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Comp" sheetId="4" r:id="rId4"/>
    <s:sheet name="Consolidated Statements of Chan" sheetId="5" r:id="rId5"/>
    <s:sheet name="Consolidated Statements of Cash" sheetId="6" r:id="rId6"/>
    <s:sheet name="Basis of Presentation" sheetId="7" r:id="rId7"/>
    <s:sheet name="Property, Plant And Equipment, " sheetId="8" r:id="rId8"/>
    <s:sheet name="Long-Term Debt" sheetId="9" r:id="rId9"/>
    <s:sheet name="Commitments and Contingencies" sheetId="10" r:id="rId10"/>
    <s:sheet name="Related Party Transactions" sheetId="11" r:id="rId11"/>
    <s:sheet name="Income Taxes" sheetId="12" r:id="rId12"/>
    <s:sheet name="Shareholders' Equity" sheetId="13" r:id="rId13"/>
    <s:sheet name="Other Information" sheetId="14" r:id="rId14"/>
    <s:sheet name="Segment Data" sheetId="15" r:id="rId15"/>
    <s:sheet name="Guarantor Subsidiaries" sheetId="16" r:id="rId16"/>
    <s:sheet name="Summary of Significant Accounti" sheetId="17" r:id="rId17"/>
    <s:sheet name="Property, Plant And Equipment18" sheetId="18" r:id="rId18"/>
    <s:sheet name="Long-Term Debt (Tables)" sheetId="19" r:id="rId19"/>
    <s:sheet name="Income Taxes (Tables)" sheetId="20" r:id="rId20"/>
    <s:sheet name="Equity And Comprehensive Income" sheetId="21" r:id="rId21"/>
    <s:sheet name="Segment Data (Tables)" sheetId="22" r:id="rId22"/>
    <s:sheet name="Guarantor Subsidiaries (Tables)" sheetId="23" r:id="rId23"/>
    <s:sheet name="Property, Plant And Equipment24" sheetId="24" r:id="rId24"/>
    <s:sheet name="Property, Plant And Equipment25" sheetId="25" r:id="rId25"/>
    <s:sheet name="Property, Plant And Equipment26" sheetId="26" r:id="rId26"/>
    <s:sheet name="Property, Plant And Equipment27" sheetId="27" r:id="rId27"/>
    <s:sheet name="Property, Plant And Equipment28" sheetId="28" r:id="rId28"/>
    <s:sheet name="Long-term Debt (Narrative) (Det" sheetId="29" r:id="rId29"/>
    <s:sheet name="Long-Term Debt (Schedule of Lon" sheetId="30" r:id="rId30"/>
    <s:sheet name="Long-Term Debt (Schedule of CCW" sheetId="31" r:id="rId31"/>
    <s:sheet name="Long-Term Debt (Guarantees (Nar" sheetId="32" r:id="rId32"/>
    <s:sheet name="Commitments and Contingencies (" sheetId="33" r:id="rId33"/>
    <s:sheet name="Related Party Transations (Narr" sheetId="34" r:id="rId34"/>
    <s:sheet name="Income Taxes (Narrative) (Detai" sheetId="35" r:id="rId35"/>
    <s:sheet name="Income Taxes (Schedule Of Provi" sheetId="36" r:id="rId36"/>
    <s:sheet name="Shareholders' Deficit And Compr" sheetId="37" r:id="rId37"/>
    <s:sheet name="Other Information (Narrative) (" sheetId="38" r:id="rId38"/>
    <s:sheet name="Segment Data (Schedule Of Opera" sheetId="39" r:id="rId39"/>
    <s:sheet name="Guarantor Subsidiaries (Schedul" sheetId="40" r:id="rId40"/>
    <s:sheet name="Guarantor Subsidiaries (Sched41" sheetId="41" r:id="rId41"/>
    <s:sheet name="Guarantor Subsidiaries (Sched42" sheetId="42" r:id="rId42"/>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Sep. 30, 2015</t>
  </si>
  <si>
    <t>Nov. 03, 2015</t>
  </si>
  <si>
    <t>Document Type</t>
  </si>
  <si>
    <t>10-Q</t>
  </si>
  <si>
    <t>Amendment Flag</t>
  </si>
  <si>
    <t>false</t>
  </si>
  <si>
    <t>Document Period End Date</t>
  </si>
  <si>
    <t>Sep. 30,
		2015</t>
  </si>
  <si>
    <t>Document Fiscal Year Focus</t>
  </si>
  <si>
    <t>Document Fiscal Period Focus</t>
  </si>
  <si>
    <t>Q3</t>
  </si>
  <si>
    <t>Entity Registrant Name</t>
  </si>
  <si>
    <t>Clear Channel Outdoor Holdings, Inc.</t>
  </si>
  <si>
    <t>Entity Central Index Key</t>
  </si>
  <si>
    <t>Current Fiscal Year End Date</t>
  </si>
  <si>
    <t>--12-31</t>
  </si>
  <si>
    <t>Entity Filer Category</t>
  </si>
  <si>
    <t>Accelerated Filer</t>
  </si>
  <si>
    <t>Entity Current Reporting Status</t>
  </si>
  <si>
    <t>Yes</t>
  </si>
  <si>
    <t>trading symbol</t>
  </si>
  <si>
    <t>CCO</t>
  </si>
  <si>
    <t>Common Class A [Member]</t>
  </si>
  <si>
    <t>Entity Common Stock, Shares Outstanding</t>
  </si>
  <si>
    <t>Common Class B [Member]</t>
  </si>
  <si>
    <t>Consolidated Balance Sheets - USD ($) $ in Thousands</t>
  </si>
  <si>
    <t>Dec. 31, 2014</t>
  </si>
  <si>
    <t>CURRENT ASSETS</t>
  </si>
  <si>
    <t>Cash and cash equivalents</t>
  </si>
  <si>
    <t>Accounts receivable, less allowance of $23,988 in 2015 and $24,308 in 2014</t>
  </si>
  <si>
    <t>Prepaid expenses</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t>
  </si>
  <si>
    <t>Other assets</t>
  </si>
  <si>
    <t>Total Assets</t>
  </si>
  <si>
    <t>CURRENT LIABILITIES</t>
  </si>
  <si>
    <t>Accounts payable</t>
  </si>
  <si>
    <t>Accrued expenses</t>
  </si>
  <si>
    <t>Deferred income</t>
  </si>
  <si>
    <t>Current portion of long-term debt</t>
  </si>
  <si>
    <t>Total Current Liabilities</t>
  </si>
  <si>
    <t>Long-term debt</t>
  </si>
  <si>
    <t>Deferred tax liability</t>
  </si>
  <si>
    <t>Other long-term liabilities</t>
  </si>
  <si>
    <t>SHAREHOLDERS' EQUITY</t>
  </si>
  <si>
    <t>Noncontrolling interest</t>
  </si>
  <si>
    <t>Preferred stock</t>
  </si>
  <si>
    <t>Additional paid-in capital</t>
  </si>
  <si>
    <t>Retained deficit</t>
  </si>
  <si>
    <t>Accumulated other comprehensive loss</t>
  </si>
  <si>
    <t>Cost of shares (230,343 in 2015 and 140,702 in 2014) held in treasury</t>
  </si>
  <si>
    <t>Total Shareholders' Equity</t>
  </si>
  <si>
    <t>Total Liabilities and Shareholders' Equity</t>
  </si>
  <si>
    <t>Class A Common Shares Issued [Member]</t>
  </si>
  <si>
    <t>Common stock</t>
  </si>
  <si>
    <t>Class B Common Shares Issued [Member]</t>
  </si>
  <si>
    <t>Consolidated Balance Sheet (Parenthetical) - USD ($) $ in Thousands</t>
  </si>
  <si>
    <t>Balance Sheet Parenthetical [Abstract]</t>
  </si>
  <si>
    <t>Allowances for receivables</t>
  </si>
  <si>
    <t>Preferred Stock [Abstract]</t>
  </si>
  <si>
    <t>Preferred stock par value per share</t>
  </si>
  <si>
    <t>Preferred stock shares authorized</t>
  </si>
  <si>
    <t>Preferred stock shares issued</t>
  </si>
  <si>
    <t>Class of Stock [Line Items]</t>
  </si>
  <si>
    <t>Treasury stock shares</t>
  </si>
  <si>
    <t>Common stock par value per share</t>
  </si>
  <si>
    <t>Common stock shares authorized</t>
  </si>
  <si>
    <t>Common stock shares issued</t>
  </si>
  <si>
    <t>Consolidated Statements of Comprehensive Income (Loss) - USD ($) shares in Thousands, $ in Thousands</t>
  </si>
  <si>
    <t>3 Months Ended</t>
  </si>
  <si>
    <t>Sep. 30, 2014</t>
  </si>
  <si>
    <t>Consolidated Statements Of Comprehensive Income (Loss)</t>
  </si>
  <si>
    <t>Revenue</t>
  </si>
  <si>
    <t>Operating expenses:</t>
  </si>
  <si>
    <t>Direct operating expenses (excludes depreciation and amortization)</t>
  </si>
  <si>
    <t>Selling, general and admin expenses (excludes depreciation and amortization)</t>
  </si>
  <si>
    <t>Corporate expenses (excludes depreciation and amortization)</t>
  </si>
  <si>
    <t>Depreciation and amortization</t>
  </si>
  <si>
    <t>Impairment charges</t>
  </si>
  <si>
    <t>Other operating income (expense), net</t>
  </si>
  <si>
    <t>Operating income</t>
  </si>
  <si>
    <t>Interest expense</t>
  </si>
  <si>
    <t>Interest income on Due from iHeartCommunications</t>
  </si>
  <si>
    <t>Equity in earnings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gain (loss) on marketable securities</t>
  </si>
  <si>
    <t>Other adjustments to comprehensive income (loss)</t>
  </si>
  <si>
    <t>Reclassification adjustment for realized gain (loss) on securities included in net loss</t>
  </si>
  <si>
    <t>Other comprehensive income (loss)</t>
  </si>
  <si>
    <t>Comprehensive income (loss)</t>
  </si>
  <si>
    <t>Comprehensive income (loss) attributable to the Company</t>
  </si>
  <si>
    <t>Net income (loss) per common share:</t>
  </si>
  <si>
    <t>Basic</t>
  </si>
  <si>
    <t>Weighted average common shares outstanding - Basic</t>
  </si>
  <si>
    <t>Diluted</t>
  </si>
  <si>
    <t>Weighted average common shares outstanding - diluted</t>
  </si>
  <si>
    <t>Dividends declared per share</t>
  </si>
  <si>
    <t>Consolidated Statements of Changes in Shareholders' Equity $ in Thousands</t>
  </si>
  <si>
    <t>Sep. 30, 2015USD ($)</t>
  </si>
  <si>
    <t>Balances</t>
  </si>
  <si>
    <t>Consolidated Statements of Cash Flows - USD ($) $ in Thousands</t>
  </si>
  <si>
    <t>Cash flows from operating activities:</t>
  </si>
  <si>
    <t>Reconciling items:</t>
  </si>
  <si>
    <t>Deferred taxes</t>
  </si>
  <si>
    <t>Provision for doubtful accounts</t>
  </si>
  <si>
    <t>Share-based compensation</t>
  </si>
  <si>
    <t>(Gain) loss on sale of operating assets</t>
  </si>
  <si>
    <t>Amortization of deferred financing charges and note discounts, net</t>
  </si>
  <si>
    <t>Other reconciling items, net</t>
  </si>
  <si>
    <t>Changes in operating assets and liabilities, net of effects of acquisitions and dispositions:</t>
  </si>
  <si>
    <t>(Increase) decrease in accounts receivable</t>
  </si>
  <si>
    <t>Increase (decrease) in prepaid expenses and other current assets</t>
  </si>
  <si>
    <t>Increase (decrease) in accrued expenses</t>
  </si>
  <si>
    <t>Increase (decrease) in accounts payable</t>
  </si>
  <si>
    <t>Increase (decrease) in deferred income</t>
  </si>
  <si>
    <t>Changes in other operating assets and liabilities</t>
  </si>
  <si>
    <t>Net cash provided by operating activities</t>
  </si>
  <si>
    <t>Cash flows from investing activities:</t>
  </si>
  <si>
    <t>Purchases of property, plant and equipment</t>
  </si>
  <si>
    <t>Proceeds from disposal of assets</t>
  </si>
  <si>
    <t>Purchases of other operating assets</t>
  </si>
  <si>
    <t>Proceeds from sale of investment securities</t>
  </si>
  <si>
    <t>Change in other, net</t>
  </si>
  <si>
    <t>Net cash used for investing activities</t>
  </si>
  <si>
    <t>Cash flows from financing activities:</t>
  </si>
  <si>
    <t>Draws on credit facilities</t>
  </si>
  <si>
    <t>Payments on credit facilities</t>
  </si>
  <si>
    <t>Payments on long-term debt</t>
  </si>
  <si>
    <t>Payments to repurchase noncontrolling interests</t>
  </si>
  <si>
    <t>Net transfers to Clear Channel Communications</t>
  </si>
  <si>
    <t>Deferred financing charges</t>
  </si>
  <si>
    <t>Dividends paid</t>
  </si>
  <si>
    <t>Dividends and other payments to noncontrolling interests</t>
  </si>
  <si>
    <t>Net cash used for financing activities</t>
  </si>
  <si>
    <t>Effect of exchange rate changes on cash</t>
  </si>
  <si>
    <t>Net increase (decrease) in cash and cash equivalents</t>
  </si>
  <si>
    <t>Cash and cash equivalents at beginning of year</t>
  </si>
  <si>
    <t>Cash and cash equivalents at end of year</t>
  </si>
  <si>
    <t>Supplemental Cash Flow Disclosures [Abstract]</t>
  </si>
  <si>
    <t>Cash paid during the year for interest</t>
  </si>
  <si>
    <t>Cash paid during the year for income taxes</t>
  </si>
  <si>
    <t>Basis of Presentation</t>
  </si>
  <si>
    <t>Basis of Presentation [Abstract]</t>
  </si>
  <si>
    <t>Basis Of Presentation</t>
  </si>
  <si>
    <t xml:space="preserve">NOTE 1 – BASIS OF PRESENTATION Preparation of Interim Financial Statements The accompanying consolidated financial statements were prepared by Clear Channel Outdoor Holdings, Inc.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 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4 Annual Report on F orm 10-K. All references in this Quarterly Report on Form 10-Q to “we,” “us” and “our” refer to the Company and its consolidated subsidiaries. Our reportable segments are Americas outdoor advertising (“Americas”) and International outdoor a dvertising (“In ternational”). The consolidated financial statements include the accounts of the Company and its subsidiaries and give effect to allocations of expenses from the Company’s indirect parent entity, iHeart Communications ,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 licies of the c ompany are accounted for under the equity method. All significant intercompany transactions are eliminated in the consolidation process. Certain prior-period amounts have been reclassified to conform to the 2015 presentation. During th e first quarter of 2015, and in connection with the appointment of a new chief executive officer for the Company and a new chief executive officer for Americas , the Company reevaluated its segment reporting and determined that its Latin American operations should be managed by its Americas leadership team. As a result, the operations of Latin America are no longer reflected within the Company’s International segment and are included in the results of its Americas segm ent. Accordingly, the Company has recast the corresponding segment disclosures for prior periods to include Latin America within the Americas segment . New Accounting Pronouncements During the first quarter of 2015, the Company adopted the Financial Accounting Standards Board’s (“FASB”) ASU No. 2014-08, Presentation of Financial Statements (Topic 205) and Property, Plant, and Equipment (Topic 360), Reporting Discontinued Operations and Disclosures of Disposals of Components of an Entity . This update provides guidance for the recognition, measurement and disclosure of discontinued operations. The update is effective for annual periods beginning on or after 15 December 2014 and interim periods within those years. The adoption of this guidance did not have a material effect on the Company’s consolidated financial statements. During the first quarter of 2015, the FASB issued ASU No. 2015-02, Consolida tion (Topic 810), Amendments to the Consolidation Analysis . This new standard eliminates the deferral of FAS 167, which has allowed entities with interest in certain investment funds to follow the previous consolidation guidance in FIN 46(R), and makes oth er changes to both the variable interest model and the voting model. The standard is effective for annual periods, and for interim periods within those annual periods, beginning after December 15, 2015. The Company is currently evaluating the impact of th e provisions of this new standard on its financial position and results of operations. During the second quarter of 2015, the FASB issued ASU No. 2015-03, Interest-Imputation of Interest (Subtopic 835 -30): Simplifying the Presentation of Debt Issuance Costs . This update requires entities to present debt issuance costs related to a recognized debt liability as a direct deduction from the carrying amount of that direct debt liability. The standard is effective for annual periods, and for interim periods within those annual periods, beginning after December 15, 2015. The Company is currently evaluating the impact of the provisions of this new standard on its financial position and results of operations .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financial position and results of operations. During t 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 iods if the accounting had been completed at the acquisition date. The standard is effective for fiscal years beginning after December 15, 2015, and interim periods within those fiscal years. The Company is currently evaluating the impact of the provisions of this new standard on its financial position and results of operations. </t>
  </si>
  <si>
    <t>Property, Plant And Equipment, Intangible Assets and Goodwill</t>
  </si>
  <si>
    <t>Property, Plant And Equipment, Intangible Assets And Goodwill [Abstract]</t>
  </si>
  <si>
    <t>Property, Plant And Equipment, Intangible Assets And Goodwill [Text Block]</t>
  </si>
  <si>
    <t xml:space="preserve">NOT E 2 – PROPERTY, PLANT AND EQUIPMENT, INTANGIBLE ASSETS AND GOODWILL Property, Plant and Equipment The Company’s property, plant and equipment consisted of the following classes of assets as of September 30, 2015 and December 31, 2014, respectively. (In thousands) September 30, December 31, 2015 2014 Land, buildings and improvements $ 195,217 $ 198,280 Structures 2,974,643 2,999,582 Furniture and other equipment 154,261 152,084 Construction in progress 60,223 75,469 3,384,344 3,425,415 Less: accumulated depreciation 1,627,851 1,519,764 Property, plant and equipment, net $ 1,756,493 $ 1,905,651 Indefinite-lived Intangible Assets The Company’s indefinite-lived intangible asset s consist primarily of billboard permits in its Americas segment. Due to significant differences in both business practices and regulations, billboards in the International segment are subject to long-term, finite contracts , unlike the Company’s permits in the United States and Canada. Accordingly, there are no indefinite-lived intangible assets in the International segment . Annual Impairment Test to Billboard Permits Hist orically, the Company performed its annual impairment test on indefinite-lived intangible assets as of October 1 of each year. Beginning in the third quarter of 2015, the Company began performing its annual impairment test on July 1 of each year. The impairment tests for indefinite-lived intangible assets consist of a comparison between the fair value of the indefinite-lived intangible asset at the market level with its carrying amount. If the carrying amount of the indefinite-lived intangible ass 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Corpor ate Valuation Consulting LLC (formerly a Mesirow Financial Consulting Practice),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 ing a hypothetical “greenfield” build-up to a “normalized” enterprise that, by design, lacks inherent goodwill and whose only other assets have essentially been paid for (or added) as part of the build-up process. The Com pany forecasts revenue, expenses a 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permits in each market. Under the direct valuation method, it is assumed that rather than acquiring indefinite-lived intangible assets as part of a going concern business, the buyer hypothetically de velops indefinite-lived intangible assets and builds a new operation with similar attributes from scratch. Thus, the buyer incurs start-up costs during the build-up phase which are normally associated with going concern value. Initial capital costs are d 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 n average billboard permit within a market. The Company recognized an impairment charge related to its indefinite-lived intangible assets of $21.6 million during the three and nine months ended September 30, 2015 related to billboard permits in one market . The Company did n ot recognize an impairment charge for the three and nine months ended September 30, 2014 . Other Intangible Assets Other intangible assets include definite-lived intangible assets and permanent easements. The Company’s definite-lived intangible assets consist primarily of transit and street furniture contracts,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 ly reviews the appropriateness of the amortization periods related to its definite-lived intangible assets. These assets are recorded at cost. The following table presents the gross carrying amount and accumulated amortization for each major class of other intangible assets as of September 30, 2015 and December 31, 2014, respectively: (In thousands) September 30, 2015 December 31, 2014 Gross Carrying Amount Accumulated Amortization Gross Carrying Amount Accumulated Amortization Transit, street furniture and other outdoor contractual rights $ 663,304 $ (465,835) $ 716,722 $ (476,523) Permanent easements 171,825 - 171,272 - Other 3,246 (2,311) 2,912 (2,319) Total $ 838,375 $ (468,146) $ 890,906 $ (478,842) Total amortization expense related to definite-lived intangible assets for the three months ended September 30, 2015 and 2014 was $11.1 million and $16.7 million, respectively. Total amortization expense related to definite-lived intangible assets for the nine months ended September 30, 2015 and 2014 was $38.3 million and $50.8 million, respectively. As acquisitions and dispositions occur in the future, amortization expense may vary. The following table presents the Company’s estimate of amortization expense for each of the five succeeding fiscal years for definite-lived intangible assets: (In thousands) 2016 $ 38,652 2017 $ 29,822 2018 $ 24,998 2019 $ 16,369 2020 $ 13,464 Annual Impairment Test to Goodwill Historically, the Company performed its annual impairment test on goodwill as of October 1 of each year. Beginning in the third quarter of 2015, the Company began performing its annual impairment test on July 1 of each year. Each of the Company’s advertising markets are components. The U.S. advertising markets are aggregated into a single reporting unit for purposes of the goodwill impairment test using the guidance in ASC 350-20-55. The Company also determined that each country within its Americas segment and its International segment constitutes a separate reporting unit. The goodwill impairment test is a two-step process. The first step, used to screen for potential impairment, compares the fa 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 ted from the reporting unit and discounting such cash flows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 unt rates based on its budgets, business plans, economic projections, anticipated future cash flows and marketplace data. There are inherent uncertainties related to these factors and management’s judgment in applying these factors. The Company conclud ed no goodwil l impairment charge was required for the three and nine months ended September 30, 2015 and the three and nine months ended September 30, 2014. The following table presents the changes in the carrying amount of goodwill in each of the Company’s reportable segments: (In thousands) Americas International Consolidated Balance as of December 31, 2013 $ 585,227 $ 264,907 $ 850,134 Foreign currency (653) (32,369) (33,022) Balance as of December 31, 2014 $ 584,574 $ 232,538 $ 817,112 Foreign currency (636) (15,434) (16,070) Balance as of September 30, 2015 $ 583,938 $ 217,104 $ 801,042 </t>
  </si>
  <si>
    <t>Long-Term Debt</t>
  </si>
  <si>
    <t>Long Term Debt [Abstract]</t>
  </si>
  <si>
    <t>Long-Term Debt [Text Block]</t>
  </si>
  <si>
    <t>NOTE 3 – LONG-TERM DEBT Long-term debt outstanding as of September 30, 2015 and December 31, 2014 consisted of the following: (In thousands) September 30, December 31, 2015 2014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Other debt 10,135 15,107 Original issue discount (5,718) (6,178) Total debt $ 4,929,417 $ 4,933,929 Less: current portion 2,327 3,461 Total long-term debt $ 4,927,090 $ 4,930,468 (1) The Senior revolving credit facility provides for borrowings up to $75.0 million (the revolving credit commitment). The aggregate market value of the Company’s debt based on market prices for which quotes were available was approximately $ 4.9 billion and $ 5.1 billion at September 30, 2015 and December 31, 2014 , respectively . Under the fair value hierarchy established by ASC 820-10-35, the market value of the Company’s debt is classified as Level 1. Surety Bonds, Letters of Credit and Guarantees As of September 30, 2015 , the Company had $ 57.2 million and $ 58.7 million i n letters of credit and bank guarantees outstanding, respectively . B ank guarantees of $ 12.4 million were backed by cash collateral . Additionally, as of September 30, 2015 , iHeartCommunications had outstanding commercial standby letters of credit and surety bonds of $ 1. 2 million and $ 58.2 millio n , respectively, held on behalf of the Company. These letters of credit , bank guarantees and surety bonds relate to various operational matters, including insurance, bid and performance bonds, as well as other items.</t>
  </si>
  <si>
    <t>Commitments and Contingencies</t>
  </si>
  <si>
    <t>Commitments And Contingencies [Abstract]</t>
  </si>
  <si>
    <t>Commitments and Contingencies [Text Block]</t>
  </si>
  <si>
    <t xml:space="preserve">NOTE 4 – 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 on and settlement strategies. It is possible, however, that future results of operations for any particular period could be materially affected by changes in the Company’s assumptions or the effectiveness of its strategies related to these proceedings. A dditionally, due to the inherent uncertainty of litigation, there can be no assurance that the resolution of any particular claim or proceeding would not have a material adverse effect on the Company’s financial condition or results of operations. Althoug h the Company is involved in a variety of legal proceedings in the ordinary course of business, a large portion of the Company’s litigation arises in the following contexts: commercial disputes; misappropriation of likeness and right of publicity claims; employment an d benefits related claims; governmental fines; intellectual property claims; and tax disputes . Los Angeles Litigation In 2008, Summit Media, LLC, one of the Company’s competitors, sued the City of Los Angeles (the “City”), Clear Channel Outdoor, Inc. (“CCOI”) and OUTFRONT Media Inc. (formerly CBS Outdoor Americas Inc.) in Los Angeles Superior Court (Case No. BS116611) challenging the validity of a settlement agreement that had been entered into in November 2006 among the parties and pursuant to which CCOI had taken down existing billboards and converted 83 existing sign s from static displays to digital displays. In 2009 , the Los Angeles Superior Court ruled that the settlement agreement constituted an ultra vires act of the City, and nullified its existence. After further proceedings, on April 12, 2013 , the Los Angeles Superior Court invalidated 82 digital modernization permits issued to CCOI ( 77 of which displays were operating at the time of the ruling) and CCOI was required to turn off the electrical power to all affected digital displays on April 15, 2013. The digi tal display structures remain intact but digital displays are currently prohibited in the City. CCOI is seeking permits under the existing City sign code to either wrap the LED faces with vinyl or convert the LED faces to traditional static signs, and has obtained a number of such permits. CCOI is also pursuing a new ordinance to permit digital signage in the City . International Outdoor Investigation On April 21, 2015, inspections were conducted at the premises of the Company in Denmark and Sweden as p art of an investigation by Danish competition authorities. Additionally, on the same day, Clear Channel UK received a communication from the UK competition authorities, also in connection with the investigation by Danish competition authorities. The Compa ny and its affiliates are cooperating with the national competition authorities . </t>
  </si>
  <si>
    <t>Related Party Transactions</t>
  </si>
  <si>
    <t>Related Party Transactions [Abstract]</t>
  </si>
  <si>
    <t>Related Party Transactions [Text Block]</t>
  </si>
  <si>
    <t xml:space="preserve">NOTE 5 — RELATED PARTY TRANSACTIONS The Company records net amounts due from or to iHeartCommunications as “Due from/to iHeartCommunications ” on the consolidated balance sheets. The accounts represent the revolving promissory note issued by the Company to iHeartCommunications and the revolving promissory note issued by iHeartCommunications to the Company in the face amount of $ 1.0 billion, or if more or less than such amount, the aggregate unpaid principal amount of all advances. The accounts accrue interest pursuant to the terms of the promissory notes and are generally payable on demand or when they mature on December 15, 2017. Included in the accounts are the net activities resulting from day-to-day cash management services prov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In return, iHeartCommunications funds the Company’s controlled disbursement accounts as checks or electronic payments are presented f or payment. The Company’s claim in relation to cash transferred from its concentration account is on an unsecured basis and is limited to the balance of the “Due from iHeartCommunications” account. As of September 30, 2015 and December 31, 2014 , the asset recorded in “Due from iHeartCommunications” on the consolidated balance sheet was $913.7 million and $ 947.8 million, respectively. As of September 30, 2015 , the fixed interest rate on the “Due from iHeartCommunications ” account was 6.5 %, which is equal to the fixed interest rate on the CCWH Senior Notes. The net interest income for the three months ended September 30, 2015 and 2014 was $15.6 million and $15.1 million, respectively. The net interest income for the nine months ended September 30, 2015 and 2014 was $45.9 million and $45.0 million, respectively. The Company provides advertising space on its billboards for radio stations owned by iHeartCommunications . For the three months ended September 30, 2015 and 2014, the Company recorded $0.3 million and $0.7 million, respectively, in revenue for these advertisements. For the nine months ended September 30, 2015 and 2014, the Company recorded $2.5 million and $2.8 million, respectively, in revenue for these advertisements. Under the Corp orate Services Agreement between iHeartCommunications and the Company, iHeartCommunications provides management services to the Company, which include, among other things: ( i ) treasury, payroll and other financial related services; (ii) certain executive o fficer services; (iii) human resources and employee benefits services; (iv) legal and related services; (v) information systems, network and related services; (vi) investment services; (vii) procurement and sourcing support services; and (viii) other gener al corporate services. These services are charged to the Company based on actual direct costs incurred or allocated by iHeartCommunications based on headcount, revenue or other factors on a pro rata basis. For the three months ended September 30, 2015 and 2014, the Company recorded $7.9 million and $7.4 million, respectively, as a component of corporate expenses for these services. For the nine months ended September 30, 2015 and 2014, the Company recorded $23.8 million and $23.6 million, respectively, as a component of corporate expenses for these services. Pursuant to the Ta 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 ption exercises are retained by the Company. The Company computes its deferred income tax provision using the liability method in accordance with the provisions of ASC 740-10, as if the Company was a separate taxpayer.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 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each of the three month periods ended September 30, 2015 and 2014, the Company recorded $2.7 million and $2.6 million, respectively, as a component of selling, general and administrative expenses for these services. For each of the nine month periods ended September 30, 2015 and 2014, the Company recorded $8.0 million as a component of selling, general and administrative expenses for these services. Stock Purchases On August 9, 2010, iHeartCommunications announced that its boar d of directors approved a stock purchase program under which iHeartCommunications or its subsidiaries may purchase up to an aggregate of $ 100 million of the Company’s Class A common stock and/or the Class A common stock of iHeartMedia , Inc. (“iHeartMedia”) . The stock purchase program d id not have a fixed expiration date and could be modified, suspended or terminated at any time at iHeartCommunications’ discretion. As of December 31, 2014, an aggregate $ 34.2 million was available under this program. In Janu ary 2015, CC Finco , LLC (“CC Finco ”), an indirect wholly-owned subsidiary of iHeartCommunications , purchased an additional 2,000,000 shares of the Company’s Class A common stock for $ 20.4 million . On April 2, 2015, CC Finco purchased an additional 2,172,946 shares of the Company’s Class A common stock for $ 22.2 million , increasing iHeartCommunications’ collective holdings to represent slightly more than 90 % of the outstanding shares of the Company’s common stock on a fully-diluted basis, assuming th e conversion of all of the Company’s Class B common stock into Class A common stock. As a result of this purchase, the stock purchase program concluded. The purchase of shares in excess of the amount available under the stock purchase program was separatel y approved by the iHeartCommunications’ board of directors . </t>
  </si>
  <si>
    <t>Income Taxes</t>
  </si>
  <si>
    <t>Income Tax Disclosure [Abstract]</t>
  </si>
  <si>
    <t>Income Taxes [Text Block]</t>
  </si>
  <si>
    <t>NOTE 6 – INCOME TAXES Income Tax Benefit (Expense) The Company’s income tax benefit (expense) for the three and nine months ended September 30, 2015 and 2014, respectively, consisted of the following components: (In thousands) Three Months Ended September 30, Nine Months Ended September 30, 2015 2014 2015 2014 Current tax benefit (expense) $ 9,562 $ (1,462) $ 12,785 $ (21,310) Deferred tax benefit (expense) 13,235 (3,910) 6,924 23,813 Income tax benefit (expense) $ 22,797 $ (5,372) $ 19,709 $ 2,503 The effective tax rates for the three and nine months ended September 30, 2015 were 60.0 % and 33.6 %, respectively . The effective rates were primarily impacted by the Company’s uncertainty of an ability to recognize the future benefit of certain deferred tax assets that consists of current period net operating losses in U.S. federal, state and certain foreign jurisdictions. The Company has recorded a valuation allowance against these deferred tax assets as the reversing deferre d tax liabilities and other sources of taxable income that may be available to realize the deferred tax assets was exceeded by the additional net operating losses in the current period. The effective tax rates for the three and nine months ended September 30, 2014 were 7 9.1 % and 6.7 %, respectively. The effective rates were primarily impacted by the Company’s inability to record tax benefits on tax losses in certain foreign jurisdictions due to the uncertainty of the ability to util ize those losses in future years. In addition, the effective tax rates were impacted by the timing and mix of earnings in the various jurisdiction s in which the Company operates .</t>
  </si>
  <si>
    <t>Shareholders' Equity</t>
  </si>
  <si>
    <t>Shareholders' Equity Assumptions [Abstract]</t>
  </si>
  <si>
    <t>Shareholders' Equity [Text Block]</t>
  </si>
  <si>
    <t>NOTE 7 – SHAREHOLDERS’ EQUITY (DEFICIT) The Company reports its noncontrolling interests in consolidated subsidiaries as a component of equity separate from the Company’s equity. The following table shows the changes in shareholders’ equity attributable to the Company and the noncontrolling interests of subsidiaries in which the Company has a majority, but not total, ownership interest: (In thousands) The Company Noncontrolling Interests Consolidated Balances as of January 1, 2015 $ (344,275) $ 203,334 $ (140,941) Net income (loss) (54,689) 15,820 (38,869) Dividends and other payments to noncontrolling interests - (28,088) (28,088) Share-based compensation 6,045 - 6,045 Foreign currency translation adjustments (90,019) (9,884) (99,903) Unrealized holding gain on marketable securities 540 - 540 Other adjustments to comprehensive loss (1,154) - (1,154) Other, net 2,837 1,701 4,538 Balances as of September 30, 2015 $ (480,715) $ 182,883 $ (297,832) Balances as of January 1, 2014 $ (41,938) $ 202,046 $ 160,108 Net income (loss) (52,896) 18,071 (34,825) Dividends paid (175,022) - (175,022) Dividends and other payments to noncontrolling interests - (11,549) (11,549) Share-based compensation 5,712 - 5,712 Foreign currency translation adjustments (73,033) (5,962) (78,995) Unrealized holding gain on marketable securities 605 - 605 Other, net 1,398 - 1,398 Balances as of September 30, 2014 $ (335,174) $ 202,606 $ (132,568)</t>
  </si>
  <si>
    <t>Other Information</t>
  </si>
  <si>
    <t>Other Information [Abstract]</t>
  </si>
  <si>
    <t>Other Information [Text Block]</t>
  </si>
  <si>
    <t>NOTE 8 — OTHER INFORMATION Other Comprehensive Income (Loss) For the three months ended September 30, 2015 and 2014 the total increase (decrease) in deferred income tax liabilities of other comprehensive income (loss) related to pensions were $ 0.0 million and $ 0.0 million, respectively. For the nine months ended September 30, 2015 and 2014 the total increase (decrease) in deferred income tax liabilities o f other comprehensive income (loss) related to pensions were $( 0.6 ) million and $ 0.0 million , respectively.</t>
  </si>
  <si>
    <t>Segment Data</t>
  </si>
  <si>
    <t>Segment Data [Abstract]</t>
  </si>
  <si>
    <t>Segment Data [Text Block]</t>
  </si>
  <si>
    <t xml:space="preserve">NOTE 9 – SEGMENT DATA The Company has two reportable segments, which it believes best reflect how the Company is currently managed – Americas and International. The Americas segment consists of operations primarily in the United States, Canada and Latin America and the International se gment primarily includes operations in Europe, Asia and Australia. The Americas and International display inventory consists primarily of billboards, street furniture displays and transit displays. Corpo rate includes infrastructure and support including information technology, human resources, legal, finance and administrative functions of each of the Company’s reportable segments, as well as overall executive, administrative and support functions. Share -based payments are recorded in corporate expenses. During the first quarter of 2015, the Company revised its segment reporting, as discussed in Note 1. The following table presents the Company’s reportable segment results for the three months ended September 30, 2015 and 2014: (In thousands) Americas Outdoor Advertising International Outdoor Advertising Corporate and other reconciling items Consolidated Three months ended September 30, 2015 Revenue $ 347,336 $ 348,941 $ - $ 696,277 Direct operating expenses 149,072 223,644 - 372,716 Selling, general and administrative expenses 59,539 73,020 - 132,559 Corporate expenses - - 28,347 28,347 Depreciation and amortization 50,121 41,564 1,355 93,040 Impairment charges - - 21,631 21,631 Other operating income, net - - 5,029 5,029 Operating income (loss) $ 88,604 $ 10,713 $ (46,304) $ 53,013 Capital expenditures $ 18,557 $ 28,665 $ 1,363 $ 48,585 Share-based compensation expense $ - $ - $ 2,316 $ 2,316 Three months ended September 30, 2014 Revenue $ 350,464 $ 392,330 $ - $ 742,794 Direct operating expenses 151,550 249,284 - 400,834 Selling, general and administrative expenses 60,994 78,619 - 139,613 Corporate expenses - - 33,548 33,548 Depreciation and amortization 51,303 47,775 1,338 100,416 Other operating income, net - - 4,623 4,623 Operating income (loss) $ 86,617 $ 16,652 $ (30,263) $ 73,006 Capital expenditures $ 22,392 $ 19,448 $ 650 $ 42,490 Share-based compensation expense $ - $ - $ 1,462 $ 1,462 The following table presents the Company’s reportable segment results for the nine months ended September 30, 2015 and 2014: (In thousands) Americas Outdoor Advertising International Outdoor Advertising Corporate and other reconciling items Consolidated Nine Months Ended September 30, 2015 Revenue $ 984,485 $ 1,049,654 $ - $ 2,034,139 Direct operating expenses 445,018 663,011 - 1,108,029 Selling, general and administrative expenses 172,522 219,689 - 392,211 Corporate expenses - - 87,254 87,254 Depreciation and amortization 151,574 124,961 4,004 280,539 Impairment charges - - 21,631 21,631 Other operating loss, net - - 244 244 Operating income (loss) $ 215,371 $ 41,993 $ (112,645) $ 144,719 Capital expenditures $ 50,916 $ 85,522 $ 2,180 $ 138,618 Share-based compensation expense $ - $ - $ 6,045 $ 6,045 Nine Months Ended September 30, 2014 Revenue $ 985,420 $ 1,173,830 $ - $ 2,159,250 Direct operating expenses 448,789 746,702 - 1,195,491 Selling, general and administrative expenses 175,811 237,023 - 412,834 Corporate expenses - - 97,578 97,578 Depreciation and amortization 150,862 143,995 3,026 297,883 Other operating income, net - - 7,524 7,524 Operating income (loss) $ 209,958 $ 46,110 $ (93,080) $ 162,988 Capital expenditures $ 60,519 $ 72,086 $ 2,852 $ 135,457 Share-based compensation expense $ - $ - $ 5,712 $ 5,712 </t>
  </si>
  <si>
    <t>Guarantor Subsidiaries</t>
  </si>
  <si>
    <t>Guarantor Subsidiaries [Abstract]</t>
  </si>
  <si>
    <t>Guarantor Subsidiaries [Text Block]</t>
  </si>
  <si>
    <t xml:space="preserve">NOTE 10 – 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September 30, 2015 Parent Subsidiary Guarantor Non-Guarantor Company Issuer Subsidiaries Subsidiaries Eliminations Consolidated Cash and cash equivalents $ 905 $ - $ 17,545 $ 154,488 $ - $ 172,938 Accounts receivable, net of allowance - - 213,969 478,309 - 692,278 Intercompany receivables - 260,215 1,686,434 11,909 (1,958,558) - Prepaid expenses 3,041 - 66,074 79,593 - 148,708 Other current assets (773) 38 60,819 28,332 - 88,416 Total Current Assets 3,173 260,253 2,044,841 752,631 (1,958,558) 1,102,340 Structures, net - - 977,767 514,014 - 1,491,781 Other property, plant and equipment, net - - 156,557 108,155 - 264,712 Indefinite-lived intangibles - - 1,034,108 9,619 - 1,043,727 Other intangibles, net - - 309,786 60,443 - 370,229 Goodwill - - 571,932 229,110 - 801,042 Due from iHeartCommunications 913,658 - - - - 913,658 Intercompany notes receivable 182,026 4,923,244 - 8,689 (5,113,959) - Other assets 140,749 744,388 1,225,017 45,840 (2,010,226) 145,768 Total Assets $ 1,239,606 $ 5,927,885 $ 6,320,008 $ 1,728,501 $ (9,082,743) $ 6,133,257 Accounts payable $ - $ - $ 6,521 $ 68,075 $ - $ 74,596 Intercompany payable 1,686,434 - 272,124 - (1,958,558) - Accrued expenses - 3,199 90,883 387,327 - 481,409 Deferred income - - 49,991 60,677 - 110,668 Current portion of long-term debt - - 63 2,264 - 2,327 Total Current Liabilities 1,686,434 3,199 419,582 518,343 (1,958,558) 669,000 Long-term debt - 4,919,281 1,031 6,778 - 4,927,090 Intercompany notes payable - - 5,033,596 80,363 (5,113,959) - Deferred tax liability 772 1,367 592,682 4,854 - 599,675 Other long-term liabilities - - 132,383 102,941 - 235,324 Total shareholders' equity (deficit) (447,600) 1,004,038 140,734 1,015,222 (2,010,226) (297,832) Total Liabilities and Shareholders' Equity $ 1,239,606 $ 5,927,885 $ 6,320,008 $ 1,728,501 $ (9,082,743) $ 6,133,257 (In thousands) December 31, 2014 Parent Subsidiary Guarantor Non-Guarantor Company Issuer Subsidiaries Subsidiaries Eliminations Consolidated Cash and cash equivalents $ 905 $ - $ - $ 205,259 $ (19,960) $ 186,204 Accounts receivable, net of allowance - - 202,771 495,040 - 697,811 Intercompany receivables - 259,510 1,731,448 8,056 (1,999,014) - Prepaid expenses 1,299 - 64,922 67,820 - 134,041 Other current assets - 6,850 21,485 33,558 - 61,893 Total Current Assets 2,204 266,360 2,020,626 809,733 (2,018,974) 1,079,949 Structures, net - - 1,049,684 564,515 - 1,614,199 Other property, plant and equipment, net - - 172,809 118,643 - 291,452 Indefinite-lived intangibles - - 1,055,728 11,020 - 1,066,748 Other intangibles, net - - 322,550 89,514 - 412,064 Goodwill - - 571,932 245,180 - 817,112 Due from iHeartCommunications 947,806 - - - - 947,806 Intercompany notes receivable 182,026 4,927,517 - - (5,109,543) - Other assets 264,839 793,626 1,287,717 50,568 (2,263,669) 133,081 Total Assets $ 1,396,875 $ 5,987,503 $ 6,481,046 $ 1,889,173 $ (9,392,186) $ 6,362,411 Accounts payable $ - $ - $ 27,866 $ 68,009 $ (19,960) $ 75,915 Intercompany payable 1,731,448 - 267,566 - (1,999,014) - Accrued expenses 467 3,475 103,243 436,633 - 543,818 Deferred income - - 44,363 50,272 - 94,635 Current portion of long-term debt - - 55 3,406 - 3,461 Total Current Liabilities 1,731,915 3,475 443,093 558,320 (2,018,974) 717,829 Long-term debt - 4,918,822 1,077 10,569 - 4,930,468 Intercompany notes payable - - 5,035,279 74,264 (5,109,543) - Deferred tax liability 772 85 607,841 11,557 - 620,255 Other long-term liabilities - - 128,855 105,945 - 234,800 Total shareholders' equity (deficit) (335,812) 1,065,121 264,901 1,128,518 (2,263,669) (140,941) Total Liabilities and Shareholders' Equity $ 1,396,875 $ 5,987,503 $ 6,481,046 $ 1,889,173 $ (9,392,186) $ 6,362,411 (In thousands) Three Months Ended September 30, 2015 Parent Subsidiary Guarantor Non-Guarantor Company Issuer Subsidiaries Subsidiaries Eliminations Consolidated Revenue $ - $ - $ 311,096 $ 385,181 $ - $ 696,277 Operating expenses: Direct operating expenses - - 127,922 244,794 - 372,716 Selling, general and administrative expenses - - 51,238 81,321 - 132,559 Corporate expenses 3,122 - 13,848 11,377 - 28,347 Depreciation and amortization - - 48,402 44,638 - 93,040 Impairment charges - - 21,631 - - 21,631 Other operating income (expense), net (121) - 996 4,154 - 5,029 Operating income (loss) (3,243) - 49,051 7,205 - 53,013 Interest (income) expense, net 2 88,084 232 (230) - 88,088 Interest income on Due from iHeartCommunications 15,630 - - - - 15,630 Intercompany interest income 4,021 85,147 15,802 - (104,970) - Intercompany interest expense 15,630 - 89,168 172 (104,970) - Equity in loss of nonconsolidated affiliates (23,425) (16,699) (19,030) (1,150) 59,492 (812) Other income (expense), net 356 - (734) (17,364) - (17,742) Loss before income taxes (22,293) (19,636) (44,311) (11,251) 59,492 (37,999) Income tax benefit (expense) (288) 489 20,886 1,710 - 22,797 Consolidated net loss (22,581) (19,147) (23,425) (9,541) 59,492 (15,202) Less amount attributable to noncontrolling interest - - - 7,379 - 7,379 Net loss attributable to the Company $ (22,581) $ (19,147) $ (23,425) $ (16,920) $ 59,492 $ (22,581) Other comprehensive (loss), net of tax: Foreign currency translation adjustments - - (9,038) (12,278) - (21,316) Unrealized holding gain on marketable securities - - - (149) - (149) Equity in subsidiary comprehensive income (14,342) (3,769) (5,304) - 23,415 - Comprehensive loss (36,923) (22,916) (37,767) (29,347) 82,907 (44,046) Less amount attributable to noncontrolling interest - - - (7,123) - (7,123) Comprehensive loss attributable to the Company $ (36,923) $ (22,916) $ (37,767) $ (22,224) $ 82,907 $ (36,923) (In thousands) Three Months Ended September 30, 2014 Parent Subsidiary Guarantor Non-Guarantor Company Issuer Subsidiaries Subsidiaries Eliminations Consolidated Revenue $ - $ - $ 308,200 $ 434,594 $ - $ 742,794 Operating expenses: Direct operating expenses - - 126,757 274,077 - 400,834 Selling, general and administrative expenses - - 51,194 88,419 - 139,613 Corporate expenses 3,094 - 17,009 13,445 - 33,548 Depreciation and amortization - - 49,193 51,223 - 100,416 Other operating income (expense), net (133) - 4,410 346 - 4,623 Operating income (loss) (3,227) - 68,457 7,776 - 73,006 Interest (income) expense, net (3) 88,074 147 (523) - 87,695 Interest income on Due from iHeartCommunications 15,105 - - - - 15,105 Intercompany interest income 3,922 85,215 15,338 - (104,475) - Intercompany interest expense 15,105 - 89,137 233 (104,475) - Loss on marketable securities - - - - - - Equity in earnings (loss) of nonconsolidated affiliates (9,731) (6,863) (10,813) 3,774 27,818 4,185 Other income (expense), net 1,067 - (1,408) 2,532 - 2,191 Income (loss) before income taxes (7,966) (9,722) (17,710) 14,372 27,818 6,792 Income tax benefit (expense) 903 (2,718) 7,979 (11,536) - (5,372) Consolidated net income (loss) (7,063) (12,440) (9,731) 2,836 27,818 1,420 Less amount attributable to noncontrolling interest - - - 8,483 - 8,483 Net income (loss) attributable to the Company $ (7,063) $ (12,440) $ (9,731) $ (5,647) $ 27,818 $ (7,063) Other comprehensive (loss), net of tax: Foreign currency translation adjustments - - (5,507) (56,926) - (62,433) Unrealized holding gain on marketable securities - - - (74) - (74) Other adjustments to comprehensive loss - - - - - - Equity in subsidiary comprehensive income (59,996) (53,541) (54,489) - 168,026 - Comprehensive loss (67,059) (65,981) (69,727) (62,647) 195,844 (69,570) Less amount attributable to noncontrolling interest - - - (2,511) - (2,511) Comprehensive loss attributable to the Company $ (67,059) $ (65,981) $ (69,727) $ (60,136) $ 195,844 $ (67,059) (In thousands) Nine Months Ended September 30, 2015 Parent Subsidiary Guarantor Non-Guarantor Company Issuer Subsidiaries Subsidiaries Eliminations Consolidated Revenue $ - $ - $ 869,722 $ 1,164,417 $ - $ 2,034,139 Operating expenses: Direct operating expenses - - 377,936 730,093 - 1,108,029 Selling, general and administrative expenses - - 147,196 245,015 - 392,211 Corporate expenses 9,614 - 43,355 34,285 - 87,254 Depreciation and amortization - - 146,090 134,449 - 280,539 Impairment charges - - 21,631 - - 21,631 Other operating income (expense), net (341) - (5,959) 6,544 - 244 Operating income (loss) (9,955) - 127,555 27,119 - 144,719 Interest expense 14 264,245 1,207 594 - 266,060 Interest income on Due from iHeartCommunications 45,932 - - - - 45,932 Intercompany interest income 12,046 255,356 46,355 - (313,757) - Intercompany interest expense 45,932 - 267,402 423 (313,757) - Equity in earnings (loss) of nonconsolidated affiliates (33,457) (970) (10,136) (1,938) 45,860 (641) Other income (expense), net 2,039 3,440 20,515 16,053 (24,575) 17,472 Income (loss) before income taxes (29,341) (6,419) (84,320) 40,217 21,285 (58,578) Income tax benefit (expense) (773) (8,094) 50,863 (22,287) - 19,709 Consolidated net income (loss) (30,114) (14,513) (33,457) 17,930 21,285 (38,869) Less amount attributable to noncontrolling interest - - - 15,820 - 15,820 Net income (loss) attributable to the Company $ (30,114) $ (14,513) $ (33,457) $ 2,110 $ 21,285 $ (54,689) Other comprehensive (loss), net of tax: Foreign currency translation adjustments - (3,440) (16,064) (80,399) - (99,903) Unrealized holding gain on marketable securities - - - 540 - 540 Other adjustments to comprehensive loss - - - (1,154) - (1,154) Equity in subsidiary comprehensive income (90,633) (43,130) (74,569) - 208,332 - Comprehensive loss (120,747) (61,083) (124,090) (78,903) 229,617 (155,206) Less amount attributable to noncontrolling interest - - - (9,884) - (9,884) Comprehensive loss attributable to the Company $ (120,747) $ (61,083) $ (124,090) $ (69,019) $ 229,617 $ (145,322) (In thousands) Nine Months Ended September 30, 2014 Parent Subsidiary Guarantor Non-Guarantor Company Issuer Subsidiaries Subsidiaries Eliminations Consolidated Revenue $ - $ - $ 851,887 $ 1,307,363 $ - $ 2,159,250 Operating expenses: Direct operating expenses - - 369,894 825,597 - 1,195,491 Selling, general and administrative expenses - - 147,325 265,509 - 412,834 Corporate expenses 9,148 - 49,738 38,692 - 97,578 Depreciation and amortization - - 143,737 154,146 - 297,883 Other operating income (expense), net (403) - 7,713 214 - 7,524 Operating income (loss) (9,551) - 148,906 23,633 - 162,988 Interest (income) expense, net (10) 264,204 1,104 (130) - 265,168 Interest income on Due from iHeartCommunications 45,005 - - - - 45,005 Intercompany interest income 11,665 255,640 45,675 - (312,980) - Intercompany interest expense 45,005 - 267,305 670 (312,980) - Loss on marketable securities - - - - - - Equity in earnings (loss) of nonconsolidated affiliates (58,519) (6,884) (11,293) 2,482 77,990 3,776 Other income (expense), net 3,141 - 2,466 10,464 - 16,071 Income (loss) before income taxes (53,254) (15,448) (82,655) 36,039 77,990 (37,328) Income tax benefit (expense) 358 (912) 24,136 (21,079) - 2,503 Consolidated net income (loss) (52,896) (16,360) (58,519) 14,960 77,990 (34,825) Less amount attributable to noncontrolling interest - - - 18,071 - 18,071 Net loss attributable to the Company $ (52,896) $ (16,360) $ (58,519) $ (3,111) $ 77,990 $ (52,896) Other comprehensive loss, net of tax: Foreign currency translation adjustments - 21 (3,495) (75,521) - (78,995) Unrealized holding gain on marketable securities - - - 605 - 605 Other adjustments to comprehensive loss - - - - - - Equity in subsidiary comprehensive income (72,428) (68,062) (68,933) - 209,423 - Comprehensive loss (125,324) (84,401) (130,947) (78,027) 287,413 (131,286) Less amount attributable to noncontrolling interest - - - (5,962) - (5,962) Comprehensive income (loss) attributable to the Company $ (125,324) $ (84,401) $ (130,947) $ (72,065) $ 287,413 $ (125,324) (In thousands) Nine Months Ended September 30, 2015 Parent Subsidiary Guarantor Non-Guarantor Company Issuer Subsidiaries Subsidiaries Eliminations Consolidated Cash flows from operating activities: Consolidated net income (loss) $ (30,114) $ (14,513) $ (33,457) $ 17,930 $ 21,285 $ (38,869) Reconciling items: Impairment charges - - 21,631 - - 21,631 Depreciation and amortization - - 146,090 134,449 - 280,539 Deferred taxes - 1,282 (2,311) (5,895) - (6,924) Provision for doubtful accounts - - 4,823 3,863 - 8,686 Share-based compensation - - 4,141 1,904 - 6,045 Gain on sale of operating and fixed assets - - (834) (6,544) - (7,378) Amortization of deferred financing charges and note discounts, net - 5,597 923 - - 6,520 Other reconciling items, net 33,457 (2,470) 10,123 (12,673) (45,860) (17,423) Changes in operating assets and liabilities, net of effects of acquisitions and dispositions: (Increase) decrease in accounts receivable - - (16,021) (21,293) - (37,314) (Increase) decrease in prepaids and other current assets (1,742) - (1,093) (23,082) - (25,917) Increase (decrease) in accrued expenses 306 6,536 (64,857) (12,787) - (70,802) Increase (decrease) in accounts payable - - (21,346) 4,328 19,960 2,942 Increase (decrease) in deferred income - - 5,624 14,904 - 20,528 Changes in other operating assets and liabilities - - (22,091) 6,073 - (16,018) Net cash provided by (used for) operating activities $ 1,907 $ (3,568) $ 31,345 $ 101,177 $ (4,615) $ 126,246 Cash flows from investing activities: Purchases of property, plant and equipment - - (43,856) (94,762) - (138,618) Proceeds from disposal of assets - - 2,504 5,975 - 8,479 Purchases of other operating assets - - (526) (1,088) - (1,614) Decrease in intercompany notes receivable, net - 4,273 (3,510) (10,592) 9,829 - Change in other, net - - (910) (2,269) 907 (2,272) Net cash provided by (used for) investing activities $ - $ 4,273 $ (46,298) $ (102,736) $ 10,736 $ (134,025) Cash flows from financing activities: Payments on credit facilities - - - (3,304) - (3,304) Payments on long-term debt - - (41) - - (41) Net transfers to iHeartCommunications 34,148 - - - - 34,148 Payments to repurchase of noncontrolling interests - - - (234) - (234) Dividends and other payments to noncontrolling interests - - - (28,088) - (28,088) Dividends paid - - - (24,575) 24,575 - Decrease in intercompany notes payable, net - - - 9,829 (9,829) - Intercompany funding (38,967) (705) 32,539 7,133 - - Change in other, net 2,912 - - 907 (907) 2,912 Net cash provided by (used for) financing activities (1,907) (705) 32,498 (38,332) 13,839 5,393 Effect of exchange rate changes on cash - - - (10,880) - (10,880) Net decrease in cash and cash equivalents - - 17,545 (50,771) 19,960 (13,266) Cash and cash equivalents at beginning of year 905 - - 205,259 (19,960) 186,204 Cash and cash equivalents at end of year $ 905 $ - $ 17,545 $ 154,488 $ - $ 172,938 (In thousands) Nine Months Ended September 30, 2014 Parent Subsidiary Guarantor Non-Guarantor Company Issuer Subsidiaries Subsidiaries Eliminations Consolidated Cash flows from operating activities: Consolidated net income (loss) $ (52,896) $ (16,360) $ (58,519) $ 14,960 $ 77,990 $ (34,825) Reconciling items: Depreciation and amortization - - 143,737 154,146 - 297,883 Deferred taxes 597 - (22,016) (2,394) - (23,813) Provision for doubtful accounts - - 2,378 3,016 - 5,394 Share-based compensation - - 3,647 2,065 - 5,712 (Gain) loss on sale of operating and fixed assets 403 - (7,713) (214) - (7,524) Amortization of deferred financing charges and note discounts, net - 5,568 923 - - 6,491 Other reconciling items, net 58,519 6,884 11,249 (18,996) (77,990) (20,334) Changes in operating assets and liabilities, net of effects of acquisitions and dispositions: (Increase) decrease in accounts receivable - - 11,941 (19,149) - (7,208) (Increase) decrease in prepaids and other current assets (1,923) - 6,058 (11,056) - (6,921) Increase (decrease) in accrued expenses (1,680) 1,885 (15,091) (4,731) - (19,617) Increase (decrease) in accounts payable - 21 8,725 (8,235) (9,712) (9,201) Increase (decrease) in deferred income - - 5,245 14,886 - 20,131 Changes in other operating assets and liabilities - - 338 (17,651) - (17,313) Net cash provided by operating activities $ 3,020 $ (2,002) $ 90,902 $ 106,647 $ (9,712) $ 188,855 Cash flows from investing activities: Purchases of property, plant and equipment - - (48,996) (86,461) - (135,457) Proceeds from disposal of assets - - 10,735 1,090 - 11,825 Purchases of other operating assets - - (411) 183 - (228) Proceeds from sale of investment securities - - - 15,820 - 15,820 Decrease in intercompany notes receivable, net - 38,154 - - (38,154) - Change in other, net - - (10) (2,944) - (2,954) Net cash provided by (used for) investing activities $ - $ 38,154 $ (38,682) $ (72,312) $ (38,154) $ (110,994) Cash flows from financing activities: Draws on credit facilities - - - 820 - 820 Payments on credit facilities - - - (3,032) - (3,032) Payments on long-term debt - - (35) - - (35) Net transfers to iHeartCommunications 3,151 - - - - 3,151 Dividends and other payments to noncontrolling interests - - - (11,549) - (11,549) Dividends paid (175,022) - - - - (175,022) Decrease in intercompany notes payable, net - - - (38,154) 38,154 - Intercompany funding 110,949 (36,152) (58,066) (16,731) - - Change in other, net 1,319 - (4) - - 1,315 Net cash used for financing activities (59,603) (36,152) (58,105) (68,646) 38,154 (184,352) Effect of exchange rate changes on cash - - - (4,301) - (4,301) Net increase (decrease) in cash and cash equivalents (56,583) - (5,885) (38,612) (9,712) (110,792) Cash and cash equivalents at beginning of year 83,185 - 5,885 225,475 - 314,545 Cash and cash equivalents at end of year $ 26,602 $ - $ - $ 186,863 $ (9,712) $ 203,753 </t>
  </si>
  <si>
    <t>Summary of Significant Accounting Policies (Policies)</t>
  </si>
  <si>
    <t>Summary of Significant Accounting Policies [Abstract]</t>
  </si>
  <si>
    <t>New Accounting Pronouncements [Policy Text Block]</t>
  </si>
  <si>
    <t xml:space="preserve">New Accounting Pronouncements During the first quarter of 2015, the Company adopted the Financial Accounting Standards Board’s (“FASB”) ASU No. 2014-08, Presentation of Financial Statements (Topic 205) and Property, Plant, and Equipment (Topic 360), Reporting Discontinued Operations and Disclosures of Disposals of Components of an Entity . This update provides guidance for the recognition, measurement and disclosure of discontinued operations. The update is effective for annual periods beginning on or after 15 December 2014 and interim periods within those years. The adoption of this guidance did not have a material effect on the Company’s consolidated financial statements. During the first quarter of 2015, the FASB issued ASU No. 2015-02, Consolida tion (Topic 810), Amendments to the Consolidation Analysis . This new standard eliminates the deferral of FAS 167, which has allowed entities with interest in certain investment funds to follow the previous consolidation guidance in FIN 46(R), and makes oth er changes to both the variable interest model and the voting model. The standard is effective for annual periods, and for interim periods within those annual periods, beginning after December 15, 2015. The Company is currently evaluating the impact of th e provisions of this new standard on its financial position and results of operations. During the second quarter of 2015, the FASB issued ASU No. 2015-03, Interest-Imputation of Interest (Subtopic 835 -30): Simplifying the Presentation of Debt Issuance Costs . This update requires entities to present debt issuance costs related to a recognized debt liability as a direct deduction from the carrying amount of that direct debt liability. The standard is effective for annual periods, and for interim periods within those annual periods, beginning after December 15, 2015. The Company is currently evaluating the impact of the provisions of this new standard on its financial position and results of operations .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financial position and results of operations. During t 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 iods if the accounting had been completed at the acquisition date. The standard is effective for fiscal years beginning after December 15, 2015, and interim periods within those fiscal years. The Company is currently evaluating the impact of the provisions of this new standard on its financial position and results of operations. </t>
  </si>
  <si>
    <t>Property, Plant And Equipment, Intangible Assets And Goodwill (Tables)</t>
  </si>
  <si>
    <t>Schedule of Property, Plant and Equipment [Table Text Block]</t>
  </si>
  <si>
    <t xml:space="preserve">Property, Plant and Equipment The Company’s property, plant and equipment consisted of the following classes of assets as of September 30, 2015 and December 31, 2014, respectively. (In thousands) September 30, December 31, 2015 2014 Land, buildings and improvements $ 195,217 $ 198,280 Structures 2,974,643 2,999,582 Furniture and other equipment 154,261 152,084 Construction in progress 60,223 75,469 3,384,344 3,425,415 Less: accumulated depreciation 1,627,851 1,519,764 Property, plant and equipment, net $ 1,756,493 $ 1,905,651 </t>
  </si>
  <si>
    <t>Schedule of Other Intangible Assets [Table Text Block]</t>
  </si>
  <si>
    <t>The following table presents the gross carrying amount and accumulated amortization for each major class of other intangible assets as of September 30, 2015 and December 31, 2014, respectively: (In thousands) September 30, 2015 December 31, 2014 Gross Carrying Amount Accumulated Amortization Gross Carrying Amount Accumulated Amortization Transit, street furniture and other outdoor contractual rights $ 663,304 $ (465,835) $ 716,722 $ (476,523) Permanent easements 171,825 - 171,272 - Other 3,246 (2,311) 2,912 (2,319) Total $ 838,375 $ (468,146) $ 890,906 $ (478,842)</t>
  </si>
  <si>
    <t>Schedule of Future Amortization Expenses [Table Text Block]</t>
  </si>
  <si>
    <t xml:space="preserve">As acquisitions and dispositions occur in the future, amortization expense may vary. The following table presents the Company’s estimate of amortization expense for each of the five succeeding fiscal years for definite-lived intangible assets: (In thousands) 2016 $ 38,652 2017 $ 29,822 2018 $ 24,998 2019 $ 16,369 2020 $ 13,464 </t>
  </si>
  <si>
    <t>Schedule of Changes in Carrying Amount of Goodwill [Table Text Block]</t>
  </si>
  <si>
    <t xml:space="preserve">The following table presents the changes in the carrying amount of goodwill in each of the Company’s reportable segments: (In thousands) Americas International Consolidated Balance as of December 31, 2013 $ 585,227 $ 264,907 $ 850,134 Foreign currency (653) (32,369) (33,022) Balance as of December 31, 2014 $ 584,574 $ 232,538 $ 817,112 Foreign currency (636) (15,434) (16,070) Balance as of September 30, 2015 $ 583,938 $ 217,104 $ 801,042 </t>
  </si>
  <si>
    <t>Long-Term Debt (Tables)</t>
  </si>
  <si>
    <t>Long-Term Debt [Abstract]</t>
  </si>
  <si>
    <t>Schedule of Long-Term Debt [Table Text Block]</t>
  </si>
  <si>
    <t>NOTE 3 – LONG-TERM DEBT Long-term debt outstanding as of September 30, 2015 and December 31, 2014 consisted of the following: (In thousands) September 30, December 31, 2015 2014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Other debt 10,135 15,107 Original issue discount (5,718) (6,178) Total debt $ 4,929,417 $ 4,933,929 Less: current portion 2,327 3,461 Total long-term debt $ 4,927,090 $ 4,930,468 (1) The Senior revolving credit facility provides for borrowings up to $75.0 million (the revolving credit commitment).</t>
  </si>
  <si>
    <t>Income Taxes (Tables)</t>
  </si>
  <si>
    <t>Schedule of Components of Income Tax Expense (Benefit) [Table Text Block]</t>
  </si>
  <si>
    <t xml:space="preserve">NOTE 6 – INCOME TAXES Income Tax Benefit (Expense) The Company’s income tax benefit (expense) for the three and nine months ended September 30, 2015 and 2014, respectively, consisted of the following components: (In thousands) Three Months Ended September 30, Nine Months Ended September 30, 2015 2014 2015 2014 Current tax benefit (expense) $ 9,562 $ (1,462) $ 12,785 $ (21,310) Deferred tax benefit (expense) 13,235 (3,910) 6,924 23,813 Income tax benefit (expense) $ 22,797 $ (5,372) $ 19,709 $ 2,503 </t>
  </si>
  <si>
    <t>Equity And Comprehensive Income (Loss) (Tables)</t>
  </si>
  <si>
    <t>Disclosure of Share-Based Payments [Abstract]</t>
  </si>
  <si>
    <t>Schedule of Changes in Shareholders' Deficit and Other Comprehensive Loss [Table Text Block]</t>
  </si>
  <si>
    <t>Segment Data (Tables)</t>
  </si>
  <si>
    <t>Schedule of Operating Segment Results [Table Text Block]</t>
  </si>
  <si>
    <t xml:space="preserve">During the first quarter of 2015, the Company revised its segment reporting, as discussed in Note 1. The following table presents the Company’s reportable segment results for the three months ended September 30, 2015 and 2014: (In thousands) Americas Outdoor Advertising International Outdoor Advertising Corporate and other reconciling items Consolidated Three months ended September 30, 2015 Revenue $ 347,336 $ 348,941 $ - $ 696,277 Direct operating expenses 149,072 223,644 - 372,716 Selling, general and administrative expenses 59,539 73,020 - 132,559 Corporate expenses - - 28,347 28,347 Depreciation and amortization 50,121 41,564 1,355 93,040 Impairment charges - - 21,631 21,631 Other operating income, net - - 5,029 5,029 Operating income (loss) $ 88,604 $ 10,713 $ (46,304) $ 53,013 Capital expenditures $ 18,557 $ 28,665 $ 1,363 $ 48,585 Share-based compensation expense $ - $ - $ 2,316 $ 2,316 Three months ended September 30, 2014 Revenue $ 350,464 $ 392,330 $ - $ 742,794 Direct operating expenses 151,550 249,284 - 400,834 Selling, general and administrative expenses 60,994 78,619 - 139,613 Corporate expenses - - 33,548 33,548 Depreciation and amortization 51,303 47,775 1,338 100,416 Other operating income, net - - 4,623 4,623 Operating income (loss) $ 86,617 $ 16,652 $ (30,263) $ 73,006 Capital expenditures $ 22,392 $ 19,448 $ 650 $ 42,490 Share-based compensation expense $ - $ - $ 1,462 $ 1,462 The following table presents the Company’s reportable segment results for the nine months ended September 30, 2015 and 2014: (In thousands) Americas Outdoor Advertising International Outdoor Advertising Corporate and other reconciling items Consolidated Nine Months Ended September 30, 2015 Revenue $ 984,485 $ 1,049,654 $ - $ 2,034,139 Direct operating expenses 445,018 663,011 - 1,108,029 Selling, general and administrative expenses 172,522 219,689 - 392,211 Corporate expenses - - 87,254 87,254 Depreciation and amortization 151,574 124,961 4,004 280,539 Impairment charges - - 21,631 21,631 Other operating loss, net - - 244 244 Operating income (loss) $ 215,371 $ 41,993 $ (112,645) $ 144,719 Capital expenditures $ 50,916 $ 85,522 $ 2,180 $ 138,618 Share-based compensation expense $ - $ - $ 6,045 $ 6,045 Nine Months Ended September 30, 2014 Revenue $ 985,420 $ 1,173,830 $ - $ 2,159,250 Direct operating expenses 448,789 746,702 - 1,195,491 Selling, general and administrative expenses 175,811 237,023 - 412,834 Corporate expenses - - 97,578 97,578 Depreciation and amortization 150,862 143,995 3,026 297,883 Other operating income, net - - 7,524 7,524 Operating income (loss) $ 209,958 $ 46,110 $ (93,080) $ 162,988 Capital expenditures $ 60,519 $ 72,086 $ 2,852 $ 135,457 Share-based compensation expense $ - $ - $ 5,712 $ 5,712 </t>
  </si>
  <si>
    <t>Guarantor Subsidiaries (Tables)</t>
  </si>
  <si>
    <t>Schedule Of Guarantor Obligations, Balance Sheet</t>
  </si>
  <si>
    <t xml:space="preserve">NOTE 10 – 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September 30, 2015 Parent Subsidiary Guarantor Non-Guarantor Company Issuer Subsidiaries Subsidiaries Eliminations Consolidated Cash and cash equivalents $ 905 $ - $ 17,545 $ 154,488 $ - $ 172,938 Accounts receivable, net of allowance - - 213,969 478,309 - 692,278 Intercompany receivables - 260,215 1,686,434 11,909 (1,958,558) - Prepaid expenses 3,041 - 66,074 79,593 - 148,708 Other current assets (773) 38 60,819 28,332 - 88,416 Total Current Assets 3,173 260,253 2,044,841 752,631 (1,958,558) 1,102,340 Structures, net - - 977,767 514,014 - 1,491,781 Other property, plant and equipment, net - - 156,557 108,155 - 264,712 Indefinite-lived intangibles - - 1,034,108 9,619 - 1,043,727 Other intangibles, net - - 309,786 60,443 - 370,229 Goodwill - - 571,932 229,110 - 801,042 Due from iHeartCommunications 913,658 - - - - 913,658 Intercompany notes receivable 182,026 4,923,244 - 8,689 (5,113,959) - Other assets 140,749 744,388 1,225,017 45,840 (2,010,226) 145,768 Total Assets $ 1,239,606 $ 5,927,885 $ 6,320,008 $ 1,728,501 $ (9,082,743) $ 6,133,257 Accounts payable $ - $ - $ 6,521 $ 68,075 $ - $ 74,596 Intercompany payable 1,686,434 - 272,124 - (1,958,558) - Accrued expenses - 3,199 90,883 387,327 - 481,409 Deferred income - - 49,991 60,677 - 110,668 Current portion of long-term debt - - 63 2,264 - 2,327 Total Current Liabilities 1,686,434 3,199 419,582 518,343 (1,958,558) 669,000 Long-term debt - 4,919,281 1,031 6,778 - 4,927,090 Intercompany notes payable - - 5,033,596 80,363 (5,113,959) - Deferred tax liability 772 1,367 592,682 4,854 - 599,675 Other long-term liabilities - - 132,383 102,941 - 235,324 Total shareholders' equity (deficit) (447,600) 1,004,038 140,734 1,015,222 (2,010,226) (297,832) Total Liabilities and Shareholders' Equity $ 1,239,606 $ 5,927,885 $ 6,320,008 $ 1,728,501 $ (9,082,743) $ 6,133,257 (In thousands) December 31, 2014 Parent Subsidiary Guarantor Non-Guarantor Company Issuer Subsidiaries Subsidiaries Eliminations Consolidated Cash and cash equivalents $ 905 $ - $ - $ 205,259 $ (19,960) $ 186,204 Accounts receivable, net of allowance - - 202,771 495,040 - 697,811 Intercompany receivables - 259,510 1,731,448 8,056 (1,999,014) - Prepaid expenses 1,299 - 64,922 67,820 - 134,041 Other current assets - 6,850 21,485 33,558 - 61,893 Total Current Assets 2,204 266,360 2,020,626 809,733 (2,018,974) 1,079,949 Structures, net - - 1,049,684 564,515 - 1,614,199 Other property, plant and equipment, net - - 172,809 118,643 - 291,452 Indefinite-lived intangibles - - 1,055,728 11,020 - 1,066,748 Other intangibles, net - - 322,550 89,514 - 412,064 Goodwill - - 571,932 245,180 - 817,112 Due from iHeartCommunications 947,806 - - - - 947,806 Intercompany notes receivable 182,026 4,927,517 - - (5,109,543) - Other assets 264,839 793,626 1,287,717 50,568 (2,263,669) 133,081 Total Assets $ 1,396,875 $ 5,987,503 $ 6,481,046 $ 1,889,173 $ (9,392,186) $ 6,362,411 Accounts payable $ - $ - $ 27,866 $ 68,009 $ (19,960) $ 75,915 Intercompany payable 1,731,448 - 267,566 - (1,999,014) - Accrued expenses 467 3,475 103,243 436,633 - 543,818 Deferred income - - 44,363 50,272 - 94,635 Current portion of long-term debt - - 55 3,406 - 3,461 Total Current Liabilities 1,731,915 3,475 443,093 558,320 (2,018,974) 717,829 Long-term debt - 4,918,822 1,077 10,569 - 4,930,468 Intercompany notes payable - - 5,035,279 74,264 (5,109,543) - Deferred tax liability 772 85 607,841 11,557 - 620,255 Other long-term liabilities - - 128,855 105,945 - 234,800 Total shareholders' equity (deficit) (335,812) 1,065,121 264,901 1,128,518 (2,263,669) (140,941) Total Liabilities and Shareholders' Equity $ 1,396,875 $ 5,987,503 $ 6,481,046 $ 1,889,173 $ (9,392,186) $ 6,362,411 </t>
  </si>
  <si>
    <t>Schedule Of Guarantor Obligations, Income Statement</t>
  </si>
  <si>
    <t>(In thousands) Three Months Ended September 30, 2015 Parent Subsidiary Guarantor Non-Guarantor Company Issuer Subsidiaries Subsidiaries Eliminations Consolidated Revenue $ - $ - $ 311,096 $ 385,181 $ - $ 696,277 Operating expenses: Direct operating expenses - - 127,922 244,794 - 372,716 Selling, general and administrative expenses - - 51,238 81,321 - 132,559 Corporate expenses 3,122 - 13,848 11,377 - 28,347 Depreciation and amortization - - 48,402 44,638 - 93,040 Impairment charges - - 21,631 - - 21,631 Other operating income (expense), net (121) - 996 4,154 - 5,029 Operating income (loss) (3,243) - 49,051 7,205 - 53,013 Interest (income) expense, net 2 88,084 232 (230) - 88,088 Interest income on Due from iHeartCommunications 15,630 - - - - 15,630 Intercompany interest income 4,021 85,147 15,802 - (104,970) - Intercompany interest expense 15,630 - 89,168 172 (104,970) - Equity in loss of nonconsolidated affiliates (23,425) (16,699) (19,030) (1,150) 59,492 (812) Other income (expense), net 356 - (734) (17,364) - (17,742) Loss before income taxes (22,293) (19,636) (44,311) (11,251) 59,492 (37,999) Income tax benefit (expense) (288) 489 20,886 1,710 - 22,797 Consolidated net loss (22,581) (19,147) (23,425) (9,541) 59,492 (15,202) Less amount attributable to noncontrolling interest - - - 7,379 - 7,379 Net loss attributable to the Company $ (22,581) $ (19,147) $ (23,425) $ (16,920) $ 59,492 $ (22,581) Other comprehensive (loss), net of tax: Foreign currency translation adjustments - - (9,038) (12,278) - (21,316) Unrealized holding gain on marketable securities - - - (149) - (149) Equity in subsidiary comprehensive income (14,342) (3,769) (5,304) - 23,415 - Comprehensive loss (36,923) (22,916) (37,767) (29,347) 82,907 (44,046) Less amount attributable to noncontrolling interest - - - (7,123) - (7,123) Comprehensive loss attributable to the Company $ (36,923) $ (22,916) $ (37,767) $ (22,224) $ 82,907 $ (36,923) (In thousands) Three Months Ended September 30, 2014 Parent Subsidiary Guarantor Non-Guarantor Company Issuer Subsidiaries Subsidiaries Eliminations Consolidated Revenue $ - $ - $ 308,200 $ 434,594 $ - $ 742,794 Operating expenses: Direct operating expenses - - 126,757 274,077 - 400,834 Selling, general and administrative expenses - - 51,194 88,419 - 139,613 Corporate expenses 3,094 - 17,009 13,445 - 33,548 Depreciation and amortization - - 49,193 51,223 - 100,416 Other operating income (expense), net (133) - 4,410 346 - 4,623 Operating income (loss) (3,227) - 68,457 7,776 - 73,006 Interest (income) expense, net (3) 88,074 147 (523) - 87,695 Interest income on Due from iHeartCommunications 15,105 - - - - 15,105 Intercompany interest income 3,922 85,215 15,338 - (104,475) - Intercompany interest expense 15,105 - 89,137 233 (104,475) - Loss on marketable securities - - - - - - Equity in earnings (loss) of nonconsolidated affiliates (9,731) (6,863) (10,813) 3,774 27,818 4,185 Other income (expense), net 1,067 - (1,408) 2,532 - 2,191 Income (loss) before income taxes (7,966) (9,722) (17,710) 14,372 27,818 6,792 Income tax benefit (expense) 903 (2,718) 7,979 (11,536) - (5,372) Consolidated net income (loss) (7,063) (12,440) (9,731) 2,836 27,818 1,420 Less amount attributable to noncontrolling interest - - - 8,483 - 8,483 Net income (loss) attributable to the Company $ (7,063) $ (12,440) $ (9,731) $ (5,647) $ 27,818 $ (7,063) Other comprehensive (loss), net of tax: Foreign currency translation adjustments - - (5,507) (56,926) - (62,433) Unrealized holding gain on marketable securities - - - (74) - (74) Other adjustments to comprehensive loss - - - - - - Equity in subsidiary comprehensive income (59,996) (53,541) (54,489) - 168,026 - Comprehensive loss (67,059) (65,981) (69,727) (62,647) 195,844 (69,570) Less amount attributable to noncontrolling interest - - - (2,511) - (2,511) Comprehensive loss attributable to the Company $ (67,059) $ (65,981) $ (69,727) $ (60,136) $ 195,844 $ (67,059) (In thousands) Nine Months Ended September 30, 2015 Parent Subsidiary Guarantor Non-Guarantor Company Issuer Subsidiaries Subsidiaries Eliminations Consolidated Revenue $ - $ - $ 869,722 $ 1,164,417 $ - $ 2,034,139 Operating expenses: Direct operating expenses - - 377,936 730,093 - 1,108,029 Selling, general and administrative expenses - - 147,196 245,015 - 392,211 Corporate expenses 9,614 - 43,355 34,285 - 87,254 Depreciation and amortization - - 146,090 134,449 - 280,539 Impairment charges - - 21,631 - - 21,631 Other operating income (expense), net (341) - (5,959) 6,544 - 244 Operating income (loss) (9,955) - 127,555 27,119 - 144,719 Interest expense 14 264,245 1,207 594 - 266,060 Interest income on Due from iHeartCommunications 45,932 - - - - 45,932 Intercompany interest income 12,046 255,356 46,355 - (313,757) - Intercompany interest expense 45,932 - 267,402 423 (313,757) - Equity in earnings (loss) of nonconsolidated affiliates (33,457) (970) (10,136) (1,938) 45,860 (641) Other income (expense), net 2,039 3,440 20,515 16,053 (24,575) 17,472 Income (loss) before income taxes (29,341) (6,419) (84,320) 40,217 21,285 (58,578) Income tax benefit (expense) (773) (8,094) 50,863 (22,287) - 19,709 Consolidated net income (loss) (30,114) (14,513) (33,457) 17,930 21,285 (38,869) Less amount attributable to noncontrolling interest - - - 15,820 - 15,820 Net income (loss) attributable to the Company $ (30,114) $ (14,513) $ (33,457) $ 2,110 $ 21,285 $ (54,689) Other comprehensive (loss), net of tax: Foreign currency translation adjustments - (3,440) (16,064) (80,399) - (99,903) Unrealized holding gain on marketable securities - - - 540 - 540 Other adjustments to comprehensive loss - - - (1,154) - (1,154) Equity in subsidiary comprehensive income (90,633) (43,130) (74,569) - 208,332 - Comprehensive loss (120,747) (61,083) (124,090) (78,903) 229,617 (155,206) Less amount attributable to noncontrolling interest - - - (9,884) - (9,884) Comprehensive loss attributable to the Company $ (120,747) $ (61,083) $ (124,090) $ (69,019) $ 229,617 $ (145,322) (In thousands) Nine Months Ended September 30, 2014 Parent Subsidiary Guarantor Non-Guarantor Company Issuer Subsidiaries Subsidiaries Eliminations Consolidated Revenue $ - $ - $ 851,887 $ 1,307,363 $ - $ 2,159,250 Operating expenses: Direct operating expenses - - 369,894 825,597 - 1,195,491 Selling, general and administrative expenses - - 147,325 265,509 - 412,834 Corporate expenses 9,148 - 49,738 38,692 - 97,578 Depreciation and amortization - - 143,737 154,146 - 297,883 Other operating income (expense), net (403) - 7,713 214 - 7,524 Operating income (loss) (9,551) - 148,906 23,633 - 162,988 Interest (income) expense, net (10) 264,204 1,104 (130) - 265,168 Interest income on Due from iHeartCommunications 45,005 - - - - 45,005 Intercompany interest income 11,665 255,640 45,675 - (312,980) - Intercompany interest expense 45,005 - 267,305 670 (312,980) - Loss on marketable securities - - - - - - Equity in earnings (loss) of nonconsolidated affiliates (58,519) (6,884) (11,293) 2,482 77,990 3,776 Other income (expense), net 3,141 - 2,466 10,464 - 16,071 Income (loss) before income taxes (53,254) (15,448) (82,655) 36,039 77,990 (37,328) Income tax benefit (expense) 358 (912) 24,136 (21,079) - 2,503 Consolidated net income (loss) (52,896) (16,360) (58,519) 14,960 77,990 (34,825) Less amount attributable to noncontrolling interest - - - 18,071 - 18,071 Net loss attributable to the Company $ (52,896) $ (16,360) $ (58,519) $ (3,111) $ 77,990 $ (52,896) Other comprehensive loss, net of tax: Foreign currency translation adjustments - 21 (3,495) (75,521) - (78,995) Unrealized holding gain on marketable securities - - - 605 - 605 Other adjustments to comprehensive loss - - - - - - Equity in subsidiary comprehensive income (72,428) (68,062) (68,933) - 209,423 - Comprehensive loss (125,324) (84,401) (130,947) (78,027) 287,413 (131,286) Less amount attributable to noncontrolling interest - - - (5,962) - (5,962) Comprehensive income (loss) attributable to the Company $ (125,324) $ (84,401) $ (130,947) $ (72,065) $ 287,413 $ (125,324)</t>
  </si>
  <si>
    <t>Schedule Of Guarantor Obligations, Cash Flow</t>
  </si>
  <si>
    <t xml:space="preserve">(In thousands) Nine Months Ended September 30, 2015 Parent Subsidiary Guarantor Non-Guarantor Company Issuer Subsidiaries Subsidiaries Eliminations Consolidated Cash flows from operating activities: Consolidated net income (loss) $ (30,114) $ (14,513) $ (33,457) $ 17,930 $ 21,285 $ (38,869) Reconciling items: Impairment charges - - 21,631 - - 21,631 Depreciation and amortization - - 146,090 134,449 - 280,539 Deferred taxes - 1,282 (2,311) (5,895) - (6,924) Provision for doubtful accounts - - 4,823 3,863 - 8,686 Share-based compensation - - 4,141 1,904 - 6,045 Gain on sale of operating and fixed assets - - (834) (6,544) - (7,378) Amortization of deferred financing charges and note discounts, net - 5,597 923 - - 6,520 Other reconciling items, net 33,457 (2,470) 10,123 (12,673) (45,860) (17,423) Changes in operating assets and liabilities, net of effects of acquisitions and dispositions: (Increase) decrease in accounts receivable - - (16,021) (21,293) - (37,314) (Increase) decrease in prepaids and other current assets (1,742) - (1,093) (23,082) - (25,917) Increase (decrease) in accrued expenses 306 6,536 (64,857) (12,787) - (70,802) Increase (decrease) in accounts payable - - (21,346) 4,328 19,960 2,942 Increase (decrease) in deferred income - - 5,624 14,904 - 20,528 Changes in other operating assets and liabilities - - (22,091) 6,073 - (16,018) Net cash provided by (used for) operating activities $ 1,907 $ (3,568) $ 31,345 $ 101,177 $ (4,615) $ 126,246 Cash flows from investing activities: Purchases of property, plant and equipment - - (43,856) (94,762) - (138,618) Proceeds from disposal of assets - - 2,504 5,975 - 8,479 Purchases of other operating assets - - (526) (1,088) - (1,614) Decrease in intercompany notes receivable, net - 4,273 (3,510) (10,592) 9,829 - Change in other, net - - (910) (2,269) 907 (2,272) Net cash provided by (used for) investing activities $ - $ 4,273 $ (46,298) $ (102,736) $ 10,736 $ (134,025) Cash flows from financing activities: Payments on credit facilities - - - (3,304) - (3,304) Payments on long-term debt - - (41) - - (41) Net transfers to iHeartCommunications 34,148 - - - - 34,148 Payments to repurchase of noncontrolling interests - - - (234) - (234) Dividends and other payments to noncontrolling interests - - - (28,088) - (28,088) Dividends paid - - - (24,575) 24,575 - Decrease in intercompany notes payable, net - - - 9,829 (9,829) - Intercompany funding (38,967) (705) 32,539 7,133 - - Change in other, net 2,912 - - 907 (907) 2,912 Net cash provided by (used for) financing activities (1,907) (705) 32,498 (38,332) 13,839 5,393 Effect of exchange rate changes on cash - - - (10,880) - (10,880) Net decrease in cash and cash equivalents - - 17,545 (50,771) 19,960 (13,266) Cash and cash equivalents at beginning of year 905 - - 205,259 (19,960) 186,204 Cash and cash equivalents at end of year $ 905 $ - $ 17,545 $ 154,488 $ - $ 172,938 (In thousands) Nine Months Ended September 30, 2014 Parent Subsidiary Guarantor Non-Guarantor Company Issuer Subsidiaries Subsidiaries Eliminations Consolidated Cash flows from operating activities: Consolidated net income (loss) $ (52,896) $ (16,360) $ (58,519) $ 14,960 $ 77,990 $ (34,825) Reconciling items: Depreciation and amortization - - 143,737 154,146 - 297,883 Deferred taxes 597 - (22,016) (2,394) - (23,813) Provision for doubtful accounts - - 2,378 3,016 - 5,394 Share-based compensation - - 3,647 2,065 - 5,712 (Gain) loss on sale of operating and fixed assets 403 - (7,713) (214) - (7,524) Amortization of deferred financing charges and note discounts, net - 5,568 923 - - 6,491 Other reconciling items, net 58,519 6,884 11,249 (18,996) (77,990) (20,334) Changes in operating assets and liabilities, net of effects of acquisitions and dispositions: (Increase) decrease in accounts receivable - - 11,941 (19,149) - (7,208) (Increase) decrease in prepaids and other current assets (1,923) - 6,058 (11,056) - (6,921) Increase (decrease) in accrued expenses (1,680) 1,885 (15,091) (4,731) - (19,617) Increase (decrease) in accounts payable - 21 8,725 (8,235) (9,712) (9,201) Increase (decrease) in deferred income - - 5,245 14,886 - 20,131 Changes in other operating assets and liabilities - - 338 (17,651) - (17,313) Net cash provided by operating activities $ 3,020 $ (2,002) $ 90,902 $ 106,647 $ (9,712) $ 188,855 Cash flows from investing activities: Purchases of property, plant and equipment - - (48,996) (86,461) - (135,457) Proceeds from disposal of assets - - 10,735 1,090 - 11,825 Purchases of other operating assets - - (411) 183 - (228) Proceeds from sale of investment securities - - - 15,820 - 15,820 Decrease in intercompany notes receivable, net - 38,154 - - (38,154) - Change in other, net - - (10) (2,944) - (2,954) Net cash provided by (used for) investing activities $ - $ 38,154 $ (38,682) $ (72,312) $ (38,154) $ (110,994) Cash flows from financing activities: Draws on credit facilities - - - 820 - 820 Payments on credit facilities - - - (3,032) - (3,032) Payments on long-term debt - - (35) - - (35) Net transfers to iHeartCommunications 3,151 - - - - 3,151 Dividends and other payments to noncontrolling interests - - - (11,549) - (11,549) Dividends paid (175,022) - - - - (175,022) Decrease in intercompany notes payable, net - - - (38,154) 38,154 - Intercompany funding 110,949 (36,152) (58,066) (16,731) - - Change in other, net 1,319 - (4) - - 1,315 Net cash used for financing activities (59,603) (36,152) (58,105) (68,646) 38,154 (184,352) Effect of exchange rate changes on cash - - - (4,301) - (4,301) Net increase (decrease) in cash and cash equivalents (56,583) - (5,885) (38,612) (9,712) (110,792) Cash and cash equivalents at beginning of year 83,185 - 5,885 225,475 - 314,545 Cash and cash equivalents at end of year $ 26,602 $ - $ - $ 186,863 $ (9,712) $ 203,753 </t>
  </si>
  <si>
    <t>Property, Plant And Equipment, Intangible Assets And Goodwill (Narrative) (Details) - USD ($) $ in Millions</t>
  </si>
  <si>
    <t>Amortization expense</t>
  </si>
  <si>
    <t>Property, Plant And Equipment, Intangible Assets And Goodwill (Schedule Of Property, Plant And Equipment) (Details) - USD ($) $ in Thousands</t>
  </si>
  <si>
    <t>Property, Plant and Equipment [Line Items]</t>
  </si>
  <si>
    <t>Property, plant and equipment</t>
  </si>
  <si>
    <t>Less: accumulated depreciation</t>
  </si>
  <si>
    <t>Property, plant and equipment, net</t>
  </si>
  <si>
    <t>Land, buildings and improvements</t>
  </si>
  <si>
    <t>Structures [Member]</t>
  </si>
  <si>
    <t>Furniture and other equipment [Member]</t>
  </si>
  <si>
    <t>Construction in progress [Member]</t>
  </si>
  <si>
    <t>Property, Plant And Equipment, Intangible Assets And Goodwill (Schedule Of Definite-Lived Intangible Assets) (Details) - USD ($) $ in Thousands</t>
  </si>
  <si>
    <t>Other Intangible Assets [Line Items]</t>
  </si>
  <si>
    <t>Gross Carrying Amount</t>
  </si>
  <si>
    <t>Accumulated Amortization</t>
  </si>
  <si>
    <t>Transit, street furniture and other contractual rights [Member]</t>
  </si>
  <si>
    <t>Permanent easements [Member]</t>
  </si>
  <si>
    <t>Other [Member]</t>
  </si>
  <si>
    <t>Property, Plant And Equipment, Intangible Assets And Goodwill (Schedule Of Future Amortization Expenses) (Details) $ in Thousands</t>
  </si>
  <si>
    <t>Property, Plant And Equipment, Intangible Assets And Goodwill (Schedule Of Goodwill) (Details) - USD ($) $ in Thousands</t>
  </si>
  <si>
    <t>12 Months Ended</t>
  </si>
  <si>
    <t>Goodwill [Line Items]</t>
  </si>
  <si>
    <t>Goodwill, Beginning Balance</t>
  </si>
  <si>
    <t>Foreign currency</t>
  </si>
  <si>
    <t>Goodwill, Ending Balance</t>
  </si>
  <si>
    <t>Americas [Member]</t>
  </si>
  <si>
    <t>International [Member]</t>
  </si>
  <si>
    <t>Long-term Debt (Narrative) (Details) - USD ($) $ in Billions</t>
  </si>
  <si>
    <t>Level 1 [Member]</t>
  </si>
  <si>
    <t>Market Value of company debt</t>
  </si>
  <si>
    <t>Long-Term Debt (Schedule of Long-term Debt) (Details) - USD ($) $ in Thousands</t>
  </si>
  <si>
    <t>Debt Instrument [Line Items]</t>
  </si>
  <si>
    <t>Total long-term debt</t>
  </si>
  <si>
    <t>Long Term Debt, Noncurrent</t>
  </si>
  <si>
    <t>Subisidary Senior Notes [Member]</t>
  </si>
  <si>
    <t>Other Debt [Member]</t>
  </si>
  <si>
    <t>Purchase accounting adjustments and original issue discount [Member]</t>
  </si>
  <si>
    <t>Senior revolving credit facility due 2018 [Member]</t>
  </si>
  <si>
    <t>Line of Credit Facility, Maximum Borrowing Capacity</t>
  </si>
  <si>
    <t>Long-Term Debt (Schedule of CCWH Senior Notes) (Details) - USD ($) $ in Thousands</t>
  </si>
  <si>
    <t>Total senior notes</t>
  </si>
  <si>
    <t>Subisidary Senior Notes [Member] | 6.5% Series A Senior Notes Due 11/15/2022 [Member]</t>
  </si>
  <si>
    <t>Stated interest rate</t>
  </si>
  <si>
    <t>6.50%</t>
  </si>
  <si>
    <t>Subisidary Senior Notes [Member] | 6.5% Series B Senior Notes Due 11/15/2022 [Member]</t>
  </si>
  <si>
    <t>Subisidary Senior Notes [Member] | 7.625% Series A Senior Subordinated Notes Due 3/15/2020 [Member]</t>
  </si>
  <si>
    <t>7.625%</t>
  </si>
  <si>
    <t>Subisidary Senior Notes [Member] | 7.625% Series B Senior Subordinated Notes Due 3/15/2020 [Member]</t>
  </si>
  <si>
    <t>Long-Term Debt (Guarantees (Narrative)) (Detail) $ in Millions</t>
  </si>
  <si>
    <t>Guarantees [Abstract]</t>
  </si>
  <si>
    <t>Letters of credit outstanding</t>
  </si>
  <si>
    <t>Commercial standby letters of credit</t>
  </si>
  <si>
    <t>Surety bonds, outstanding</t>
  </si>
  <si>
    <t>Bank guarantees outstanding</t>
  </si>
  <si>
    <t>Secured bank guarantees</t>
  </si>
  <si>
    <t>Commitments and Contingencies (Narrative) (Details)</t>
  </si>
  <si>
    <t>Apr. 12, 2013permits</t>
  </si>
  <si>
    <t>Dec. 31, 2008signs</t>
  </si>
  <si>
    <t>Los Angeles Litigation [Abstract]</t>
  </si>
  <si>
    <t>Conversion from static to digital | signs</t>
  </si>
  <si>
    <t>Digital modernization permits issued to Company</t>
  </si>
  <si>
    <t>Digital displays operating</t>
  </si>
  <si>
    <t>Related Party Transations (Narrative) (Details) - USD ($) $ in Thousands</t>
  </si>
  <si>
    <t>Apr. 02, 2015</t>
  </si>
  <si>
    <t>Jan. 07, 2015</t>
  </si>
  <si>
    <t>Aug. 09, 2010</t>
  </si>
  <si>
    <t>Fixed interest rate on Due from iHeartCommunications</t>
  </si>
  <si>
    <t>Total authorized stock repurchase amount</t>
  </si>
  <si>
    <t>iHeartCommunications</t>
  </si>
  <si>
    <t>Face value of promisory note with related party</t>
  </si>
  <si>
    <t>Advertising revenue</t>
  </si>
  <si>
    <t>Allocation of corporate expenses</t>
  </si>
  <si>
    <t>Period cost for employee benefit plans</t>
  </si>
  <si>
    <t>Available stock repurchase amount</t>
  </si>
  <si>
    <t>Open market purchase amount</t>
  </si>
  <si>
    <t>Shares Purchased By Parent</t>
  </si>
  <si>
    <t>Percentage of shares outstanding</t>
  </si>
  <si>
    <t>90.00%</t>
  </si>
  <si>
    <t>Income Taxes (Narrative) (Details)</t>
  </si>
  <si>
    <t>Income Loss From Continuing Operations Before Income Taxes Minority Interest And Income Loss From Equity Method Investments [Abstract]</t>
  </si>
  <si>
    <t>Effective tax rate</t>
  </si>
  <si>
    <t>60.00%</t>
  </si>
  <si>
    <t>79.10%</t>
  </si>
  <si>
    <t>33.60%</t>
  </si>
  <si>
    <t>6.70%</t>
  </si>
  <si>
    <t>Income Taxes (Schedule Of Provision For Income Taxes) (Details) - USD ($) $ in Thousands</t>
  </si>
  <si>
    <t>Income Tax Expense Benefit [Abstract]</t>
  </si>
  <si>
    <t>Total current expense (benefit)</t>
  </si>
  <si>
    <t>Total deferred tax expense (benefit)</t>
  </si>
  <si>
    <t>Shareholders' Deficit And Comprehensive Loss (Schedule Of Changes In Equity) (Detail) - USD ($) $ in Thousands</t>
  </si>
  <si>
    <t>Balances at January 1,</t>
  </si>
  <si>
    <t>Net income (loss)</t>
  </si>
  <si>
    <t>Other, net</t>
  </si>
  <si>
    <t>Reclassifications</t>
  </si>
  <si>
    <t>Balances at December 31,</t>
  </si>
  <si>
    <t>The Company [Member]</t>
  </si>
  <si>
    <t>Noncontrolling Interest [Member]</t>
  </si>
  <si>
    <t>Other Information (Narrative) (Details) - USD ($) $ in Millions</t>
  </si>
  <si>
    <t>Other Comprehensive Income Loss</t>
  </si>
  <si>
    <t>Deferred tax on other comprehensive income (loss) related to pensions</t>
  </si>
  <si>
    <t>Segment Data (Schedule Of Operating Segment Results) (Details) - USD ($) $ in Thousands</t>
  </si>
  <si>
    <t>Segment Reporting Information [Line Items]</t>
  </si>
  <si>
    <t>Direct operating expenses</t>
  </si>
  <si>
    <t>Selling, general and administrative expenses</t>
  </si>
  <si>
    <t>Corporate expenses</t>
  </si>
  <si>
    <t>Operating income (loss)</t>
  </si>
  <si>
    <t>Capital expenditures</t>
  </si>
  <si>
    <t>Share-based compensation expense</t>
  </si>
  <si>
    <t>All Other Segments [Member]</t>
  </si>
  <si>
    <t>Guarantor Subsidiaries (Schedule Of Guarantor Obligations, Balance Sheet) (Details) - USD ($) $ in Thousands</t>
  </si>
  <si>
    <t>Dec. 31, 2013</t>
  </si>
  <si>
    <t>Accounts receivable, net of allowance</t>
  </si>
  <si>
    <t>Total shareholders' equity</t>
  </si>
  <si>
    <t>Parent Company [Member]</t>
  </si>
  <si>
    <t>Intercompany receivables</t>
  </si>
  <si>
    <t>Intercompany notes receivable</t>
  </si>
  <si>
    <t>Intercompany payable</t>
  </si>
  <si>
    <t>Intercompany notes payable</t>
  </si>
  <si>
    <t>Subsidiary Issuer [Member]</t>
  </si>
  <si>
    <t>Guarantor Subsidiaries [Member]</t>
  </si>
  <si>
    <t>Non-Guarantor Subsidiaries [Member]</t>
  </si>
  <si>
    <t>Eliminations [Member]</t>
  </si>
  <si>
    <t>Guarantor Subsidiaries (Schedule Of Guarantor Obligations, Income Statement) (Details) - USD ($) $ in Thousands</t>
  </si>
  <si>
    <t>Operating Expenses [Abstract]</t>
  </si>
  <si>
    <t>Interest (income) expense, net</t>
  </si>
  <si>
    <t>Other comprehensive income (loss):</t>
  </si>
  <si>
    <t>Intercompany interest income</t>
  </si>
  <si>
    <t>Intercompany interest expense</t>
  </si>
  <si>
    <t>Loss on marketable securities</t>
  </si>
  <si>
    <t>Equity in subsidiary comprehensive income (loss)</t>
  </si>
  <si>
    <t>Guarantor Subsidiaries (Schedule Of Guarantor Obligations, Cash Flow) (Details) - USD ($) $ in Thousands</t>
  </si>
  <si>
    <t>Increase in deferred income</t>
  </si>
  <si>
    <t>Net cash provided by (used for) operating activities</t>
  </si>
  <si>
    <t>Net cash provided by (used for) investing activities</t>
  </si>
  <si>
    <t>Net cash provided by (used for) financing activities</t>
  </si>
  <si>
    <t>Net increase (decrease) increase in cash and cash equivalents</t>
  </si>
  <si>
    <t>Decrease (increase) in intercompany notes receivable, net</t>
  </si>
  <si>
    <t>Dividends From Subsidiaries</t>
  </si>
  <si>
    <t>Proceeds from long-term debt</t>
  </si>
  <si>
    <t>(Decrease) increase in intercompany notes payable, net</t>
  </si>
  <si>
    <t>Intercompany fu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n">
        <v>2015</v>
      </c>
    </row>
    <row r="7" spans="1:3">
      <c s="3" r="A7" t="s">
        <v>11</v>
      </c>
      <c s="5" r="B7" t="s">
        <v>12</v>
      </c>
    </row>
    <row r="8" spans="1:3">
      <c s="3" r="A8" t="s">
        <v>13</v>
      </c>
      <c s="3" r="B8" t="s">
        <v>14</v>
      </c>
    </row>
    <row r="9" spans="1:3">
      <c s="3" r="A9" t="s">
        <v>15</v>
      </c>
      <c s="4" r="B9" t="n">
        <v>1334978</v>
      </c>
    </row>
    <row r="10" spans="1:3">
      <c s="3" r="A10" t="s">
        <v>16</v>
      </c>
      <c s="3" r="B10" t="s">
        <v>17</v>
      </c>
    </row>
    <row r="11" spans="1:3">
      <c s="3" r="A11" t="s">
        <v>18</v>
      </c>
      <c s="3" r="B11" t="s">
        <v>19</v>
      </c>
    </row>
    <row r="12" spans="1:3">
      <c s="3" r="A12" t="s">
        <v>20</v>
      </c>
      <c s="3" r="B12" t="s">
        <v>21</v>
      </c>
    </row>
    <row r="13" spans="1:3">
      <c s="3" r="A13" t="s">
        <v>22</v>
      </c>
      <c s="3" r="B13" t="s">
        <v>23</v>
      </c>
    </row>
    <row r="14" spans="1:3">
      <c s="3" r="A14" t="s">
        <v>24</v>
      </c>
    </row>
    <row r="15" spans="1:3">
      <c s="3" r="A15" t="s">
        <v>25</v>
      </c>
      <c s="4" r="C15" t="n">
        <v>46392713</v>
      </c>
    </row>
    <row r="16" spans="1:3">
      <c s="3" r="A16" t="s">
        <v>26</v>
      </c>
    </row>
    <row r="17" spans="1:3">
      <c s="3" r="A17" t="s">
        <v>25</v>
      </c>
      <c s="4" r="C17"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6" r="A3" t="s">
        <v>172</v>
      </c>
    </row>
    <row r="4" spans="1:2">
      <c s="3" r="A4" t="s">
        <v>173</v>
      </c>
      <c s="3"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v>
      </c>
    </row>
    <row r="3" spans="1:2">
      <c s="6" r="A3" t="s">
        <v>176</v>
      </c>
    </row>
    <row r="4" spans="1:2">
      <c s="3" r="A4" t="s">
        <v>177</v>
      </c>
      <c s="3"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6" r="A3" t="s">
        <v>180</v>
      </c>
    </row>
    <row r="4" spans="1:2">
      <c s="3" r="A4" t="s">
        <v>181</v>
      </c>
      <c s="3"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3</v>
      </c>
      <c s="2" r="B1" t="s">
        <v>1</v>
      </c>
    </row>
    <row r="2" spans="1:2">
      <c s="2" r="B2" t="s">
        <v>2</v>
      </c>
    </row>
    <row r="3" spans="1:2">
      <c s="6" r="A3" t="s">
        <v>184</v>
      </c>
    </row>
    <row r="4" spans="1:2">
      <c s="3" r="A4" t="s">
        <v>185</v>
      </c>
      <c s="3"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7</v>
      </c>
      <c s="2" r="B1" t="s">
        <v>1</v>
      </c>
    </row>
    <row r="2" spans="1:2">
      <c s="2" r="B2" t="s">
        <v>2</v>
      </c>
    </row>
    <row r="3" spans="1:2">
      <c s="6" r="A3" t="s">
        <v>188</v>
      </c>
    </row>
    <row r="4" spans="1:2">
      <c s="3" r="A4" t="s">
        <v>189</v>
      </c>
      <c s="3"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1</v>
      </c>
      <c s="2" r="B1" t="s">
        <v>1</v>
      </c>
    </row>
    <row r="2" spans="1:2">
      <c s="2" r="B2" t="s">
        <v>2</v>
      </c>
    </row>
    <row r="3" spans="1:2">
      <c s="6" r="A3" t="s">
        <v>192</v>
      </c>
    </row>
    <row r="4" spans="1:2">
      <c s="3" r="A4" t="s">
        <v>193</v>
      </c>
      <c s="3"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5</v>
      </c>
      <c s="2" r="B1" t="s">
        <v>1</v>
      </c>
    </row>
    <row r="2" spans="1:2">
      <c s="2" r="B2" t="s">
        <v>2</v>
      </c>
    </row>
    <row r="3" spans="1:2">
      <c s="6" r="A3" t="s">
        <v>196</v>
      </c>
    </row>
    <row r="4" spans="1:2">
      <c s="3" r="A4" t="s">
        <v>197</v>
      </c>
      <c s="3"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9</v>
      </c>
      <c s="2" r="B1" t="s">
        <v>1</v>
      </c>
    </row>
    <row r="2" spans="1:2">
      <c s="2" r="B2" t="s">
        <v>2</v>
      </c>
    </row>
    <row r="3" spans="1:2">
      <c s="6" r="A3" t="s">
        <v>200</v>
      </c>
    </row>
    <row r="4" spans="1:2">
      <c s="3" r="A4" t="s">
        <v>201</v>
      </c>
      <c s="3"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03</v>
      </c>
      <c s="2" r="B1" t="s">
        <v>1</v>
      </c>
    </row>
    <row r="2" spans="1:2">
      <c s="2" r="B2" t="s">
        <v>2</v>
      </c>
    </row>
    <row r="3" spans="1:2">
      <c s="6" r="A3" t="s">
        <v>164</v>
      </c>
    </row>
    <row r="4" spans="1:2">
      <c s="3" r="A4" t="s">
        <v>204</v>
      </c>
      <c s="3" r="B4" t="s">
        <v>205</v>
      </c>
    </row>
    <row r="5" spans="1:2">
      <c s="3" r="A5" t="s">
        <v>206</v>
      </c>
      <c s="3" r="B5" t="s">
        <v>207</v>
      </c>
    </row>
    <row r="6" spans="1:2">
      <c s="3" r="A6" t="s">
        <v>208</v>
      </c>
      <c s="3" r="B6" t="s">
        <v>209</v>
      </c>
    </row>
    <row r="7" spans="1:2">
      <c s="3" r="A7" t="s">
        <v>210</v>
      </c>
      <c s="3" r="B7"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6" r="A3" t="s">
        <v>213</v>
      </c>
    </row>
    <row r="4" spans="1:2">
      <c s="3" r="A4" t="s">
        <v>214</v>
      </c>
      <c s="3"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7</v>
      </c>
      <c s="2" r="B1" t="s">
        <v>2</v>
      </c>
      <c s="2" r="C1" t="s">
        <v>28</v>
      </c>
    </row>
    <row r="2" spans="1:3">
      <c s="6" r="A2" t="s">
        <v>29</v>
      </c>
    </row>
    <row r="3" spans="1:3">
      <c s="3" r="A3" t="s">
        <v>30</v>
      </c>
      <c s="7" r="B3" t="n">
        <v>172938</v>
      </c>
      <c s="7" r="C3" t="n">
        <v>186204</v>
      </c>
    </row>
    <row r="4" spans="1:3">
      <c s="3" r="A4" t="s">
        <v>31</v>
      </c>
      <c s="4" r="B4" t="n">
        <v>692278</v>
      </c>
      <c s="4" r="C4" t="n">
        <v>697811</v>
      </c>
    </row>
    <row r="5" spans="1:3">
      <c s="3" r="A5" t="s">
        <v>32</v>
      </c>
      <c s="4" r="B5" t="n">
        <v>148708</v>
      </c>
      <c s="4" r="C5" t="n">
        <v>134041</v>
      </c>
    </row>
    <row r="6" spans="1:3">
      <c s="3" r="A6" t="s">
        <v>33</v>
      </c>
      <c s="4" r="B6" t="n">
        <v>88416</v>
      </c>
      <c s="4" r="C6" t="n">
        <v>61893</v>
      </c>
    </row>
    <row r="7" spans="1:3">
      <c s="3" r="A7" t="s">
        <v>34</v>
      </c>
      <c s="4" r="B7" t="n">
        <v>1102340</v>
      </c>
      <c s="4" r="C7" t="n">
        <v>1079949</v>
      </c>
    </row>
    <row r="8" spans="1:3">
      <c s="6" r="A8" t="s">
        <v>35</v>
      </c>
    </row>
    <row r="9" spans="1:3">
      <c s="3" r="A9" t="s">
        <v>36</v>
      </c>
      <c s="4" r="B9" t="n">
        <v>1491781</v>
      </c>
      <c s="4" r="C9" t="n">
        <v>1614199</v>
      </c>
    </row>
    <row r="10" spans="1:3">
      <c s="3" r="A10" t="s">
        <v>37</v>
      </c>
      <c s="4" r="B10" t="n">
        <v>264712</v>
      </c>
      <c s="4" r="C10" t="n">
        <v>291452</v>
      </c>
    </row>
    <row r="11" spans="1:3">
      <c s="6" r="A11" t="s">
        <v>38</v>
      </c>
    </row>
    <row r="12" spans="1:3">
      <c s="3" r="A12" t="s">
        <v>39</v>
      </c>
      <c s="4" r="B12" t="n">
        <v>1043727</v>
      </c>
      <c s="4" r="C12" t="n">
        <v>1066748</v>
      </c>
    </row>
    <row r="13" spans="1:3">
      <c s="3" r="A13" t="s">
        <v>40</v>
      </c>
      <c s="4" r="B13" t="n">
        <v>370229</v>
      </c>
      <c s="4" r="C13" t="n">
        <v>412064</v>
      </c>
    </row>
    <row r="14" spans="1:3">
      <c s="3" r="A14" t="s">
        <v>41</v>
      </c>
      <c s="4" r="B14" t="n">
        <v>801042</v>
      </c>
      <c s="4" r="C14" t="n">
        <v>817112</v>
      </c>
    </row>
    <row r="15" spans="1:3">
      <c s="6" r="A15" t="s">
        <v>42</v>
      </c>
    </row>
    <row r="16" spans="1:3">
      <c s="3" r="A16" t="s">
        <v>43</v>
      </c>
      <c s="4" r="B16" t="n">
        <v>913658</v>
      </c>
      <c s="4" r="C16" t="n">
        <v>947806</v>
      </c>
    </row>
    <row r="17" spans="1:3">
      <c s="3" r="A17" t="s">
        <v>44</v>
      </c>
      <c s="4" r="B17" t="n">
        <v>145768</v>
      </c>
      <c s="4" r="C17" t="n">
        <v>133081</v>
      </c>
    </row>
    <row r="18" spans="1:3">
      <c s="3" r="A18" t="s">
        <v>45</v>
      </c>
      <c s="4" r="B18" t="n">
        <v>6133257</v>
      </c>
      <c s="4" r="C18" t="n">
        <v>6362411</v>
      </c>
    </row>
    <row r="19" spans="1:3">
      <c s="6" r="A19" t="s">
        <v>46</v>
      </c>
    </row>
    <row r="20" spans="1:3">
      <c s="3" r="A20" t="s">
        <v>47</v>
      </c>
      <c s="4" r="B20" t="n">
        <v>74596</v>
      </c>
      <c s="4" r="C20" t="n">
        <v>75915</v>
      </c>
    </row>
    <row r="21" spans="1:3">
      <c s="3" r="A21" t="s">
        <v>48</v>
      </c>
      <c s="4" r="B21" t="n">
        <v>481409</v>
      </c>
      <c s="4" r="C21" t="n">
        <v>543818</v>
      </c>
    </row>
    <row r="22" spans="1:3">
      <c s="3" r="A22" t="s">
        <v>49</v>
      </c>
      <c s="4" r="B22" t="n">
        <v>110668</v>
      </c>
      <c s="4" r="C22" t="n">
        <v>94635</v>
      </c>
    </row>
    <row r="23" spans="1:3">
      <c s="3" r="A23" t="s">
        <v>50</v>
      </c>
      <c s="4" r="B23" t="n">
        <v>2327</v>
      </c>
      <c s="4" r="C23" t="n">
        <v>3461</v>
      </c>
    </row>
    <row r="24" spans="1:3">
      <c s="3" r="A24" t="s">
        <v>51</v>
      </c>
      <c s="4" r="B24" t="n">
        <v>669000</v>
      </c>
      <c s="4" r="C24" t="n">
        <v>717829</v>
      </c>
    </row>
    <row r="25" spans="1:3">
      <c s="3" r="A25" t="s">
        <v>52</v>
      </c>
      <c s="4" r="B25" t="n">
        <v>4927090</v>
      </c>
      <c s="4" r="C25" t="n">
        <v>4930468</v>
      </c>
    </row>
    <row r="26" spans="1:3">
      <c s="3" r="A26" t="s">
        <v>53</v>
      </c>
      <c s="4" r="B26" t="n">
        <v>599675</v>
      </c>
      <c s="4" r="C26" t="n">
        <v>620255</v>
      </c>
    </row>
    <row r="27" spans="1:3">
      <c s="3" r="A27" t="s">
        <v>54</v>
      </c>
      <c s="4" r="B27" t="n">
        <v>235324</v>
      </c>
      <c s="4" r="C27" t="n">
        <v>234800</v>
      </c>
    </row>
    <row r="28" spans="1:3">
      <c s="6" r="A28" t="s">
        <v>55</v>
      </c>
    </row>
    <row r="29" spans="1:3">
      <c s="3" r="A29" t="s">
        <v>56</v>
      </c>
      <c s="4" r="B29" t="n">
        <v>182883</v>
      </c>
      <c s="4" r="C29" t="n">
        <v>203334</v>
      </c>
    </row>
    <row r="30" spans="1:3">
      <c s="3" r="A30" t="s">
        <v>57</v>
      </c>
      <c s="4" r="B30" t="n">
        <v>0</v>
      </c>
      <c s="4" r="C30" t="n">
        <v>0</v>
      </c>
    </row>
    <row r="31" spans="1:3">
      <c s="3" r="A31" t="s">
        <v>58</v>
      </c>
      <c s="4" r="B31" t="n">
        <v>4176984</v>
      </c>
      <c s="4" r="C31" t="n">
        <v>4167233</v>
      </c>
    </row>
    <row r="32" spans="1:3">
      <c s="3" r="A32" t="s">
        <v>59</v>
      </c>
      <c s="4" r="B32" t="n">
        <v>-4227254</v>
      </c>
      <c s="4" r="C32" t="n">
        <v>-4172565</v>
      </c>
    </row>
    <row r="33" spans="1:3">
      <c s="3" r="A33" t="s">
        <v>60</v>
      </c>
      <c s="4" r="B33" t="n">
        <v>-431986</v>
      </c>
      <c s="4" r="C33" t="n">
        <v>-341353</v>
      </c>
    </row>
    <row r="34" spans="1:3">
      <c s="3" r="A34" t="s">
        <v>61</v>
      </c>
      <c s="4" r="B34" t="n">
        <v>-2075</v>
      </c>
      <c s="4" r="C34" t="n">
        <v>-1192</v>
      </c>
    </row>
    <row r="35" spans="1:3">
      <c s="3" r="A35" t="s">
        <v>62</v>
      </c>
      <c s="4" r="B35" t="n">
        <v>-297832</v>
      </c>
      <c s="4" r="C35" t="n">
        <v>-140941</v>
      </c>
    </row>
    <row r="36" spans="1:3">
      <c s="3" r="A36" t="s">
        <v>63</v>
      </c>
      <c s="4" r="B36" t="n">
        <v>6133257</v>
      </c>
      <c s="4" r="C36" t="n">
        <v>6362411</v>
      </c>
    </row>
    <row r="37" spans="1:3">
      <c s="3" r="A37" t="s">
        <v>64</v>
      </c>
    </row>
    <row r="38" spans="1:3">
      <c s="6" r="A38" t="s">
        <v>55</v>
      </c>
    </row>
    <row r="39" spans="1:3">
      <c s="3" r="A39" t="s">
        <v>65</v>
      </c>
      <c s="4" r="B39" t="n">
        <v>466</v>
      </c>
      <c s="4" r="C39" t="n">
        <v>452</v>
      </c>
    </row>
    <row r="40" spans="1:3">
      <c s="3" r="A40" t="s">
        <v>66</v>
      </c>
    </row>
    <row r="41" spans="1:3">
      <c s="6" r="A41" t="s">
        <v>55</v>
      </c>
    </row>
    <row r="42" spans="1:3">
      <c s="3" r="A42" t="s">
        <v>65</v>
      </c>
      <c s="7" r="B42" t="n">
        <v>3150</v>
      </c>
      <c s="7" r="C42" t="n">
        <v>3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6" r="A3" t="s">
        <v>180</v>
      </c>
    </row>
    <row r="4" spans="1:2">
      <c s="3" r="A4" t="s">
        <v>217</v>
      </c>
      <c s="3"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6" r="A3" t="s">
        <v>220</v>
      </c>
    </row>
    <row r="4" spans="1:2">
      <c s="3" r="A4" t="s">
        <v>221</v>
      </c>
      <c s="3"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2</v>
      </c>
      <c s="2" r="B1" t="s">
        <v>1</v>
      </c>
    </row>
    <row r="2" spans="1:2">
      <c s="2" r="B2" t="s">
        <v>2</v>
      </c>
    </row>
    <row r="3" spans="1:2">
      <c s="6" r="A3" t="s">
        <v>192</v>
      </c>
    </row>
    <row r="4" spans="1:2">
      <c s="3" r="A4" t="s">
        <v>223</v>
      </c>
      <c s="3"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6" r="A3" t="s">
        <v>196</v>
      </c>
    </row>
    <row r="4" spans="1:2">
      <c s="3" r="A4" t="s">
        <v>226</v>
      </c>
      <c s="3" r="B4" t="s">
        <v>227</v>
      </c>
    </row>
    <row r="5" spans="1:2">
      <c s="3" r="A5" t="s">
        <v>228</v>
      </c>
      <c s="3" r="B5" t="s">
        <v>229</v>
      </c>
    </row>
    <row r="6" spans="1:2">
      <c s="3" r="A6" t="s">
        <v>230</v>
      </c>
      <c s="3" r="B6"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2</v>
      </c>
      <c s="2" r="B1" t="s">
        <v>80</v>
      </c>
      <c s="2" r="D1" t="s">
        <v>1</v>
      </c>
    </row>
    <row r="2" spans="1:5">
      <c s="2" r="B2" t="s">
        <v>2</v>
      </c>
      <c s="2" r="C2" t="s">
        <v>81</v>
      </c>
      <c s="2" r="D2" t="s">
        <v>2</v>
      </c>
      <c s="2" r="E2" t="s">
        <v>81</v>
      </c>
    </row>
    <row r="3" spans="1:5">
      <c s="3" r="A3" t="s">
        <v>233</v>
      </c>
      <c s="9" r="B3" t="n">
        <v>11.1</v>
      </c>
      <c s="9" r="C3" t="n">
        <v>16.7</v>
      </c>
      <c s="9" r="D3" t="n">
        <v>38.3</v>
      </c>
      <c s="9" r="E3" t="n">
        <v>5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4</v>
      </c>
      <c s="2" r="B1" t="s">
        <v>2</v>
      </c>
      <c s="2" r="C1" t="s">
        <v>28</v>
      </c>
    </row>
    <row r="2" spans="1:3">
      <c s="6" r="A2" t="s">
        <v>235</v>
      </c>
    </row>
    <row r="3" spans="1:3">
      <c s="3" r="A3" t="s">
        <v>236</v>
      </c>
      <c s="7" r="B3" t="n">
        <v>3384344</v>
      </c>
      <c s="7" r="C3" t="n">
        <v>3425415</v>
      </c>
    </row>
    <row r="4" spans="1:3">
      <c s="3" r="A4" t="s">
        <v>237</v>
      </c>
      <c s="4" r="B4" t="n">
        <v>1627851</v>
      </c>
      <c s="4" r="C4" t="n">
        <v>1519764</v>
      </c>
    </row>
    <row r="5" spans="1:3">
      <c s="3" r="A5" t="s">
        <v>238</v>
      </c>
      <c s="4" r="B5" t="n">
        <v>1756493</v>
      </c>
      <c s="4" r="C5" t="n">
        <v>1905651</v>
      </c>
    </row>
    <row r="6" spans="1:3">
      <c s="3" r="A6" t="s">
        <v>239</v>
      </c>
    </row>
    <row r="7" spans="1:3">
      <c s="6" r="A7" t="s">
        <v>235</v>
      </c>
    </row>
    <row r="8" spans="1:3">
      <c s="3" r="A8" t="s">
        <v>236</v>
      </c>
      <c s="4" r="B8" t="n">
        <v>195217</v>
      </c>
      <c s="4" r="C8" t="n">
        <v>198280</v>
      </c>
    </row>
    <row r="9" spans="1:3">
      <c s="3" r="A9" t="s">
        <v>240</v>
      </c>
    </row>
    <row r="10" spans="1:3">
      <c s="6" r="A10" t="s">
        <v>235</v>
      </c>
    </row>
    <row r="11" spans="1:3">
      <c s="3" r="A11" t="s">
        <v>236</v>
      </c>
      <c s="4" r="B11" t="n">
        <v>2974643</v>
      </c>
      <c s="4" r="C11" t="n">
        <v>2999582</v>
      </c>
    </row>
    <row r="12" spans="1:3">
      <c s="3" r="A12" t="s">
        <v>241</v>
      </c>
    </row>
    <row r="13" spans="1:3">
      <c s="6" r="A13" t="s">
        <v>235</v>
      </c>
    </row>
    <row r="14" spans="1:3">
      <c s="3" r="A14" t="s">
        <v>236</v>
      </c>
      <c s="4" r="B14" t="n">
        <v>154261</v>
      </c>
      <c s="4" r="C14" t="n">
        <v>152084</v>
      </c>
    </row>
    <row r="15" spans="1:3">
      <c s="3" r="A15" t="s">
        <v>242</v>
      </c>
    </row>
    <row r="16" spans="1:3">
      <c s="6" r="A16" t="s">
        <v>235</v>
      </c>
    </row>
    <row r="17" spans="1:3">
      <c s="3" r="A17" t="s">
        <v>236</v>
      </c>
      <c s="7" r="B17" t="n">
        <v>60223</v>
      </c>
      <c s="7" r="C17" t="n">
        <v>754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3</v>
      </c>
      <c s="2" r="B1" t="s">
        <v>2</v>
      </c>
      <c s="2" r="C1" t="s">
        <v>28</v>
      </c>
    </row>
    <row r="2" spans="1:3">
      <c s="6" r="A2" t="s">
        <v>244</v>
      </c>
    </row>
    <row r="3" spans="1:3">
      <c s="3" r="A3" t="s">
        <v>245</v>
      </c>
      <c s="7" r="B3" t="n">
        <v>838375</v>
      </c>
      <c s="7" r="C3" t="n">
        <v>890906</v>
      </c>
    </row>
    <row r="4" spans="1:3">
      <c s="3" r="A4" t="s">
        <v>246</v>
      </c>
      <c s="4" r="B4" t="n">
        <v>-468146</v>
      </c>
      <c s="4" r="C4" t="n">
        <v>-478842</v>
      </c>
    </row>
    <row r="5" spans="1:3">
      <c s="3" r="A5" t="s">
        <v>247</v>
      </c>
    </row>
    <row r="6" spans="1:3">
      <c s="6" r="A6" t="s">
        <v>244</v>
      </c>
    </row>
    <row r="7" spans="1:3">
      <c s="3" r="A7" t="s">
        <v>245</v>
      </c>
      <c s="4" r="B7" t="n">
        <v>663304</v>
      </c>
      <c s="4" r="C7" t="n">
        <v>716722</v>
      </c>
    </row>
    <row r="8" spans="1:3">
      <c s="3" r="A8" t="s">
        <v>246</v>
      </c>
      <c s="4" r="B8" t="n">
        <v>-465835</v>
      </c>
      <c s="4" r="C8" t="n">
        <v>-476523</v>
      </c>
    </row>
    <row r="9" spans="1:3">
      <c s="3" r="A9" t="s">
        <v>248</v>
      </c>
    </row>
    <row r="10" spans="1:3">
      <c s="6" r="A10" t="s">
        <v>244</v>
      </c>
    </row>
    <row r="11" spans="1:3">
      <c s="3" r="A11" t="s">
        <v>245</v>
      </c>
      <c s="4" r="B11" t="n">
        <v>171825</v>
      </c>
      <c s="4" r="C11" t="n">
        <v>171272</v>
      </c>
    </row>
    <row r="12" spans="1:3">
      <c s="3" r="A12" t="s">
        <v>246</v>
      </c>
      <c s="4" r="B12" t="n">
        <v>0</v>
      </c>
      <c s="4" r="C12" t="n">
        <v>0</v>
      </c>
    </row>
    <row r="13" spans="1:3">
      <c s="3" r="A13" t="s">
        <v>249</v>
      </c>
    </row>
    <row r="14" spans="1:3">
      <c s="6" r="A14" t="s">
        <v>244</v>
      </c>
    </row>
    <row r="15" spans="1:3">
      <c s="3" r="A15" t="s">
        <v>245</v>
      </c>
      <c s="4" r="B15" t="n">
        <v>3246</v>
      </c>
      <c s="4" r="C15" t="n">
        <v>2912</v>
      </c>
    </row>
    <row r="16" spans="1:3">
      <c s="3" r="A16" t="s">
        <v>246</v>
      </c>
      <c s="7" r="B16" t="n">
        <v>-2311</v>
      </c>
      <c s="7" r="C16" t="n">
        <v>-23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50</v>
      </c>
      <c s="2" r="B1" t="s">
        <v>116</v>
      </c>
    </row>
    <row r="2" spans="1:2">
      <c s="6" r="A2" t="s">
        <v>164</v>
      </c>
    </row>
    <row r="3" spans="1:2">
      <c s="4" r="A3" t="n">
        <v>2016</v>
      </c>
      <c s="7" r="B3" t="n">
        <v>38652</v>
      </c>
    </row>
    <row r="4" spans="1:2">
      <c s="4" r="A4" t="n">
        <v>2017</v>
      </c>
      <c s="4" r="B4" t="n">
        <v>29822</v>
      </c>
    </row>
    <row r="5" spans="1:2">
      <c s="4" r="A5" t="n">
        <v>2018</v>
      </c>
      <c s="4" r="B5" t="n">
        <v>24998</v>
      </c>
    </row>
    <row r="6" spans="1:2">
      <c s="4" r="A6" t="n">
        <v>2019</v>
      </c>
      <c s="4" r="B6" t="n">
        <v>16369</v>
      </c>
    </row>
    <row r="7" spans="1:2">
      <c s="4" r="A7" t="n">
        <v>2020</v>
      </c>
      <c s="7" r="B7" t="n">
        <v>134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1</v>
      </c>
      <c s="2" r="B1" t="s">
        <v>1</v>
      </c>
      <c s="2" r="C1" t="s">
        <v>252</v>
      </c>
    </row>
    <row r="2" spans="1:3">
      <c s="2" r="B2" t="s">
        <v>2</v>
      </c>
      <c s="2" r="C2" t="s">
        <v>28</v>
      </c>
    </row>
    <row r="3" spans="1:3">
      <c s="6" r="A3" t="s">
        <v>253</v>
      </c>
    </row>
    <row r="4" spans="1:3">
      <c s="3" r="A4" t="s">
        <v>254</v>
      </c>
      <c s="7" r="B4" t="n">
        <v>817112</v>
      </c>
      <c s="7" r="C4" t="n">
        <v>850134</v>
      </c>
    </row>
    <row r="5" spans="1:3">
      <c s="3" r="A5" t="s">
        <v>255</v>
      </c>
      <c s="4" r="B5" t="n">
        <v>-16070</v>
      </c>
      <c s="4" r="C5" t="n">
        <v>-33022</v>
      </c>
    </row>
    <row r="6" spans="1:3">
      <c s="3" r="A6" t="s">
        <v>256</v>
      </c>
      <c s="4" r="B6" t="n">
        <v>801042</v>
      </c>
      <c s="4" r="C6" t="n">
        <v>817112</v>
      </c>
    </row>
    <row r="7" spans="1:3">
      <c s="3" r="A7" t="s">
        <v>257</v>
      </c>
    </row>
    <row r="8" spans="1:3">
      <c s="6" r="A8" t="s">
        <v>253</v>
      </c>
    </row>
    <row r="9" spans="1:3">
      <c s="3" r="A9" t="s">
        <v>254</v>
      </c>
      <c s="4" r="B9" t="n">
        <v>584574</v>
      </c>
      <c s="4" r="C9" t="n">
        <v>585227</v>
      </c>
    </row>
    <row r="10" spans="1:3">
      <c s="3" r="A10" t="s">
        <v>255</v>
      </c>
      <c s="4" r="B10" t="n">
        <v>-636</v>
      </c>
      <c s="4" r="C10" t="n">
        <v>-653</v>
      </c>
    </row>
    <row r="11" spans="1:3">
      <c s="3" r="A11" t="s">
        <v>256</v>
      </c>
      <c s="4" r="B11" t="n">
        <v>583938</v>
      </c>
      <c s="4" r="C11" t="n">
        <v>584574</v>
      </c>
    </row>
    <row r="12" spans="1:3">
      <c s="3" r="A12" t="s">
        <v>258</v>
      </c>
    </row>
    <row r="13" spans="1:3">
      <c s="6" r="A13" t="s">
        <v>253</v>
      </c>
    </row>
    <row r="14" spans="1:3">
      <c s="3" r="A14" t="s">
        <v>254</v>
      </c>
      <c s="4" r="B14" t="n">
        <v>232538</v>
      </c>
      <c s="4" r="C14" t="n">
        <v>264907</v>
      </c>
    </row>
    <row r="15" spans="1:3">
      <c s="3" r="A15" t="s">
        <v>255</v>
      </c>
      <c s="4" r="B15" t="n">
        <v>-15434</v>
      </c>
      <c s="4" r="C15" t="n">
        <v>-32369</v>
      </c>
    </row>
    <row r="16" spans="1:3">
      <c s="3" r="A16" t="s">
        <v>256</v>
      </c>
      <c s="7" r="B16" t="n">
        <v>217104</v>
      </c>
      <c s="7" r="C16" t="n">
        <v>2325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59</v>
      </c>
      <c s="2" r="B1" t="s">
        <v>2</v>
      </c>
      <c s="2" r="C1" t="s">
        <v>28</v>
      </c>
    </row>
    <row r="2" spans="1:3">
      <c s="3" r="A2" t="s">
        <v>260</v>
      </c>
    </row>
    <row r="3" spans="1:3">
      <c s="3" r="A3" t="s">
        <v>261</v>
      </c>
      <c s="9" r="B3" t="n">
        <v>4.9</v>
      </c>
      <c s="9" r="C3" t="n">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7</v>
      </c>
      <c s="2" r="B1" t="s">
        <v>2</v>
      </c>
      <c s="2" r="C1" t="s">
        <v>28</v>
      </c>
    </row>
    <row r="2" spans="1:3">
      <c s="6" r="A2" t="s">
        <v>68</v>
      </c>
    </row>
    <row r="3" spans="1:3">
      <c s="3" r="A3" t="s">
        <v>69</v>
      </c>
      <c s="7" r="B3" t="n">
        <v>23988</v>
      </c>
      <c s="7" r="C3" t="n">
        <v>24308</v>
      </c>
    </row>
    <row r="4" spans="1:3">
      <c s="6" r="A4" t="s">
        <v>70</v>
      </c>
    </row>
    <row r="5" spans="1:3">
      <c s="3" r="A5" t="s">
        <v>71</v>
      </c>
      <c s="8" r="B5" t="n">
        <v>0.01</v>
      </c>
      <c s="8" r="C5" t="n">
        <v>0.01</v>
      </c>
    </row>
    <row r="6" spans="1:3">
      <c s="3" r="A6" t="s">
        <v>72</v>
      </c>
      <c s="4" r="B6" t="n">
        <v>150000000</v>
      </c>
      <c s="4" r="C6" t="n">
        <v>150000000</v>
      </c>
    </row>
    <row r="7" spans="1:3">
      <c s="3" r="A7" t="s">
        <v>73</v>
      </c>
      <c s="4" r="B7" t="n">
        <v>0</v>
      </c>
      <c s="4" r="C7" t="n">
        <v>0</v>
      </c>
    </row>
    <row r="8" spans="1:3">
      <c s="6" r="A8" t="s">
        <v>74</v>
      </c>
    </row>
    <row r="9" spans="1:3">
      <c s="3" r="A9" t="s">
        <v>75</v>
      </c>
      <c s="4" r="B9" t="n">
        <v>-230343</v>
      </c>
      <c s="4" r="C9" t="n">
        <v>-140702</v>
      </c>
    </row>
    <row r="10" spans="1:3">
      <c s="3" r="A10" t="s">
        <v>24</v>
      </c>
    </row>
    <row r="11" spans="1:3">
      <c s="6" r="A11" t="s">
        <v>74</v>
      </c>
    </row>
    <row r="12" spans="1:3">
      <c s="3" r="A12" t="s">
        <v>76</v>
      </c>
      <c s="8" r="B12" t="n">
        <v>0.01</v>
      </c>
      <c s="8" r="C12" t="n">
        <v>0.01</v>
      </c>
    </row>
    <row r="13" spans="1:3">
      <c s="3" r="A13" t="s">
        <v>77</v>
      </c>
      <c s="4" r="B13" t="n">
        <v>750000000</v>
      </c>
      <c s="4" r="C13" t="n">
        <v>750000000</v>
      </c>
    </row>
    <row r="14" spans="1:3">
      <c s="3" r="A14" t="s">
        <v>78</v>
      </c>
      <c s="4" r="B14" t="n">
        <v>46619081</v>
      </c>
      <c s="4" r="C14" t="n">
        <v>45231282</v>
      </c>
    </row>
    <row r="15" spans="1:3">
      <c s="3" r="A15" t="s">
        <v>26</v>
      </c>
    </row>
    <row r="16" spans="1:3">
      <c s="6" r="A16" t="s">
        <v>74</v>
      </c>
    </row>
    <row r="17" spans="1:3">
      <c s="3" r="A17" t="s">
        <v>76</v>
      </c>
      <c s="8" r="B17" t="n">
        <v>0.01</v>
      </c>
      <c s="8" r="C17" t="n">
        <v>0.01</v>
      </c>
    </row>
    <row r="18" spans="1:3">
      <c s="3" r="A18" t="s">
        <v>77</v>
      </c>
      <c s="4" r="B18" t="n">
        <v>600000000</v>
      </c>
      <c s="4" r="C18" t="n">
        <v>600000000</v>
      </c>
    </row>
    <row r="19" spans="1:3">
      <c s="3" r="A19" t="s">
        <v>78</v>
      </c>
      <c s="4" r="B19" t="n">
        <v>315000000</v>
      </c>
      <c s="4" r="C19" t="n">
        <v>3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62</v>
      </c>
      <c s="2" r="B1" t="s">
        <v>2</v>
      </c>
      <c s="2" r="C1" t="s">
        <v>28</v>
      </c>
    </row>
    <row r="2" spans="1:3">
      <c s="6" r="A2" t="s">
        <v>263</v>
      </c>
    </row>
    <row r="3" spans="1:3">
      <c s="3" r="A3" t="s">
        <v>264</v>
      </c>
      <c s="7" r="B3" t="n">
        <v>4929417</v>
      </c>
      <c s="7" r="C3" t="n">
        <v>4933929</v>
      </c>
    </row>
    <row r="4" spans="1:3">
      <c s="3" r="A4" t="s">
        <v>50</v>
      </c>
      <c s="4" r="B4" t="n">
        <v>2327</v>
      </c>
      <c s="4" r="C4" t="n">
        <v>3461</v>
      </c>
    </row>
    <row r="5" spans="1:3">
      <c s="3" r="A5" t="s">
        <v>265</v>
      </c>
      <c s="4" r="B5" t="n">
        <v>4927090</v>
      </c>
      <c s="4" r="C5" t="n">
        <v>4930468</v>
      </c>
    </row>
    <row r="6" spans="1:3">
      <c s="3" r="A6" t="s">
        <v>266</v>
      </c>
    </row>
    <row r="7" spans="1:3">
      <c s="6" r="A7" t="s">
        <v>263</v>
      </c>
    </row>
    <row r="8" spans="1:3">
      <c s="3" r="A8" t="s">
        <v>264</v>
      </c>
      <c s="4" r="C8" t="n">
        <v>0</v>
      </c>
    </row>
    <row r="9" spans="1:3">
      <c s="3" r="A9" t="s">
        <v>267</v>
      </c>
    </row>
    <row r="10" spans="1:3">
      <c s="6" r="A10" t="s">
        <v>263</v>
      </c>
    </row>
    <row r="11" spans="1:3">
      <c s="3" r="A11" t="s">
        <v>264</v>
      </c>
      <c s="4" r="B11" t="n">
        <v>10135</v>
      </c>
      <c s="4" r="C11" t="n">
        <v>15107</v>
      </c>
    </row>
    <row r="12" spans="1:3">
      <c s="3" r="A12" t="s">
        <v>268</v>
      </c>
    </row>
    <row r="13" spans="1:3">
      <c s="6" r="A13" t="s">
        <v>263</v>
      </c>
    </row>
    <row r="14" spans="1:3">
      <c s="3" r="A14" t="s">
        <v>264</v>
      </c>
      <c s="4" r="B14" t="n">
        <v>-5718</v>
      </c>
      <c s="7" r="C14" t="n">
        <v>-6178</v>
      </c>
    </row>
    <row r="15" spans="1:3">
      <c s="3" r="A15" t="s">
        <v>269</v>
      </c>
    </row>
    <row r="16" spans="1:3">
      <c s="6" r="A16" t="s">
        <v>263</v>
      </c>
    </row>
    <row r="17" spans="1:3">
      <c s="3" r="A17" t="s">
        <v>270</v>
      </c>
      <c s="7" r="B17" t="n">
        <v>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28</v>
      </c>
    </row>
    <row r="2" spans="1:3">
      <c s="6" r="A2" t="s">
        <v>263</v>
      </c>
    </row>
    <row r="3" spans="1:3">
      <c s="3" r="A3" t="s">
        <v>272</v>
      </c>
      <c s="7" r="B3" t="n">
        <v>4929417</v>
      </c>
      <c s="7" r="C3" t="n">
        <v>4933929</v>
      </c>
    </row>
    <row r="4" spans="1:3">
      <c s="3" r="A4" t="s">
        <v>266</v>
      </c>
    </row>
    <row r="5" spans="1:3">
      <c s="6" r="A5" t="s">
        <v>263</v>
      </c>
    </row>
    <row r="6" spans="1:3">
      <c s="3" r="A6" t="s">
        <v>272</v>
      </c>
      <c s="4" r="C6" t="n">
        <v>0</v>
      </c>
    </row>
    <row r="7" spans="1:3">
      <c s="3" r="A7" t="s">
        <v>273</v>
      </c>
    </row>
    <row r="8" spans="1:3">
      <c s="6" r="A8" t="s">
        <v>263</v>
      </c>
    </row>
    <row r="9" spans="1:3">
      <c s="3" r="A9" t="s">
        <v>272</v>
      </c>
      <c s="7" r="B9" t="n">
        <v>735750</v>
      </c>
      <c s="7" r="C9" t="n">
        <v>735750</v>
      </c>
    </row>
    <row r="10" spans="1:3">
      <c s="3" r="A10" t="s">
        <v>274</v>
      </c>
      <c s="3" r="B10" t="s">
        <v>275</v>
      </c>
      <c s="3" r="C10" t="s">
        <v>275</v>
      </c>
    </row>
    <row r="11" spans="1:3">
      <c s="3" r="A11" t="s">
        <v>276</v>
      </c>
    </row>
    <row r="12" spans="1:3">
      <c s="6" r="A12" t="s">
        <v>263</v>
      </c>
    </row>
    <row r="13" spans="1:3">
      <c s="3" r="A13" t="s">
        <v>272</v>
      </c>
      <c s="7" r="B13" t="n">
        <v>1989250</v>
      </c>
      <c s="7" r="C13" t="n">
        <v>1989250</v>
      </c>
    </row>
    <row r="14" spans="1:3">
      <c s="3" r="A14" t="s">
        <v>274</v>
      </c>
      <c s="3" r="B14" t="s">
        <v>275</v>
      </c>
      <c s="3" r="C14" t="s">
        <v>275</v>
      </c>
    </row>
    <row r="15" spans="1:3">
      <c s="3" r="A15" t="s">
        <v>277</v>
      </c>
    </row>
    <row r="16" spans="1:3">
      <c s="6" r="A16" t="s">
        <v>263</v>
      </c>
    </row>
    <row r="17" spans="1:3">
      <c s="3" r="A17" t="s">
        <v>272</v>
      </c>
      <c s="7" r="B17" t="n">
        <v>275000</v>
      </c>
      <c s="7" r="C17" t="n">
        <v>275000</v>
      </c>
    </row>
    <row r="18" spans="1:3">
      <c s="3" r="A18" t="s">
        <v>274</v>
      </c>
      <c s="3" r="B18" t="s">
        <v>278</v>
      </c>
      <c s="3" r="C18" t="s">
        <v>278</v>
      </c>
    </row>
    <row r="19" spans="1:3">
      <c s="3" r="A19" t="s">
        <v>279</v>
      </c>
    </row>
    <row r="20" spans="1:3">
      <c s="6" r="A20" t="s">
        <v>263</v>
      </c>
    </row>
    <row r="21" spans="1:3">
      <c s="3" r="A21" t="s">
        <v>272</v>
      </c>
      <c s="7" r="B21" t="n">
        <v>1925000</v>
      </c>
      <c s="7" r="C21" t="n">
        <v>1925000</v>
      </c>
    </row>
    <row r="22" spans="1:3">
      <c s="3" r="A22" t="s">
        <v>274</v>
      </c>
      <c s="3" r="B22" t="s">
        <v>278</v>
      </c>
      <c s="3" r="C22" t="s">
        <v>2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280</v>
      </c>
      <c s="2" r="B1" t="s">
        <v>116</v>
      </c>
    </row>
    <row r="2" spans="1:2">
      <c s="6" r="A2" t="s">
        <v>281</v>
      </c>
    </row>
    <row r="3" spans="1:2">
      <c s="3" r="A3" t="s">
        <v>282</v>
      </c>
      <c s="9" r="B3" t="n">
        <v>57.2</v>
      </c>
    </row>
    <row r="4" spans="1:2">
      <c s="3" r="A4" t="s">
        <v>283</v>
      </c>
      <c s="10" r="B4" t="n">
        <v>1.2</v>
      </c>
    </row>
    <row r="5" spans="1:2">
      <c s="3" r="A5" t="s">
        <v>284</v>
      </c>
      <c s="10" r="B5" t="n">
        <v>58.2</v>
      </c>
    </row>
    <row r="6" spans="1:2">
      <c s="3" r="A6" t="s">
        <v>285</v>
      </c>
      <c s="10" r="B6" t="n">
        <v>58.7</v>
      </c>
    </row>
    <row r="7" spans="1:2">
      <c s="3" r="A7" t="s">
        <v>286</v>
      </c>
      <c s="9" r="B7" t="n">
        <v>1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1"/>
    <col customWidth="1" max="3" min="3" width="19"/>
  </cols>
  <sheetData>
    <row r="1" spans="1:3">
      <c s="1" r="A1" t="s">
        <v>287</v>
      </c>
      <c s="2" r="B1" t="s">
        <v>288</v>
      </c>
      <c s="2" r="C1" t="s">
        <v>289</v>
      </c>
    </row>
    <row r="2" spans="1:3">
      <c s="6" r="A2" t="s">
        <v>290</v>
      </c>
    </row>
    <row r="3" spans="1:3">
      <c s="3" r="A3" t="s">
        <v>291</v>
      </c>
      <c s="4" r="C3" t="n">
        <v>83</v>
      </c>
    </row>
    <row r="4" spans="1:3">
      <c s="3" r="A4" t="s">
        <v>292</v>
      </c>
      <c s="4" r="B4" t="n">
        <v>82</v>
      </c>
    </row>
    <row r="5" spans="1:3">
      <c s="3" r="A5" t="s">
        <v>293</v>
      </c>
      <c s="4" r="B5" t="n">
        <v>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294</v>
      </c>
      <c s="2" r="B1" t="s">
        <v>80</v>
      </c>
      <c s="2" r="D1" t="s">
        <v>1</v>
      </c>
    </row>
    <row r="2" spans="1:9">
      <c s="2" r="B2" t="s">
        <v>2</v>
      </c>
      <c s="2" r="C2" t="s">
        <v>81</v>
      </c>
      <c s="2" r="D2" t="s">
        <v>2</v>
      </c>
      <c s="2" r="E2" t="s">
        <v>81</v>
      </c>
      <c s="2" r="F2" t="s">
        <v>295</v>
      </c>
      <c s="2" r="G2" t="s">
        <v>296</v>
      </c>
      <c s="2" r="H2" t="s">
        <v>28</v>
      </c>
      <c s="2" r="I2" t="s">
        <v>297</v>
      </c>
    </row>
    <row r="3" spans="1:9">
      <c s="6" r="A3" t="s">
        <v>176</v>
      </c>
    </row>
    <row r="4" spans="1:9">
      <c s="3" r="A4" t="s">
        <v>43</v>
      </c>
      <c s="7" r="B4" t="n">
        <v>913658</v>
      </c>
      <c s="7" r="D4" t="n">
        <v>913658</v>
      </c>
      <c s="7" r="H4" t="n">
        <v>947806</v>
      </c>
    </row>
    <row r="5" spans="1:9">
      <c s="3" r="A5" t="s">
        <v>298</v>
      </c>
      <c s="3" r="D5" t="s">
        <v>275</v>
      </c>
    </row>
    <row r="6" spans="1:9">
      <c s="3" r="A6" t="s">
        <v>93</v>
      </c>
      <c s="4" r="B6" t="n">
        <v>15630</v>
      </c>
      <c s="7" r="C6" t="n">
        <v>15105</v>
      </c>
      <c s="7" r="D6" t="n">
        <v>45932</v>
      </c>
      <c s="7" r="E6" t="n">
        <v>45005</v>
      </c>
    </row>
    <row r="7" spans="1:9">
      <c s="3" r="A7" t="s">
        <v>299</v>
      </c>
      <c s="7" r="I7" t="n">
        <v>100000</v>
      </c>
    </row>
    <row r="8" spans="1:9">
      <c s="3" r="A8" t="s">
        <v>300</v>
      </c>
    </row>
    <row r="9" spans="1:9">
      <c s="6" r="A9" t="s">
        <v>176</v>
      </c>
    </row>
    <row r="10" spans="1:9">
      <c s="3" r="A10" t="s">
        <v>301</v>
      </c>
      <c s="4" r="B10" t="n">
        <v>1000000</v>
      </c>
      <c s="4" r="D10" t="n">
        <v>1000000</v>
      </c>
    </row>
    <row r="11" spans="1:9">
      <c s="3" r="A11" t="s">
        <v>93</v>
      </c>
      <c s="4" r="B11" t="n">
        <v>15600</v>
      </c>
      <c s="4" r="C11" t="n">
        <v>15100</v>
      </c>
      <c s="4" r="D11" t="n">
        <v>45900</v>
      </c>
      <c s="4" r="E11" t="n">
        <v>45000</v>
      </c>
    </row>
    <row r="12" spans="1:9">
      <c s="3" r="A12" t="s">
        <v>302</v>
      </c>
      <c s="4" r="B12" t="n">
        <v>300</v>
      </c>
      <c s="4" r="C12" t="n">
        <v>700</v>
      </c>
      <c s="4" r="D12" t="n">
        <v>2500</v>
      </c>
      <c s="4" r="E12" t="n">
        <v>2800</v>
      </c>
    </row>
    <row r="13" spans="1:9">
      <c s="3" r="A13" t="s">
        <v>303</v>
      </c>
      <c s="4" r="B13" t="n">
        <v>7900</v>
      </c>
      <c s="4" r="C13" t="n">
        <v>7400</v>
      </c>
      <c s="4" r="D13" t="n">
        <v>23800</v>
      </c>
      <c s="4" r="E13" t="n">
        <v>23600</v>
      </c>
    </row>
    <row r="14" spans="1:9">
      <c s="3" r="A14" t="s">
        <v>304</v>
      </c>
      <c s="7" r="B14" t="n">
        <v>2700</v>
      </c>
      <c s="7" r="C14" t="n">
        <v>2600</v>
      </c>
      <c s="7" r="D14" t="n">
        <v>8000</v>
      </c>
      <c s="7" r="E14" t="n">
        <v>8000</v>
      </c>
    </row>
    <row r="15" spans="1:9">
      <c s="3" r="A15" t="s">
        <v>305</v>
      </c>
      <c s="7" r="H15" t="n">
        <v>34200</v>
      </c>
    </row>
    <row r="16" spans="1:9">
      <c s="3" r="A16" t="s">
        <v>306</v>
      </c>
      <c s="7" r="F16" t="n">
        <v>22200</v>
      </c>
      <c s="7" r="G16" t="n">
        <v>20400</v>
      </c>
    </row>
    <row r="17" spans="1:9">
      <c s="3" r="A17" t="s">
        <v>307</v>
      </c>
      <c s="4" r="F17" t="n">
        <v>2172946</v>
      </c>
      <c s="4" r="G17" t="n">
        <v>2000000</v>
      </c>
    </row>
    <row r="18" spans="1:9">
      <c s="3" r="A18" t="s">
        <v>308</v>
      </c>
      <c s="3" r="F18" t="s">
        <v>3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0</v>
      </c>
      <c s="2" r="B1" t="s">
        <v>80</v>
      </c>
      <c s="2" r="D1" t="s">
        <v>1</v>
      </c>
    </row>
    <row r="2" spans="1:5">
      <c s="2" r="B2" t="s">
        <v>2</v>
      </c>
      <c s="2" r="C2" t="s">
        <v>81</v>
      </c>
      <c s="2" r="D2" t="s">
        <v>2</v>
      </c>
      <c s="2" r="E2" t="s">
        <v>81</v>
      </c>
    </row>
    <row r="3" spans="1:5">
      <c s="6" r="A3" t="s">
        <v>311</v>
      </c>
    </row>
    <row r="4" spans="1:5">
      <c s="3" r="A4" t="s">
        <v>312</v>
      </c>
      <c s="3" r="B4" t="s">
        <v>313</v>
      </c>
      <c s="3" r="C4" t="s">
        <v>314</v>
      </c>
      <c s="3" r="D4" t="s">
        <v>315</v>
      </c>
      <c s="3" r="E4" t="s">
        <v>3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7</v>
      </c>
      <c s="2" r="B1" t="s">
        <v>80</v>
      </c>
      <c s="2" r="D1" t="s">
        <v>1</v>
      </c>
    </row>
    <row r="2" spans="1:5">
      <c s="2" r="B2" t="s">
        <v>2</v>
      </c>
      <c s="2" r="C2" t="s">
        <v>81</v>
      </c>
      <c s="2" r="D2" t="s">
        <v>2</v>
      </c>
      <c s="2" r="E2" t="s">
        <v>81</v>
      </c>
    </row>
    <row r="3" spans="1:5">
      <c s="6" r="A3" t="s">
        <v>318</v>
      </c>
    </row>
    <row r="4" spans="1:5">
      <c s="3" r="A4" t="s">
        <v>319</v>
      </c>
      <c s="7" r="B4" t="n">
        <v>9562</v>
      </c>
      <c s="7" r="C4" t="n">
        <v>-1462</v>
      </c>
      <c s="7" r="D4" t="n">
        <v>12785</v>
      </c>
      <c s="7" r="E4" t="n">
        <v>-21310</v>
      </c>
    </row>
    <row r="5" spans="1:5">
      <c s="3" r="A5" t="s">
        <v>320</v>
      </c>
      <c s="4" r="B5" t="n">
        <v>13235</v>
      </c>
      <c s="4" r="C5" t="n">
        <v>-3910</v>
      </c>
      <c s="4" r="D5" t="n">
        <v>6924</v>
      </c>
      <c s="4" r="E5" t="n">
        <v>23813</v>
      </c>
    </row>
    <row r="6" spans="1:5">
      <c s="3" r="A6" t="s">
        <v>97</v>
      </c>
      <c s="7" r="B6" t="n">
        <v>22797</v>
      </c>
      <c s="7" r="C6" t="n">
        <v>-5372</v>
      </c>
      <c s="7" r="D6" t="n">
        <v>19709</v>
      </c>
      <c s="7" r="E6" t="n">
        <v>25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1</v>
      </c>
      <c s="2" r="B1" t="s">
        <v>80</v>
      </c>
      <c s="2" r="D1" t="s">
        <v>1</v>
      </c>
    </row>
    <row r="2" spans="1:5">
      <c s="2" r="B2" t="s">
        <v>2</v>
      </c>
      <c s="2" r="C2" t="s">
        <v>81</v>
      </c>
      <c s="2" r="D2" t="s">
        <v>2</v>
      </c>
      <c s="2" r="E2" t="s">
        <v>81</v>
      </c>
    </row>
    <row r="3" spans="1:5">
      <c s="3" r="A3" t="s">
        <v>322</v>
      </c>
      <c s="7" r="D3" t="n">
        <v>-140941</v>
      </c>
      <c s="7" r="E3" t="n">
        <v>160108</v>
      </c>
    </row>
    <row r="4" spans="1:5">
      <c s="3" r="A4" t="s">
        <v>323</v>
      </c>
      <c s="7" r="B4" t="n">
        <v>-15202</v>
      </c>
      <c s="7" r="C4" t="n">
        <v>1420</v>
      </c>
      <c s="4" r="D4" t="n">
        <v>-38869</v>
      </c>
      <c s="4" r="E4" t="n">
        <v>-34825</v>
      </c>
    </row>
    <row r="5" spans="1:5">
      <c s="3" r="A5" t="s">
        <v>149</v>
      </c>
      <c s="4" r="D5" t="n">
        <v>0</v>
      </c>
      <c s="4" r="E5" t="n">
        <v>-175022</v>
      </c>
    </row>
    <row r="6" spans="1:5">
      <c s="3" r="A6" t="s">
        <v>150</v>
      </c>
      <c s="4" r="D6" t="n">
        <v>-28088</v>
      </c>
      <c s="4" r="E6" t="n">
        <v>-11549</v>
      </c>
    </row>
    <row r="7" spans="1:5">
      <c s="3" r="A7" t="s">
        <v>123</v>
      </c>
      <c s="4" r="B7" t="n">
        <v>2316</v>
      </c>
      <c s="4" r="C7" t="n">
        <v>1462</v>
      </c>
      <c s="4" r="D7" t="n">
        <v>6045</v>
      </c>
      <c s="4" r="E7" t="n">
        <v>5712</v>
      </c>
    </row>
    <row r="8" spans="1:5">
      <c s="3" r="A8" t="s">
        <v>102</v>
      </c>
      <c s="4" r="D8" t="n">
        <v>-99903</v>
      </c>
      <c s="4" r="E8" t="n">
        <v>-78995</v>
      </c>
    </row>
    <row r="9" spans="1:5">
      <c s="3" r="A9" t="s">
        <v>103</v>
      </c>
      <c s="4" r="B9" t="n">
        <v>-149</v>
      </c>
      <c s="4" r="C9" t="n">
        <v>-74</v>
      </c>
      <c s="4" r="D9" t="n">
        <v>540</v>
      </c>
      <c s="4" r="E9" t="n">
        <v>605</v>
      </c>
    </row>
    <row r="10" spans="1:5">
      <c s="3" r="A10" t="s">
        <v>104</v>
      </c>
      <c s="4" r="B10" t="n">
        <v>0</v>
      </c>
      <c s="4" r="C10" t="n">
        <v>0</v>
      </c>
      <c s="4" r="D10" t="n">
        <v>-1154</v>
      </c>
      <c s="4" r="E10" t="n">
        <v>0</v>
      </c>
    </row>
    <row r="11" spans="1:5">
      <c s="3" r="A11" t="s">
        <v>324</v>
      </c>
      <c s="4" r="D11" t="n">
        <v>4538</v>
      </c>
      <c s="4" r="E11" t="n">
        <v>1398</v>
      </c>
    </row>
    <row r="12" spans="1:5">
      <c s="3" r="A12" t="s">
        <v>325</v>
      </c>
      <c s="4" r="D12" t="n">
        <v>0</v>
      </c>
      <c s="4" r="E12" t="n">
        <v>0</v>
      </c>
    </row>
    <row r="13" spans="1:5">
      <c s="3" r="A13" t="s">
        <v>326</v>
      </c>
      <c s="4" r="B13" t="n">
        <v>-297832</v>
      </c>
      <c s="4" r="C13" t="n">
        <v>-132568</v>
      </c>
      <c s="4" r="D13" t="n">
        <v>-297832</v>
      </c>
      <c s="4" r="E13" t="n">
        <v>-132568</v>
      </c>
    </row>
    <row r="14" spans="1:5">
      <c s="3" r="A14" t="s">
        <v>327</v>
      </c>
    </row>
    <row r="15" spans="1:5">
      <c s="3" r="A15" t="s">
        <v>322</v>
      </c>
      <c s="4" r="D15" t="n">
        <v>-344275</v>
      </c>
      <c s="4" r="E15" t="n">
        <v>-41938</v>
      </c>
    </row>
    <row r="16" spans="1:5">
      <c s="3" r="A16" t="s">
        <v>323</v>
      </c>
      <c s="4" r="D16" t="n">
        <v>-54689</v>
      </c>
      <c s="4" r="E16" t="n">
        <v>-52896</v>
      </c>
    </row>
    <row r="17" spans="1:5">
      <c s="3" r="A17" t="s">
        <v>149</v>
      </c>
      <c s="4" r="E17" t="n">
        <v>-175022</v>
      </c>
    </row>
    <row r="18" spans="1:5">
      <c s="3" r="A18" t="s">
        <v>150</v>
      </c>
      <c s="4" r="D18" t="n">
        <v>0</v>
      </c>
      <c s="4" r="E18" t="n">
        <v>0</v>
      </c>
    </row>
    <row r="19" spans="1:5">
      <c s="3" r="A19" t="s">
        <v>123</v>
      </c>
      <c s="4" r="D19" t="n">
        <v>6045</v>
      </c>
      <c s="4" r="E19" t="n">
        <v>5712</v>
      </c>
    </row>
    <row r="20" spans="1:5">
      <c s="3" r="A20" t="s">
        <v>102</v>
      </c>
      <c s="4" r="D20" t="n">
        <v>-90019</v>
      </c>
      <c s="4" r="E20" t="n">
        <v>-73033</v>
      </c>
    </row>
    <row r="21" spans="1:5">
      <c s="3" r="A21" t="s">
        <v>103</v>
      </c>
      <c s="4" r="D21" t="n">
        <v>540</v>
      </c>
      <c s="4" r="E21" t="n">
        <v>605</v>
      </c>
    </row>
    <row r="22" spans="1:5">
      <c s="3" r="A22" t="s">
        <v>104</v>
      </c>
      <c s="4" r="D22" t="n">
        <v>-1154</v>
      </c>
    </row>
    <row r="23" spans="1:5">
      <c s="3" r="A23" t="s">
        <v>324</v>
      </c>
      <c s="4" r="D23" t="n">
        <v>2837</v>
      </c>
      <c s="4" r="E23" t="n">
        <v>1398</v>
      </c>
    </row>
    <row r="24" spans="1:5">
      <c s="3" r="A24" t="s">
        <v>326</v>
      </c>
      <c s="4" r="B24" t="n">
        <v>-480715</v>
      </c>
      <c s="4" r="C24" t="n">
        <v>-335174</v>
      </c>
      <c s="4" r="D24" t="n">
        <v>-480715</v>
      </c>
      <c s="4" r="E24" t="n">
        <v>-335174</v>
      </c>
    </row>
    <row r="25" spans="1:5">
      <c s="3" r="A25" t="s">
        <v>328</v>
      </c>
    </row>
    <row r="26" spans="1:5">
      <c s="3" r="A26" t="s">
        <v>322</v>
      </c>
      <c s="4" r="D26" t="n">
        <v>203334</v>
      </c>
      <c s="4" r="E26" t="n">
        <v>202046</v>
      </c>
    </row>
    <row r="27" spans="1:5">
      <c s="3" r="A27" t="s">
        <v>323</v>
      </c>
      <c s="4" r="D27" t="n">
        <v>15820</v>
      </c>
      <c s="4" r="E27" t="n">
        <v>18071</v>
      </c>
    </row>
    <row r="28" spans="1:5">
      <c s="3" r="A28" t="s">
        <v>149</v>
      </c>
      <c s="4" r="E28" t="n">
        <v>0</v>
      </c>
    </row>
    <row r="29" spans="1:5">
      <c s="3" r="A29" t="s">
        <v>150</v>
      </c>
      <c s="4" r="D29" t="n">
        <v>-28088</v>
      </c>
      <c s="4" r="E29" t="n">
        <v>-11549</v>
      </c>
    </row>
    <row r="30" spans="1:5">
      <c s="3" r="A30" t="s">
        <v>123</v>
      </c>
      <c s="4" r="D30" t="n">
        <v>0</v>
      </c>
      <c s="4" r="E30" t="n">
        <v>0</v>
      </c>
    </row>
    <row r="31" spans="1:5">
      <c s="3" r="A31" t="s">
        <v>102</v>
      </c>
      <c s="4" r="D31" t="n">
        <v>-9884</v>
      </c>
      <c s="4" r="E31" t="n">
        <v>-5962</v>
      </c>
    </row>
    <row r="32" spans="1:5">
      <c s="3" r="A32" t="s">
        <v>103</v>
      </c>
      <c s="4" r="D32" t="n">
        <v>0</v>
      </c>
      <c s="4" r="E32" t="n">
        <v>0</v>
      </c>
    </row>
    <row r="33" spans="1:5">
      <c s="3" r="A33" t="s">
        <v>104</v>
      </c>
      <c s="4" r="D33" t="n">
        <v>0</v>
      </c>
    </row>
    <row r="34" spans="1:5">
      <c s="3" r="A34" t="s">
        <v>324</v>
      </c>
      <c s="4" r="D34" t="n">
        <v>1701</v>
      </c>
      <c s="4" r="E34" t="n">
        <v>0</v>
      </c>
    </row>
    <row r="35" spans="1:5">
      <c s="3" r="A35" t="s">
        <v>326</v>
      </c>
      <c s="7" r="B35" t="n">
        <v>182883</v>
      </c>
      <c s="7" r="C35" t="n">
        <v>202606</v>
      </c>
      <c s="7" r="D35" t="n">
        <v>182883</v>
      </c>
      <c s="7" r="E35" t="n">
        <v>2026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29</v>
      </c>
      <c s="2" r="B1" t="s">
        <v>80</v>
      </c>
      <c s="2" r="D1" t="s">
        <v>1</v>
      </c>
    </row>
    <row r="2" spans="1:5">
      <c s="2" r="B2" t="s">
        <v>2</v>
      </c>
      <c s="2" r="C2" t="s">
        <v>81</v>
      </c>
      <c s="2" r="D2" t="s">
        <v>2</v>
      </c>
      <c s="2" r="E2" t="s">
        <v>81</v>
      </c>
    </row>
    <row r="3" spans="1:5">
      <c s="6" r="A3" t="s">
        <v>330</v>
      </c>
    </row>
    <row r="4" spans="1:5">
      <c s="3" r="A4" t="s">
        <v>331</v>
      </c>
      <c s="7" r="B4" t="n">
        <v>0</v>
      </c>
      <c s="7" r="C4" t="n">
        <v>0</v>
      </c>
      <c s="9" r="D4" t="n">
        <v>-0.6</v>
      </c>
      <c s="7" r="E4"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2</v>
      </c>
      <c s="2" r="B1" t="s">
        <v>80</v>
      </c>
      <c s="2" r="D1" t="s">
        <v>1</v>
      </c>
    </row>
    <row r="2" spans="1:5">
      <c s="2" r="B2" t="s">
        <v>2</v>
      </c>
      <c s="2" r="C2" t="s">
        <v>81</v>
      </c>
      <c s="2" r="D2" t="s">
        <v>2</v>
      </c>
      <c s="2" r="E2" t="s">
        <v>81</v>
      </c>
    </row>
    <row r="3" spans="1:5">
      <c s="6" r="A3" t="s">
        <v>333</v>
      </c>
    </row>
    <row r="4" spans="1:5">
      <c s="3" r="A4" t="s">
        <v>83</v>
      </c>
      <c s="7" r="B4" t="n">
        <v>696277</v>
      </c>
      <c s="7" r="C4" t="n">
        <v>742794</v>
      </c>
      <c s="7" r="D4" t="n">
        <v>2034139</v>
      </c>
      <c s="7" r="E4" t="n">
        <v>2159250</v>
      </c>
    </row>
    <row r="5" spans="1:5">
      <c s="3" r="A5" t="s">
        <v>334</v>
      </c>
      <c s="4" r="B5" t="n">
        <v>372716</v>
      </c>
      <c s="4" r="C5" t="n">
        <v>400834</v>
      </c>
      <c s="4" r="D5" t="n">
        <v>1108029</v>
      </c>
      <c s="4" r="E5" t="n">
        <v>1195491</v>
      </c>
    </row>
    <row r="6" spans="1:5">
      <c s="3" r="A6" t="s">
        <v>335</v>
      </c>
      <c s="4" r="B6" t="n">
        <v>132559</v>
      </c>
      <c s="4" r="C6" t="n">
        <v>139613</v>
      </c>
      <c s="4" r="D6" t="n">
        <v>392211</v>
      </c>
      <c s="4" r="E6" t="n">
        <v>412834</v>
      </c>
    </row>
    <row r="7" spans="1:5">
      <c s="3" r="A7" t="s">
        <v>336</v>
      </c>
      <c s="4" r="B7" t="n">
        <v>28347</v>
      </c>
      <c s="4" r="C7" t="n">
        <v>33548</v>
      </c>
      <c s="4" r="D7" t="n">
        <v>87254</v>
      </c>
      <c s="4" r="E7" t="n">
        <v>97578</v>
      </c>
    </row>
    <row r="8" spans="1:5">
      <c s="3" r="A8" t="s">
        <v>88</v>
      </c>
      <c s="4" r="B8" t="n">
        <v>93040</v>
      </c>
      <c s="4" r="C8" t="n">
        <v>100416</v>
      </c>
      <c s="4" r="D8" t="n">
        <v>280539</v>
      </c>
      <c s="4" r="E8" t="n">
        <v>297883</v>
      </c>
    </row>
    <row r="9" spans="1:5">
      <c s="3" r="A9" t="s">
        <v>89</v>
      </c>
      <c s="4" r="B9" t="n">
        <v>21631</v>
      </c>
      <c s="4" r="C9" t="n">
        <v>0</v>
      </c>
      <c s="4" r="D9" t="n">
        <v>21631</v>
      </c>
      <c s="4" r="E9" t="n">
        <v>0</v>
      </c>
    </row>
    <row r="10" spans="1:5">
      <c s="3" r="A10" t="s">
        <v>90</v>
      </c>
      <c s="4" r="B10" t="n">
        <v>5029</v>
      </c>
      <c s="4" r="C10" t="n">
        <v>4623</v>
      </c>
      <c s="4" r="D10" t="n">
        <v>244</v>
      </c>
      <c s="4" r="E10" t="n">
        <v>7524</v>
      </c>
    </row>
    <row r="11" spans="1:5">
      <c s="3" r="A11" t="s">
        <v>337</v>
      </c>
      <c s="4" r="B11" t="n">
        <v>53013</v>
      </c>
      <c s="4" r="C11" t="n">
        <v>73006</v>
      </c>
      <c s="4" r="D11" t="n">
        <v>144719</v>
      </c>
      <c s="4" r="E11" t="n">
        <v>162988</v>
      </c>
    </row>
    <row r="12" spans="1:5">
      <c s="3" r="A12" t="s">
        <v>338</v>
      </c>
      <c s="4" r="B12" t="n">
        <v>48585</v>
      </c>
      <c s="4" r="C12" t="n">
        <v>42490</v>
      </c>
      <c s="4" r="D12" t="n">
        <v>138618</v>
      </c>
      <c s="4" r="E12" t="n">
        <v>135457</v>
      </c>
    </row>
    <row r="13" spans="1:5">
      <c s="3" r="A13" t="s">
        <v>339</v>
      </c>
      <c s="4" r="B13" t="n">
        <v>2316</v>
      </c>
      <c s="4" r="C13" t="n">
        <v>1462</v>
      </c>
      <c s="4" r="D13" t="n">
        <v>6045</v>
      </c>
      <c s="4" r="E13" t="n">
        <v>5712</v>
      </c>
    </row>
    <row r="14" spans="1:5">
      <c s="3" r="A14" t="s">
        <v>257</v>
      </c>
    </row>
    <row r="15" spans="1:5">
      <c s="6" r="A15" t="s">
        <v>333</v>
      </c>
    </row>
    <row r="16" spans="1:5">
      <c s="3" r="A16" t="s">
        <v>83</v>
      </c>
      <c s="4" r="B16" t="n">
        <v>347336</v>
      </c>
      <c s="4" r="C16" t="n">
        <v>350464</v>
      </c>
      <c s="4" r="D16" t="n">
        <v>984485</v>
      </c>
      <c s="4" r="E16" t="n">
        <v>985420</v>
      </c>
    </row>
    <row r="17" spans="1:5">
      <c s="3" r="A17" t="s">
        <v>334</v>
      </c>
      <c s="4" r="B17" t="n">
        <v>149072</v>
      </c>
      <c s="4" r="C17" t="n">
        <v>151550</v>
      </c>
      <c s="4" r="D17" t="n">
        <v>445018</v>
      </c>
      <c s="4" r="E17" t="n">
        <v>448789</v>
      </c>
    </row>
    <row r="18" spans="1:5">
      <c s="3" r="A18" t="s">
        <v>335</v>
      </c>
      <c s="4" r="B18" t="n">
        <v>59539</v>
      </c>
      <c s="4" r="C18" t="n">
        <v>60994</v>
      </c>
      <c s="4" r="D18" t="n">
        <v>172522</v>
      </c>
      <c s="4" r="E18" t="n">
        <v>175811</v>
      </c>
    </row>
    <row r="19" spans="1:5">
      <c s="3" r="A19" t="s">
        <v>88</v>
      </c>
      <c s="4" r="B19" t="n">
        <v>50121</v>
      </c>
      <c s="4" r="C19" t="n">
        <v>51303</v>
      </c>
      <c s="4" r="D19" t="n">
        <v>151574</v>
      </c>
      <c s="4" r="E19" t="n">
        <v>150862</v>
      </c>
    </row>
    <row r="20" spans="1:5">
      <c s="3" r="A20" t="s">
        <v>89</v>
      </c>
      <c s="4" r="B20" t="n">
        <v>0</v>
      </c>
    </row>
    <row r="21" spans="1:5">
      <c s="3" r="A21" t="s">
        <v>337</v>
      </c>
      <c s="4" r="B21" t="n">
        <v>88604</v>
      </c>
      <c s="4" r="C21" t="n">
        <v>86617</v>
      </c>
      <c s="4" r="D21" t="n">
        <v>215371</v>
      </c>
      <c s="4" r="E21" t="n">
        <v>209958</v>
      </c>
    </row>
    <row r="22" spans="1:5">
      <c s="3" r="A22" t="s">
        <v>338</v>
      </c>
      <c s="4" r="B22" t="n">
        <v>18557</v>
      </c>
      <c s="4" r="C22" t="n">
        <v>22392</v>
      </c>
      <c s="4" r="D22" t="n">
        <v>50916</v>
      </c>
      <c s="4" r="E22" t="n">
        <v>60519</v>
      </c>
    </row>
    <row r="23" spans="1:5">
      <c s="3" r="A23" t="s">
        <v>258</v>
      </c>
    </row>
    <row r="24" spans="1:5">
      <c s="6" r="A24" t="s">
        <v>333</v>
      </c>
    </row>
    <row r="25" spans="1:5">
      <c s="3" r="A25" t="s">
        <v>83</v>
      </c>
      <c s="4" r="B25" t="n">
        <v>348941</v>
      </c>
      <c s="4" r="C25" t="n">
        <v>392330</v>
      </c>
      <c s="4" r="D25" t="n">
        <v>1049654</v>
      </c>
      <c s="4" r="E25" t="n">
        <v>1173830</v>
      </c>
    </row>
    <row r="26" spans="1:5">
      <c s="3" r="A26" t="s">
        <v>334</v>
      </c>
      <c s="4" r="B26" t="n">
        <v>223644</v>
      </c>
      <c s="4" r="C26" t="n">
        <v>249284</v>
      </c>
      <c s="4" r="D26" t="n">
        <v>663011</v>
      </c>
      <c s="4" r="E26" t="n">
        <v>746702</v>
      </c>
    </row>
    <row r="27" spans="1:5">
      <c s="3" r="A27" t="s">
        <v>335</v>
      </c>
      <c s="4" r="B27" t="n">
        <v>73020</v>
      </c>
      <c s="4" r="C27" t="n">
        <v>78619</v>
      </c>
      <c s="4" r="D27" t="n">
        <v>219689</v>
      </c>
      <c s="4" r="E27" t="n">
        <v>237023</v>
      </c>
    </row>
    <row r="28" spans="1:5">
      <c s="3" r="A28" t="s">
        <v>88</v>
      </c>
      <c s="4" r="B28" t="n">
        <v>41564</v>
      </c>
      <c s="4" r="C28" t="n">
        <v>47775</v>
      </c>
      <c s="4" r="D28" t="n">
        <v>124961</v>
      </c>
      <c s="4" r="E28" t="n">
        <v>143995</v>
      </c>
    </row>
    <row r="29" spans="1:5">
      <c s="3" r="A29" t="s">
        <v>89</v>
      </c>
      <c s="4" r="B29" t="n">
        <v>0</v>
      </c>
    </row>
    <row r="30" spans="1:5">
      <c s="3" r="A30" t="s">
        <v>337</v>
      </c>
      <c s="4" r="B30" t="n">
        <v>10713</v>
      </c>
      <c s="4" r="C30" t="n">
        <v>16652</v>
      </c>
      <c s="4" r="D30" t="n">
        <v>41993</v>
      </c>
      <c s="4" r="E30" t="n">
        <v>46110</v>
      </c>
    </row>
    <row r="31" spans="1:5">
      <c s="3" r="A31" t="s">
        <v>338</v>
      </c>
      <c s="4" r="B31" t="n">
        <v>28665</v>
      </c>
      <c s="4" r="C31" t="n">
        <v>19448</v>
      </c>
      <c s="4" r="D31" t="n">
        <v>85522</v>
      </c>
      <c s="4" r="E31" t="n">
        <v>72086</v>
      </c>
    </row>
    <row r="32" spans="1:5">
      <c s="3" r="A32" t="s">
        <v>340</v>
      </c>
    </row>
    <row r="33" spans="1:5">
      <c s="6" r="A33" t="s">
        <v>333</v>
      </c>
    </row>
    <row r="34" spans="1:5">
      <c s="3" r="A34" t="s">
        <v>336</v>
      </c>
      <c s="4" r="B34" t="n">
        <v>28347</v>
      </c>
      <c s="4" r="C34" t="n">
        <v>33548</v>
      </c>
      <c s="4" r="D34" t="n">
        <v>87254</v>
      </c>
      <c s="4" r="E34" t="n">
        <v>97578</v>
      </c>
    </row>
    <row r="35" spans="1:5">
      <c s="3" r="A35" t="s">
        <v>88</v>
      </c>
      <c s="4" r="B35" t="n">
        <v>1355</v>
      </c>
      <c s="4" r="C35" t="n">
        <v>1338</v>
      </c>
      <c s="4" r="D35" t="n">
        <v>4004</v>
      </c>
      <c s="4" r="E35" t="n">
        <v>3026</v>
      </c>
    </row>
    <row r="36" spans="1:5">
      <c s="3" r="A36" t="s">
        <v>89</v>
      </c>
      <c s="4" r="B36" t="n">
        <v>21631</v>
      </c>
      <c s="4" r="D36" t="n">
        <v>21631</v>
      </c>
      <c s="4" r="E36" t="n">
        <v>0</v>
      </c>
    </row>
    <row r="37" spans="1:5">
      <c s="3" r="A37" t="s">
        <v>90</v>
      </c>
      <c s="4" r="B37" t="n">
        <v>5029</v>
      </c>
      <c s="4" r="C37" t="n">
        <v>4623</v>
      </c>
      <c s="4" r="D37" t="n">
        <v>244</v>
      </c>
      <c s="4" r="E37" t="n">
        <v>7524</v>
      </c>
    </row>
    <row r="38" spans="1:5">
      <c s="3" r="A38" t="s">
        <v>337</v>
      </c>
      <c s="4" r="B38" t="n">
        <v>-46304</v>
      </c>
      <c s="4" r="C38" t="n">
        <v>-30263</v>
      </c>
      <c s="4" r="D38" t="n">
        <v>-112645</v>
      </c>
      <c s="4" r="E38" t="n">
        <v>-93080</v>
      </c>
    </row>
    <row r="39" spans="1:5">
      <c s="3" r="A39" t="s">
        <v>338</v>
      </c>
      <c s="4" r="B39" t="n">
        <v>1363</v>
      </c>
      <c s="4" r="C39" t="n">
        <v>650</v>
      </c>
      <c s="4" r="D39" t="n">
        <v>2180</v>
      </c>
      <c s="4" r="E39" t="n">
        <v>2852</v>
      </c>
    </row>
    <row r="40" spans="1:5">
      <c s="3" r="A40" t="s">
        <v>339</v>
      </c>
      <c s="7" r="B40" t="n">
        <v>2316</v>
      </c>
      <c s="7" r="C40" t="n">
        <v>1462</v>
      </c>
      <c s="7" r="D40" t="n">
        <v>6045</v>
      </c>
      <c s="7" r="E40" t="n">
        <v>57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6" r="A3" t="s">
        <v>82</v>
      </c>
    </row>
    <row r="4" spans="1:5">
      <c s="3" r="A4" t="s">
        <v>83</v>
      </c>
      <c s="7" r="B4" t="n">
        <v>696277</v>
      </c>
      <c s="7" r="C4" t="n">
        <v>742794</v>
      </c>
      <c s="7" r="D4" t="n">
        <v>2034139</v>
      </c>
      <c s="7" r="E4" t="n">
        <v>2159250</v>
      </c>
    </row>
    <row r="5" spans="1:5">
      <c s="6" r="A5" t="s">
        <v>84</v>
      </c>
    </row>
    <row r="6" spans="1:5">
      <c s="3" r="A6" t="s">
        <v>85</v>
      </c>
      <c s="4" r="B6" t="n">
        <v>372716</v>
      </c>
      <c s="4" r="C6" t="n">
        <v>400834</v>
      </c>
      <c s="4" r="D6" t="n">
        <v>1108029</v>
      </c>
      <c s="4" r="E6" t="n">
        <v>1195491</v>
      </c>
    </row>
    <row r="7" spans="1:5">
      <c s="3" r="A7" t="s">
        <v>86</v>
      </c>
      <c s="4" r="B7" t="n">
        <v>132559</v>
      </c>
      <c s="4" r="C7" t="n">
        <v>139613</v>
      </c>
      <c s="4" r="D7" t="n">
        <v>392211</v>
      </c>
      <c s="4" r="E7" t="n">
        <v>412834</v>
      </c>
    </row>
    <row r="8" spans="1:5">
      <c s="3" r="A8" t="s">
        <v>87</v>
      </c>
      <c s="4" r="B8" t="n">
        <v>28347</v>
      </c>
      <c s="4" r="C8" t="n">
        <v>33548</v>
      </c>
      <c s="4" r="D8" t="n">
        <v>87254</v>
      </c>
      <c s="4" r="E8" t="n">
        <v>97578</v>
      </c>
    </row>
    <row r="9" spans="1:5">
      <c s="3" r="A9" t="s">
        <v>88</v>
      </c>
      <c s="4" r="B9" t="n">
        <v>93040</v>
      </c>
      <c s="4" r="C9" t="n">
        <v>100416</v>
      </c>
      <c s="4" r="D9" t="n">
        <v>280539</v>
      </c>
      <c s="4" r="E9" t="n">
        <v>297883</v>
      </c>
    </row>
    <row r="10" spans="1:5">
      <c s="3" r="A10" t="s">
        <v>89</v>
      </c>
      <c s="4" r="B10" t="n">
        <v>21631</v>
      </c>
      <c s="4" r="C10" t="n">
        <v>0</v>
      </c>
      <c s="4" r="D10" t="n">
        <v>21631</v>
      </c>
      <c s="4" r="E10" t="n">
        <v>0</v>
      </c>
    </row>
    <row r="11" spans="1:5">
      <c s="3" r="A11" t="s">
        <v>90</v>
      </c>
      <c s="4" r="B11" t="n">
        <v>5029</v>
      </c>
      <c s="4" r="C11" t="n">
        <v>4623</v>
      </c>
      <c s="4" r="D11" t="n">
        <v>244</v>
      </c>
      <c s="4" r="E11" t="n">
        <v>7524</v>
      </c>
    </row>
    <row r="12" spans="1:5">
      <c s="3" r="A12" t="s">
        <v>91</v>
      </c>
      <c s="4" r="B12" t="n">
        <v>53013</v>
      </c>
      <c s="4" r="C12" t="n">
        <v>73006</v>
      </c>
      <c s="4" r="D12" t="n">
        <v>144719</v>
      </c>
      <c s="4" r="E12" t="n">
        <v>162988</v>
      </c>
    </row>
    <row r="13" spans="1:5">
      <c s="3" r="A13" t="s">
        <v>92</v>
      </c>
      <c s="4" r="B13" t="n">
        <v>88088</v>
      </c>
      <c s="4" r="C13" t="n">
        <v>87695</v>
      </c>
      <c s="4" r="D13" t="n">
        <v>266060</v>
      </c>
      <c s="4" r="E13" t="n">
        <v>265168</v>
      </c>
    </row>
    <row r="14" spans="1:5">
      <c s="3" r="A14" t="s">
        <v>93</v>
      </c>
      <c s="4" r="B14" t="n">
        <v>15630</v>
      </c>
      <c s="4" r="C14" t="n">
        <v>15105</v>
      </c>
      <c s="4" r="D14" t="n">
        <v>45932</v>
      </c>
      <c s="4" r="E14" t="n">
        <v>45005</v>
      </c>
    </row>
    <row r="15" spans="1:5">
      <c s="3" r="A15" t="s">
        <v>94</v>
      </c>
      <c s="4" r="B15" t="n">
        <v>-812</v>
      </c>
      <c s="4" r="C15" t="n">
        <v>4185</v>
      </c>
      <c s="4" r="D15" t="n">
        <v>-641</v>
      </c>
      <c s="4" r="E15" t="n">
        <v>3776</v>
      </c>
    </row>
    <row r="16" spans="1:5">
      <c s="3" r="A16" t="s">
        <v>95</v>
      </c>
      <c s="4" r="B16" t="n">
        <v>-17742</v>
      </c>
      <c s="4" r="C16" t="n">
        <v>2191</v>
      </c>
      <c s="4" r="D16" t="n">
        <v>17472</v>
      </c>
      <c s="4" r="E16" t="n">
        <v>16071</v>
      </c>
    </row>
    <row r="17" spans="1:5">
      <c s="3" r="A17" t="s">
        <v>96</v>
      </c>
      <c s="4" r="B17" t="n">
        <v>-37999</v>
      </c>
      <c s="4" r="C17" t="n">
        <v>6792</v>
      </c>
      <c s="4" r="D17" t="n">
        <v>-58578</v>
      </c>
      <c s="4" r="E17" t="n">
        <v>-37328</v>
      </c>
    </row>
    <row r="18" spans="1:5">
      <c s="3" r="A18" t="s">
        <v>97</v>
      </c>
      <c s="4" r="B18" t="n">
        <v>22797</v>
      </c>
      <c s="4" r="C18" t="n">
        <v>-5372</v>
      </c>
      <c s="4" r="D18" t="n">
        <v>19709</v>
      </c>
      <c s="4" r="E18" t="n">
        <v>2503</v>
      </c>
    </row>
    <row r="19" spans="1:5">
      <c s="3" r="A19" t="s">
        <v>98</v>
      </c>
      <c s="4" r="B19" t="n">
        <v>-15202</v>
      </c>
      <c s="4" r="C19" t="n">
        <v>1420</v>
      </c>
      <c s="4" r="D19" t="n">
        <v>-38869</v>
      </c>
      <c s="4" r="E19" t="n">
        <v>-34825</v>
      </c>
    </row>
    <row r="20" spans="1:5">
      <c s="3" r="A20" t="s">
        <v>99</v>
      </c>
      <c s="4" r="B20" t="n">
        <v>7379</v>
      </c>
      <c s="4" r="C20" t="n">
        <v>8483</v>
      </c>
      <c s="4" r="D20" t="n">
        <v>15820</v>
      </c>
      <c s="4" r="E20" t="n">
        <v>18071</v>
      </c>
    </row>
    <row r="21" spans="1:5">
      <c s="3" r="A21" t="s">
        <v>100</v>
      </c>
      <c s="4" r="B21" t="n">
        <v>-22581</v>
      </c>
      <c s="4" r="C21" t="n">
        <v>-7063</v>
      </c>
      <c s="4" r="D21" t="n">
        <v>-54689</v>
      </c>
      <c s="4" r="E21" t="n">
        <v>-52896</v>
      </c>
    </row>
    <row r="22" spans="1:5">
      <c s="6" r="A22" t="s">
        <v>101</v>
      </c>
    </row>
    <row r="23" spans="1:5">
      <c s="3" r="A23" t="s">
        <v>102</v>
      </c>
      <c s="4" r="B23" t="n">
        <v>-21316</v>
      </c>
      <c s="4" r="C23" t="n">
        <v>-62433</v>
      </c>
      <c s="4" r="D23" t="n">
        <v>-99903</v>
      </c>
      <c s="4" r="E23" t="n">
        <v>-78995</v>
      </c>
    </row>
    <row r="24" spans="1:5">
      <c s="3" r="A24" t="s">
        <v>103</v>
      </c>
      <c s="4" r="B24" t="n">
        <v>-149</v>
      </c>
      <c s="4" r="C24" t="n">
        <v>-74</v>
      </c>
      <c s="4" r="D24" t="n">
        <v>540</v>
      </c>
      <c s="4" r="E24" t="n">
        <v>605</v>
      </c>
    </row>
    <row r="25" spans="1:5">
      <c s="3" r="A25" t="s">
        <v>104</v>
      </c>
      <c s="4" r="B25" t="n">
        <v>0</v>
      </c>
      <c s="4" r="C25" t="n">
        <v>0</v>
      </c>
      <c s="4" r="D25" t="n">
        <v>-1154</v>
      </c>
      <c s="4" r="E25" t="n">
        <v>0</v>
      </c>
    </row>
    <row r="26" spans="1:5">
      <c s="3" r="A26" t="s">
        <v>105</v>
      </c>
      <c s="4" r="D26" t="n">
        <v>0</v>
      </c>
      <c s="4" r="E26" t="n">
        <v>0</v>
      </c>
    </row>
    <row r="27" spans="1:5">
      <c s="3" r="A27" t="s">
        <v>106</v>
      </c>
      <c s="4" r="B27" t="n">
        <v>-21465</v>
      </c>
      <c s="4" r="C27" t="n">
        <v>-62507</v>
      </c>
      <c s="4" r="D27" t="n">
        <v>-100517</v>
      </c>
      <c s="4" r="E27" t="n">
        <v>-78390</v>
      </c>
    </row>
    <row r="28" spans="1:5">
      <c s="3" r="A28" t="s">
        <v>107</v>
      </c>
      <c s="4" r="B28" t="n">
        <v>-44046</v>
      </c>
      <c s="4" r="C28" t="n">
        <v>-69570</v>
      </c>
      <c s="4" r="D28" t="n">
        <v>-155206</v>
      </c>
      <c s="4" r="E28" t="n">
        <v>-131286</v>
      </c>
    </row>
    <row r="29" spans="1:5">
      <c s="3" r="A29" t="s">
        <v>99</v>
      </c>
      <c s="4" r="B29" t="n">
        <v>-7123</v>
      </c>
      <c s="4" r="C29" t="n">
        <v>-2511</v>
      </c>
      <c s="4" r="D29" t="n">
        <v>-9884</v>
      </c>
      <c s="4" r="E29" t="n">
        <v>-5962</v>
      </c>
    </row>
    <row r="30" spans="1:5">
      <c s="3" r="A30" t="s">
        <v>108</v>
      </c>
      <c s="7" r="B30" t="n">
        <v>-36923</v>
      </c>
      <c s="7" r="C30" t="n">
        <v>-67059</v>
      </c>
      <c s="7" r="D30" t="n">
        <v>-145322</v>
      </c>
      <c s="7" r="E30" t="n">
        <v>-125324</v>
      </c>
    </row>
    <row r="31" spans="1:5">
      <c s="6" r="A31" t="s">
        <v>109</v>
      </c>
    </row>
    <row r="32" spans="1:5">
      <c s="3" r="A32" t="s">
        <v>110</v>
      </c>
      <c s="8" r="B32" t="n">
        <v>-0.06</v>
      </c>
      <c s="8" r="C32" t="n">
        <v>-0.02</v>
      </c>
      <c s="8" r="D32" t="n">
        <v>-0.15</v>
      </c>
      <c s="8" r="E32" t="n">
        <v>-0.15</v>
      </c>
    </row>
    <row r="33" spans="1:5">
      <c s="3" r="A33" t="s">
        <v>111</v>
      </c>
      <c s="4" r="B33" t="n">
        <v>359689</v>
      </c>
      <c s="4" r="C33" t="n">
        <v>358653</v>
      </c>
      <c s="4" r="D33" t="n">
        <v>359442</v>
      </c>
      <c s="4" r="E33" t="n">
        <v>358502</v>
      </c>
    </row>
    <row r="34" spans="1:5">
      <c s="3" r="A34" t="s">
        <v>112</v>
      </c>
      <c s="8" r="B34" t="n">
        <v>-0.06</v>
      </c>
      <c s="8" r="C34" t="n">
        <v>-0.02</v>
      </c>
      <c s="8" r="D34" t="n">
        <v>-0.15</v>
      </c>
      <c s="8" r="E34" t="n">
        <v>-0.15</v>
      </c>
    </row>
    <row r="35" spans="1:5">
      <c s="3" r="A35" t="s">
        <v>113</v>
      </c>
      <c s="4" r="B35" t="n">
        <v>359689</v>
      </c>
      <c s="4" r="C35" t="n">
        <v>358653</v>
      </c>
      <c s="4" r="D35" t="n">
        <v>359442</v>
      </c>
      <c s="4" r="E35" t="n">
        <v>358502</v>
      </c>
    </row>
    <row r="36" spans="1:5">
      <c s="3" r="A36" t="s">
        <v>114</v>
      </c>
      <c s="7" r="B36" t="n">
        <v>0</v>
      </c>
      <c s="8" r="C36" t="n">
        <v>0.49</v>
      </c>
      <c s="7" r="D36" t="n">
        <v>0</v>
      </c>
      <c s="8" r="E36"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1</v>
      </c>
      <c s="2" r="B1" t="s">
        <v>2</v>
      </c>
      <c s="2" r="C1" t="s">
        <v>28</v>
      </c>
      <c s="2" r="D1" t="s">
        <v>81</v>
      </c>
      <c s="2" r="E1" t="s">
        <v>342</v>
      </c>
    </row>
    <row r="2" spans="1:5">
      <c s="3" r="A2" t="s">
        <v>30</v>
      </c>
      <c s="7" r="B2" t="n">
        <v>172938</v>
      </c>
      <c s="7" r="C2" t="n">
        <v>186204</v>
      </c>
      <c s="7" r="D2" t="n">
        <v>203753</v>
      </c>
      <c s="7" r="E2" t="n">
        <v>314545</v>
      </c>
    </row>
    <row r="3" spans="1:5">
      <c s="3" r="A3" t="s">
        <v>343</v>
      </c>
      <c s="4" r="B3" t="n">
        <v>692278</v>
      </c>
      <c s="4" r="C3" t="n">
        <v>697811</v>
      </c>
    </row>
    <row r="4" spans="1:5">
      <c s="3" r="A4" t="s">
        <v>32</v>
      </c>
      <c s="4" r="B4" t="n">
        <v>148708</v>
      </c>
      <c s="4" r="C4" t="n">
        <v>134041</v>
      </c>
    </row>
    <row r="5" spans="1:5">
      <c s="3" r="A5" t="s">
        <v>33</v>
      </c>
      <c s="4" r="B5" t="n">
        <v>88416</v>
      </c>
      <c s="4" r="C5" t="n">
        <v>61893</v>
      </c>
    </row>
    <row r="6" spans="1:5">
      <c s="3" r="A6" t="s">
        <v>34</v>
      </c>
      <c s="4" r="B6" t="n">
        <v>1102340</v>
      </c>
      <c s="4" r="C6" t="n">
        <v>1079949</v>
      </c>
    </row>
    <row r="7" spans="1:5">
      <c s="3" r="A7" t="s">
        <v>36</v>
      </c>
      <c s="4" r="B7" t="n">
        <v>1491781</v>
      </c>
      <c s="4" r="C7" t="n">
        <v>1614199</v>
      </c>
    </row>
    <row r="8" spans="1:5">
      <c s="3" r="A8" t="s">
        <v>37</v>
      </c>
      <c s="4" r="B8" t="n">
        <v>264712</v>
      </c>
      <c s="4" r="C8" t="n">
        <v>291452</v>
      </c>
    </row>
    <row r="9" spans="1:5">
      <c s="3" r="A9" t="s">
        <v>39</v>
      </c>
      <c s="4" r="B9" t="n">
        <v>1043727</v>
      </c>
      <c s="4" r="C9" t="n">
        <v>1066748</v>
      </c>
    </row>
    <row r="10" spans="1:5">
      <c s="3" r="A10" t="s">
        <v>40</v>
      </c>
      <c s="4" r="B10" t="n">
        <v>370229</v>
      </c>
      <c s="4" r="C10" t="n">
        <v>412064</v>
      </c>
    </row>
    <row r="11" spans="1:5">
      <c s="3" r="A11" t="s">
        <v>41</v>
      </c>
      <c s="4" r="B11" t="n">
        <v>801042</v>
      </c>
      <c s="4" r="C11" t="n">
        <v>817112</v>
      </c>
      <c s="4" r="E11" t="n">
        <v>850134</v>
      </c>
    </row>
    <row r="12" spans="1:5">
      <c s="3" r="A12" t="s">
        <v>43</v>
      </c>
      <c s="4" r="B12" t="n">
        <v>913658</v>
      </c>
      <c s="4" r="C12" t="n">
        <v>947806</v>
      </c>
    </row>
    <row r="13" spans="1:5">
      <c s="3" r="A13" t="s">
        <v>44</v>
      </c>
      <c s="4" r="B13" t="n">
        <v>145768</v>
      </c>
      <c s="4" r="C13" t="n">
        <v>133081</v>
      </c>
    </row>
    <row r="14" spans="1:5">
      <c s="3" r="A14" t="s">
        <v>45</v>
      </c>
      <c s="4" r="B14" t="n">
        <v>6133257</v>
      </c>
      <c s="4" r="C14" t="n">
        <v>6362411</v>
      </c>
    </row>
    <row r="15" spans="1:5">
      <c s="3" r="A15" t="s">
        <v>47</v>
      </c>
      <c s="4" r="B15" t="n">
        <v>74596</v>
      </c>
      <c s="4" r="C15" t="n">
        <v>75915</v>
      </c>
    </row>
    <row r="16" spans="1:5">
      <c s="3" r="A16" t="s">
        <v>48</v>
      </c>
      <c s="4" r="B16" t="n">
        <v>481409</v>
      </c>
      <c s="4" r="C16" t="n">
        <v>543818</v>
      </c>
    </row>
    <row r="17" spans="1:5">
      <c s="3" r="A17" t="s">
        <v>49</v>
      </c>
      <c s="4" r="B17" t="n">
        <v>110668</v>
      </c>
      <c s="4" r="C17" t="n">
        <v>94635</v>
      </c>
    </row>
    <row r="18" spans="1:5">
      <c s="3" r="A18" t="s">
        <v>50</v>
      </c>
      <c s="4" r="B18" t="n">
        <v>2327</v>
      </c>
      <c s="4" r="C18" t="n">
        <v>3461</v>
      </c>
    </row>
    <row r="19" spans="1:5">
      <c s="3" r="A19" t="s">
        <v>51</v>
      </c>
      <c s="4" r="B19" t="n">
        <v>669000</v>
      </c>
      <c s="4" r="C19" t="n">
        <v>717829</v>
      </c>
    </row>
    <row r="20" spans="1:5">
      <c s="3" r="A20" t="s">
        <v>52</v>
      </c>
      <c s="4" r="B20" t="n">
        <v>4927090</v>
      </c>
      <c s="4" r="C20" t="n">
        <v>4930468</v>
      </c>
    </row>
    <row r="21" spans="1:5">
      <c s="3" r="A21" t="s">
        <v>53</v>
      </c>
      <c s="4" r="B21" t="n">
        <v>599675</v>
      </c>
      <c s="4" r="C21" t="n">
        <v>620255</v>
      </c>
    </row>
    <row r="22" spans="1:5">
      <c s="3" r="A22" t="s">
        <v>54</v>
      </c>
      <c s="4" r="B22" t="n">
        <v>235324</v>
      </c>
      <c s="4" r="C22" t="n">
        <v>234800</v>
      </c>
    </row>
    <row r="23" spans="1:5">
      <c s="3" r="A23" t="s">
        <v>344</v>
      </c>
      <c s="4" r="B23" t="n">
        <v>-297832</v>
      </c>
      <c s="4" r="C23" t="n">
        <v>-140941</v>
      </c>
    </row>
    <row r="24" spans="1:5">
      <c s="3" r="A24" t="s">
        <v>63</v>
      </c>
      <c s="4" r="B24" t="n">
        <v>6133257</v>
      </c>
      <c s="4" r="C24" t="n">
        <v>6362411</v>
      </c>
    </row>
    <row r="25" spans="1:5">
      <c s="3" r="A25" t="s">
        <v>345</v>
      </c>
    </row>
    <row r="26" spans="1:5">
      <c s="3" r="A26" t="s">
        <v>30</v>
      </c>
      <c s="4" r="B26" t="n">
        <v>905</v>
      </c>
      <c s="4" r="C26" t="n">
        <v>905</v>
      </c>
      <c s="4" r="D26" t="n">
        <v>26602</v>
      </c>
      <c s="4" r="E26" t="n">
        <v>83185</v>
      </c>
    </row>
    <row r="27" spans="1:5">
      <c s="3" r="A27" t="s">
        <v>343</v>
      </c>
      <c s="4" r="C27" t="n">
        <v>0</v>
      </c>
    </row>
    <row r="28" spans="1:5">
      <c s="3" r="A28" t="s">
        <v>346</v>
      </c>
      <c s="4" r="C28" t="n">
        <v>0</v>
      </c>
    </row>
    <row r="29" spans="1:5">
      <c s="3" r="A29" t="s">
        <v>32</v>
      </c>
      <c s="4" r="B29" t="n">
        <v>3041</v>
      </c>
      <c s="4" r="C29" t="n">
        <v>1299</v>
      </c>
    </row>
    <row r="30" spans="1:5">
      <c s="3" r="A30" t="s">
        <v>33</v>
      </c>
      <c s="4" r="B30" t="n">
        <v>-773</v>
      </c>
      <c s="4" r="C30" t="n">
        <v>0</v>
      </c>
    </row>
    <row r="31" spans="1:5">
      <c s="3" r="A31" t="s">
        <v>34</v>
      </c>
      <c s="4" r="B31" t="n">
        <v>3173</v>
      </c>
      <c s="4" r="C31" t="n">
        <v>2204</v>
      </c>
    </row>
    <row r="32" spans="1:5">
      <c s="3" r="A32" t="s">
        <v>36</v>
      </c>
      <c s="4" r="C32" t="n">
        <v>0</v>
      </c>
    </row>
    <row r="33" spans="1:5">
      <c s="3" r="A33" t="s">
        <v>37</v>
      </c>
      <c s="4" r="C33" t="n">
        <v>0</v>
      </c>
    </row>
    <row r="34" spans="1:5">
      <c s="3" r="A34" t="s">
        <v>39</v>
      </c>
      <c s="4" r="C34" t="n">
        <v>0</v>
      </c>
    </row>
    <row r="35" spans="1:5">
      <c s="3" r="A35" t="s">
        <v>40</v>
      </c>
      <c s="4" r="C35" t="n">
        <v>0</v>
      </c>
    </row>
    <row r="36" spans="1:5">
      <c s="3" r="A36" t="s">
        <v>41</v>
      </c>
      <c s="4" r="C36" t="n">
        <v>0</v>
      </c>
    </row>
    <row r="37" spans="1:5">
      <c s="3" r="A37" t="s">
        <v>43</v>
      </c>
      <c s="4" r="B37" t="n">
        <v>913658</v>
      </c>
      <c s="4" r="C37" t="n">
        <v>947806</v>
      </c>
    </row>
    <row r="38" spans="1:5">
      <c s="3" r="A38" t="s">
        <v>347</v>
      </c>
      <c s="4" r="B38" t="n">
        <v>182026</v>
      </c>
      <c s="4" r="C38" t="n">
        <v>182026</v>
      </c>
    </row>
    <row r="39" spans="1:5">
      <c s="3" r="A39" t="s">
        <v>44</v>
      </c>
      <c s="4" r="B39" t="n">
        <v>140749</v>
      </c>
      <c s="4" r="C39" t="n">
        <v>264839</v>
      </c>
    </row>
    <row r="40" spans="1:5">
      <c s="3" r="A40" t="s">
        <v>45</v>
      </c>
      <c s="4" r="B40" t="n">
        <v>1239606</v>
      </c>
      <c s="4" r="C40" t="n">
        <v>1396875</v>
      </c>
    </row>
    <row r="41" spans="1:5">
      <c s="3" r="A41" t="s">
        <v>47</v>
      </c>
      <c s="4" r="C41" t="n">
        <v>0</v>
      </c>
    </row>
    <row r="42" spans="1:5">
      <c s="3" r="A42" t="s">
        <v>348</v>
      </c>
      <c s="4" r="B42" t="n">
        <v>1686434</v>
      </c>
      <c s="4" r="C42" t="n">
        <v>1731448</v>
      </c>
    </row>
    <row r="43" spans="1:5">
      <c s="3" r="A43" t="s">
        <v>48</v>
      </c>
      <c s="4" r="B43" t="n">
        <v>0</v>
      </c>
      <c s="4" r="C43" t="n">
        <v>467</v>
      </c>
    </row>
    <row r="44" spans="1:5">
      <c s="3" r="A44" t="s">
        <v>49</v>
      </c>
      <c s="4" r="C44" t="n">
        <v>0</v>
      </c>
    </row>
    <row r="45" spans="1:5">
      <c s="3" r="A45" t="s">
        <v>50</v>
      </c>
      <c s="4" r="C45" t="n">
        <v>0</v>
      </c>
    </row>
    <row r="46" spans="1:5">
      <c s="3" r="A46" t="s">
        <v>51</v>
      </c>
      <c s="4" r="B46" t="n">
        <v>1686434</v>
      </c>
      <c s="4" r="C46" t="n">
        <v>1731915</v>
      </c>
    </row>
    <row r="47" spans="1:5">
      <c s="3" r="A47" t="s">
        <v>52</v>
      </c>
      <c s="4" r="C47" t="n">
        <v>0</v>
      </c>
    </row>
    <row r="48" spans="1:5">
      <c s="3" r="A48" t="s">
        <v>349</v>
      </c>
      <c s="4" r="C48" t="n">
        <v>0</v>
      </c>
    </row>
    <row r="49" spans="1:5">
      <c s="3" r="A49" t="s">
        <v>53</v>
      </c>
      <c s="4" r="B49" t="n">
        <v>772</v>
      </c>
      <c s="4" r="C49" t="n">
        <v>772</v>
      </c>
    </row>
    <row r="50" spans="1:5">
      <c s="3" r="A50" t="s">
        <v>54</v>
      </c>
      <c s="4" r="C50" t="n">
        <v>0</v>
      </c>
    </row>
    <row r="51" spans="1:5">
      <c s="3" r="A51" t="s">
        <v>344</v>
      </c>
      <c s="4" r="B51" t="n">
        <v>-447600</v>
      </c>
      <c s="4" r="C51" t="n">
        <v>-335812</v>
      </c>
    </row>
    <row r="52" spans="1:5">
      <c s="3" r="A52" t="s">
        <v>63</v>
      </c>
      <c s="4" r="B52" t="n">
        <v>1239606</v>
      </c>
      <c s="4" r="C52" t="n">
        <v>1396875</v>
      </c>
    </row>
    <row r="53" spans="1:5">
      <c s="3" r="A53" t="s">
        <v>350</v>
      </c>
    </row>
    <row r="54" spans="1:5">
      <c s="3" r="A54" t="s">
        <v>30</v>
      </c>
      <c s="4" r="B54" t="n">
        <v>0</v>
      </c>
      <c s="4" r="C54" t="n">
        <v>0</v>
      </c>
      <c s="4" r="D54" t="n">
        <v>0</v>
      </c>
      <c s="4" r="E54" t="n">
        <v>0</v>
      </c>
    </row>
    <row r="55" spans="1:5">
      <c s="3" r="A55" t="s">
        <v>343</v>
      </c>
      <c s="4" r="C55" t="n">
        <v>0</v>
      </c>
    </row>
    <row r="56" spans="1:5">
      <c s="3" r="A56" t="s">
        <v>346</v>
      </c>
      <c s="4" r="B56" t="n">
        <v>260215</v>
      </c>
      <c s="4" r="C56" t="n">
        <v>259510</v>
      </c>
    </row>
    <row r="57" spans="1:5">
      <c s="3" r="A57" t="s">
        <v>32</v>
      </c>
      <c s="4" r="C57" t="n">
        <v>0</v>
      </c>
    </row>
    <row r="58" spans="1:5">
      <c s="3" r="A58" t="s">
        <v>33</v>
      </c>
      <c s="4" r="B58" t="n">
        <v>38</v>
      </c>
      <c s="4" r="C58" t="n">
        <v>6850</v>
      </c>
    </row>
    <row r="59" spans="1:5">
      <c s="3" r="A59" t="s">
        <v>34</v>
      </c>
      <c s="4" r="B59" t="n">
        <v>260253</v>
      </c>
      <c s="4" r="C59" t="n">
        <v>266360</v>
      </c>
    </row>
    <row r="60" spans="1:5">
      <c s="3" r="A60" t="s">
        <v>36</v>
      </c>
      <c s="4" r="C60" t="n">
        <v>0</v>
      </c>
    </row>
    <row r="61" spans="1:5">
      <c s="3" r="A61" t="s">
        <v>37</v>
      </c>
      <c s="4" r="C61" t="n">
        <v>0</v>
      </c>
    </row>
    <row r="62" spans="1:5">
      <c s="3" r="A62" t="s">
        <v>39</v>
      </c>
      <c s="4" r="C62" t="n">
        <v>0</v>
      </c>
    </row>
    <row r="63" spans="1:5">
      <c s="3" r="A63" t="s">
        <v>40</v>
      </c>
      <c s="4" r="C63" t="n">
        <v>0</v>
      </c>
    </row>
    <row r="64" spans="1:5">
      <c s="3" r="A64" t="s">
        <v>41</v>
      </c>
      <c s="4" r="C64" t="n">
        <v>0</v>
      </c>
    </row>
    <row r="65" spans="1:5">
      <c s="3" r="A65" t="s">
        <v>43</v>
      </c>
      <c s="4" r="C65" t="n">
        <v>0</v>
      </c>
    </row>
    <row r="66" spans="1:5">
      <c s="3" r="A66" t="s">
        <v>347</v>
      </c>
      <c s="4" r="B66" t="n">
        <v>4923244</v>
      </c>
      <c s="4" r="C66" t="n">
        <v>4927517</v>
      </c>
    </row>
    <row r="67" spans="1:5">
      <c s="3" r="A67" t="s">
        <v>44</v>
      </c>
      <c s="4" r="B67" t="n">
        <v>744388</v>
      </c>
      <c s="4" r="C67" t="n">
        <v>793626</v>
      </c>
    </row>
    <row r="68" spans="1:5">
      <c s="3" r="A68" t="s">
        <v>45</v>
      </c>
      <c s="4" r="B68" t="n">
        <v>5927885</v>
      </c>
      <c s="4" r="C68" t="n">
        <v>5987503</v>
      </c>
    </row>
    <row r="69" spans="1:5">
      <c s="3" r="A69" t="s">
        <v>47</v>
      </c>
      <c s="4" r="C69" t="n">
        <v>0</v>
      </c>
    </row>
    <row r="70" spans="1:5">
      <c s="3" r="A70" t="s">
        <v>348</v>
      </c>
      <c s="4" r="C70" t="n">
        <v>0</v>
      </c>
    </row>
    <row r="71" spans="1:5">
      <c s="3" r="A71" t="s">
        <v>48</v>
      </c>
      <c s="4" r="B71" t="n">
        <v>3199</v>
      </c>
      <c s="4" r="C71" t="n">
        <v>3475</v>
      </c>
    </row>
    <row r="72" spans="1:5">
      <c s="3" r="A72" t="s">
        <v>49</v>
      </c>
      <c s="4" r="C72" t="n">
        <v>0</v>
      </c>
    </row>
    <row r="73" spans="1:5">
      <c s="3" r="A73" t="s">
        <v>50</v>
      </c>
      <c s="4" r="C73" t="n">
        <v>0</v>
      </c>
    </row>
    <row r="74" spans="1:5">
      <c s="3" r="A74" t="s">
        <v>51</v>
      </c>
      <c s="4" r="B74" t="n">
        <v>3199</v>
      </c>
      <c s="4" r="C74" t="n">
        <v>3475</v>
      </c>
    </row>
    <row r="75" spans="1:5">
      <c s="3" r="A75" t="s">
        <v>52</v>
      </c>
      <c s="4" r="B75" t="n">
        <v>4919281</v>
      </c>
      <c s="4" r="C75" t="n">
        <v>4918822</v>
      </c>
    </row>
    <row r="76" spans="1:5">
      <c s="3" r="A76" t="s">
        <v>349</v>
      </c>
      <c s="4" r="C76" t="n">
        <v>0</v>
      </c>
    </row>
    <row r="77" spans="1:5">
      <c s="3" r="A77" t="s">
        <v>53</v>
      </c>
      <c s="4" r="B77" t="n">
        <v>1367</v>
      </c>
      <c s="4" r="C77" t="n">
        <v>85</v>
      </c>
    </row>
    <row r="78" spans="1:5">
      <c s="3" r="A78" t="s">
        <v>54</v>
      </c>
      <c s="4" r="C78" t="n">
        <v>0</v>
      </c>
    </row>
    <row r="79" spans="1:5">
      <c s="3" r="A79" t="s">
        <v>344</v>
      </c>
      <c s="4" r="B79" t="n">
        <v>1004038</v>
      </c>
      <c s="4" r="C79" t="n">
        <v>1065121</v>
      </c>
    </row>
    <row r="80" spans="1:5">
      <c s="3" r="A80" t="s">
        <v>63</v>
      </c>
      <c s="4" r="B80" t="n">
        <v>5927885</v>
      </c>
      <c s="4" r="C80" t="n">
        <v>5987503</v>
      </c>
    </row>
    <row r="81" spans="1:5">
      <c s="3" r="A81" t="s">
        <v>351</v>
      </c>
    </row>
    <row r="82" spans="1:5">
      <c s="3" r="A82" t="s">
        <v>30</v>
      </c>
      <c s="4" r="B82" t="n">
        <v>17545</v>
      </c>
      <c s="4" r="C82" t="n">
        <v>0</v>
      </c>
      <c s="4" r="D82" t="n">
        <v>0</v>
      </c>
      <c s="4" r="E82" t="n">
        <v>5885</v>
      </c>
    </row>
    <row r="83" spans="1:5">
      <c s="3" r="A83" t="s">
        <v>343</v>
      </c>
      <c s="4" r="B83" t="n">
        <v>213969</v>
      </c>
      <c s="4" r="C83" t="n">
        <v>202771</v>
      </c>
    </row>
    <row r="84" spans="1:5">
      <c s="3" r="A84" t="s">
        <v>346</v>
      </c>
      <c s="4" r="B84" t="n">
        <v>1686434</v>
      </c>
      <c s="4" r="C84" t="n">
        <v>1731448</v>
      </c>
    </row>
    <row r="85" spans="1:5">
      <c s="3" r="A85" t="s">
        <v>32</v>
      </c>
      <c s="4" r="B85" t="n">
        <v>66074</v>
      </c>
      <c s="4" r="C85" t="n">
        <v>64922</v>
      </c>
    </row>
    <row r="86" spans="1:5">
      <c s="3" r="A86" t="s">
        <v>33</v>
      </c>
      <c s="4" r="B86" t="n">
        <v>60819</v>
      </c>
      <c s="4" r="C86" t="n">
        <v>21485</v>
      </c>
    </row>
    <row r="87" spans="1:5">
      <c s="3" r="A87" t="s">
        <v>34</v>
      </c>
      <c s="4" r="B87" t="n">
        <v>2044841</v>
      </c>
      <c s="4" r="C87" t="n">
        <v>2020626</v>
      </c>
    </row>
    <row r="88" spans="1:5">
      <c s="3" r="A88" t="s">
        <v>36</v>
      </c>
      <c s="4" r="B88" t="n">
        <v>977767</v>
      </c>
      <c s="4" r="C88" t="n">
        <v>1049684</v>
      </c>
    </row>
    <row r="89" spans="1:5">
      <c s="3" r="A89" t="s">
        <v>37</v>
      </c>
      <c s="4" r="B89" t="n">
        <v>156557</v>
      </c>
      <c s="4" r="C89" t="n">
        <v>172809</v>
      </c>
    </row>
    <row r="90" spans="1:5">
      <c s="3" r="A90" t="s">
        <v>39</v>
      </c>
      <c s="4" r="B90" t="n">
        <v>1034108</v>
      </c>
      <c s="4" r="C90" t="n">
        <v>1055728</v>
      </c>
    </row>
    <row r="91" spans="1:5">
      <c s="3" r="A91" t="s">
        <v>40</v>
      </c>
      <c s="4" r="B91" t="n">
        <v>309786</v>
      </c>
      <c s="4" r="C91" t="n">
        <v>322550</v>
      </c>
    </row>
    <row r="92" spans="1:5">
      <c s="3" r="A92" t="s">
        <v>41</v>
      </c>
      <c s="4" r="B92" t="n">
        <v>571932</v>
      </c>
      <c s="4" r="C92" t="n">
        <v>571932</v>
      </c>
    </row>
    <row r="93" spans="1:5">
      <c s="3" r="A93" t="s">
        <v>43</v>
      </c>
      <c s="4" r="C93" t="n">
        <v>0</v>
      </c>
    </row>
    <row r="94" spans="1:5">
      <c s="3" r="A94" t="s">
        <v>347</v>
      </c>
      <c s="4" r="C94" t="n">
        <v>0</v>
      </c>
    </row>
    <row r="95" spans="1:5">
      <c s="3" r="A95" t="s">
        <v>44</v>
      </c>
      <c s="4" r="B95" t="n">
        <v>1225017</v>
      </c>
      <c s="4" r="C95" t="n">
        <v>1287717</v>
      </c>
    </row>
    <row r="96" spans="1:5">
      <c s="3" r="A96" t="s">
        <v>45</v>
      </c>
      <c s="4" r="B96" t="n">
        <v>6320008</v>
      </c>
      <c s="4" r="C96" t="n">
        <v>6481046</v>
      </c>
    </row>
    <row r="97" spans="1:5">
      <c s="3" r="A97" t="s">
        <v>47</v>
      </c>
      <c s="4" r="B97" t="n">
        <v>6521</v>
      </c>
      <c s="4" r="C97" t="n">
        <v>27866</v>
      </c>
    </row>
    <row r="98" spans="1:5">
      <c s="3" r="A98" t="s">
        <v>348</v>
      </c>
      <c s="4" r="B98" t="n">
        <v>272124</v>
      </c>
      <c s="4" r="C98" t="n">
        <v>267566</v>
      </c>
    </row>
    <row r="99" spans="1:5">
      <c s="3" r="A99" t="s">
        <v>48</v>
      </c>
      <c s="4" r="B99" t="n">
        <v>90883</v>
      </c>
      <c s="4" r="C99" t="n">
        <v>103243</v>
      </c>
    </row>
    <row r="100" spans="1:5">
      <c s="3" r="A100" t="s">
        <v>49</v>
      </c>
      <c s="4" r="B100" t="n">
        <v>49991</v>
      </c>
      <c s="4" r="C100" t="n">
        <v>44363</v>
      </c>
    </row>
    <row r="101" spans="1:5">
      <c s="3" r="A101" t="s">
        <v>50</v>
      </c>
      <c s="4" r="B101" t="n">
        <v>63</v>
      </c>
      <c s="4" r="C101" t="n">
        <v>55</v>
      </c>
    </row>
    <row r="102" spans="1:5">
      <c s="3" r="A102" t="s">
        <v>51</v>
      </c>
      <c s="4" r="B102" t="n">
        <v>419582</v>
      </c>
      <c s="4" r="C102" t="n">
        <v>443093</v>
      </c>
    </row>
    <row r="103" spans="1:5">
      <c s="3" r="A103" t="s">
        <v>52</v>
      </c>
      <c s="4" r="B103" t="n">
        <v>1031</v>
      </c>
      <c s="4" r="C103" t="n">
        <v>1077</v>
      </c>
    </row>
    <row r="104" spans="1:5">
      <c s="3" r="A104" t="s">
        <v>349</v>
      </c>
      <c s="4" r="B104" t="n">
        <v>5033596</v>
      </c>
      <c s="4" r="C104" t="n">
        <v>5035279</v>
      </c>
    </row>
    <row r="105" spans="1:5">
      <c s="3" r="A105" t="s">
        <v>53</v>
      </c>
      <c s="4" r="B105" t="n">
        <v>592682</v>
      </c>
      <c s="4" r="C105" t="n">
        <v>607841</v>
      </c>
    </row>
    <row r="106" spans="1:5">
      <c s="3" r="A106" t="s">
        <v>54</v>
      </c>
      <c s="4" r="B106" t="n">
        <v>132383</v>
      </c>
      <c s="4" r="C106" t="n">
        <v>128855</v>
      </c>
    </row>
    <row r="107" spans="1:5">
      <c s="3" r="A107" t="s">
        <v>344</v>
      </c>
      <c s="4" r="B107" t="n">
        <v>140734</v>
      </c>
      <c s="4" r="C107" t="n">
        <v>264901</v>
      </c>
    </row>
    <row r="108" spans="1:5">
      <c s="3" r="A108" t="s">
        <v>63</v>
      </c>
      <c s="4" r="B108" t="n">
        <v>6320008</v>
      </c>
      <c s="4" r="C108" t="n">
        <v>6481046</v>
      </c>
    </row>
    <row r="109" spans="1:5">
      <c s="3" r="A109" t="s">
        <v>352</v>
      </c>
    </row>
    <row r="110" spans="1:5">
      <c s="3" r="A110" t="s">
        <v>30</v>
      </c>
      <c s="4" r="B110" t="n">
        <v>154488</v>
      </c>
      <c s="4" r="C110" t="n">
        <v>205259</v>
      </c>
      <c s="4" r="D110" t="n">
        <v>186863</v>
      </c>
      <c s="4" r="E110" t="n">
        <v>225475</v>
      </c>
    </row>
    <row r="111" spans="1:5">
      <c s="3" r="A111" t="s">
        <v>343</v>
      </c>
      <c s="4" r="B111" t="n">
        <v>478309</v>
      </c>
      <c s="4" r="C111" t="n">
        <v>495040</v>
      </c>
    </row>
    <row r="112" spans="1:5">
      <c s="3" r="A112" t="s">
        <v>346</v>
      </c>
      <c s="4" r="B112" t="n">
        <v>11909</v>
      </c>
      <c s="4" r="C112" t="n">
        <v>8056</v>
      </c>
    </row>
    <row r="113" spans="1:5">
      <c s="3" r="A113" t="s">
        <v>32</v>
      </c>
      <c s="4" r="B113" t="n">
        <v>79593</v>
      </c>
      <c s="4" r="C113" t="n">
        <v>67820</v>
      </c>
    </row>
    <row r="114" spans="1:5">
      <c s="3" r="A114" t="s">
        <v>33</v>
      </c>
      <c s="4" r="B114" t="n">
        <v>28332</v>
      </c>
      <c s="4" r="C114" t="n">
        <v>33558</v>
      </c>
    </row>
    <row r="115" spans="1:5">
      <c s="3" r="A115" t="s">
        <v>34</v>
      </c>
      <c s="4" r="B115" t="n">
        <v>752631</v>
      </c>
      <c s="4" r="C115" t="n">
        <v>809733</v>
      </c>
    </row>
    <row r="116" spans="1:5">
      <c s="3" r="A116" t="s">
        <v>36</v>
      </c>
      <c s="4" r="B116" t="n">
        <v>514014</v>
      </c>
      <c s="4" r="C116" t="n">
        <v>564515</v>
      </c>
    </row>
    <row r="117" spans="1:5">
      <c s="3" r="A117" t="s">
        <v>37</v>
      </c>
      <c s="4" r="B117" t="n">
        <v>108155</v>
      </c>
      <c s="4" r="C117" t="n">
        <v>118643</v>
      </c>
    </row>
    <row r="118" spans="1:5">
      <c s="3" r="A118" t="s">
        <v>39</v>
      </c>
      <c s="4" r="B118" t="n">
        <v>9619</v>
      </c>
      <c s="4" r="C118" t="n">
        <v>11020</v>
      </c>
    </row>
    <row r="119" spans="1:5">
      <c s="3" r="A119" t="s">
        <v>40</v>
      </c>
      <c s="4" r="B119" t="n">
        <v>60443</v>
      </c>
      <c s="4" r="C119" t="n">
        <v>89514</v>
      </c>
    </row>
    <row r="120" spans="1:5">
      <c s="3" r="A120" t="s">
        <v>41</v>
      </c>
      <c s="4" r="B120" t="n">
        <v>229110</v>
      </c>
      <c s="4" r="C120" t="n">
        <v>245180</v>
      </c>
    </row>
    <row r="121" spans="1:5">
      <c s="3" r="A121" t="s">
        <v>43</v>
      </c>
      <c s="4" r="C121" t="n">
        <v>0</v>
      </c>
    </row>
    <row r="122" spans="1:5">
      <c s="3" r="A122" t="s">
        <v>347</v>
      </c>
      <c s="4" r="B122" t="n">
        <v>8689</v>
      </c>
      <c s="4" r="C122" t="n">
        <v>0</v>
      </c>
    </row>
    <row r="123" spans="1:5">
      <c s="3" r="A123" t="s">
        <v>44</v>
      </c>
      <c s="4" r="B123" t="n">
        <v>45840</v>
      </c>
      <c s="4" r="C123" t="n">
        <v>50568</v>
      </c>
    </row>
    <row r="124" spans="1:5">
      <c s="3" r="A124" t="s">
        <v>45</v>
      </c>
      <c s="4" r="B124" t="n">
        <v>1728501</v>
      </c>
      <c s="4" r="C124" t="n">
        <v>1889173</v>
      </c>
    </row>
    <row r="125" spans="1:5">
      <c s="3" r="A125" t="s">
        <v>47</v>
      </c>
      <c s="4" r="B125" t="n">
        <v>68075</v>
      </c>
      <c s="4" r="C125" t="n">
        <v>68009</v>
      </c>
    </row>
    <row r="126" spans="1:5">
      <c s="3" r="A126" t="s">
        <v>348</v>
      </c>
      <c s="4" r="B126" t="n">
        <v>0</v>
      </c>
      <c s="4" r="C126" t="n">
        <v>0</v>
      </c>
    </row>
    <row r="127" spans="1:5">
      <c s="3" r="A127" t="s">
        <v>48</v>
      </c>
      <c s="4" r="B127" t="n">
        <v>387327</v>
      </c>
      <c s="4" r="C127" t="n">
        <v>436633</v>
      </c>
    </row>
    <row r="128" spans="1:5">
      <c s="3" r="A128" t="s">
        <v>49</v>
      </c>
      <c s="4" r="B128" t="n">
        <v>60677</v>
      </c>
      <c s="4" r="C128" t="n">
        <v>50272</v>
      </c>
    </row>
    <row r="129" spans="1:5">
      <c s="3" r="A129" t="s">
        <v>50</v>
      </c>
      <c s="4" r="B129" t="n">
        <v>2264</v>
      </c>
      <c s="4" r="C129" t="n">
        <v>3406</v>
      </c>
    </row>
    <row r="130" spans="1:5">
      <c s="3" r="A130" t="s">
        <v>51</v>
      </c>
      <c s="4" r="B130" t="n">
        <v>518343</v>
      </c>
      <c s="4" r="C130" t="n">
        <v>558320</v>
      </c>
    </row>
    <row r="131" spans="1:5">
      <c s="3" r="A131" t="s">
        <v>52</v>
      </c>
      <c s="4" r="B131" t="n">
        <v>6778</v>
      </c>
      <c s="4" r="C131" t="n">
        <v>10569</v>
      </c>
    </row>
    <row r="132" spans="1:5">
      <c s="3" r="A132" t="s">
        <v>349</v>
      </c>
      <c s="4" r="B132" t="n">
        <v>80363</v>
      </c>
      <c s="4" r="C132" t="n">
        <v>74264</v>
      </c>
    </row>
    <row r="133" spans="1:5">
      <c s="3" r="A133" t="s">
        <v>53</v>
      </c>
      <c s="4" r="B133" t="n">
        <v>4854</v>
      </c>
      <c s="4" r="C133" t="n">
        <v>11557</v>
      </c>
    </row>
    <row r="134" spans="1:5">
      <c s="3" r="A134" t="s">
        <v>54</v>
      </c>
      <c s="4" r="B134" t="n">
        <v>102941</v>
      </c>
      <c s="4" r="C134" t="n">
        <v>105945</v>
      </c>
    </row>
    <row r="135" spans="1:5">
      <c s="3" r="A135" t="s">
        <v>344</v>
      </c>
      <c s="4" r="B135" t="n">
        <v>1015222</v>
      </c>
      <c s="4" r="C135" t="n">
        <v>1128518</v>
      </c>
    </row>
    <row r="136" spans="1:5">
      <c s="3" r="A136" t="s">
        <v>63</v>
      </c>
      <c s="4" r="B136" t="n">
        <v>1728501</v>
      </c>
      <c s="4" r="C136" t="n">
        <v>1889173</v>
      </c>
    </row>
    <row r="137" spans="1:5">
      <c s="3" r="A137" t="s">
        <v>353</v>
      </c>
    </row>
    <row r="138" spans="1:5">
      <c s="3" r="A138" t="s">
        <v>30</v>
      </c>
      <c s="4" r="B138" t="n">
        <v>0</v>
      </c>
      <c s="4" r="C138" t="n">
        <v>-19960</v>
      </c>
      <c s="7" r="D138" t="n">
        <v>-9712</v>
      </c>
      <c s="7" r="E138" t="n">
        <v>0</v>
      </c>
    </row>
    <row r="139" spans="1:5">
      <c s="3" r="A139" t="s">
        <v>343</v>
      </c>
      <c s="4" r="C139" t="n">
        <v>0</v>
      </c>
    </row>
    <row r="140" spans="1:5">
      <c s="3" r="A140" t="s">
        <v>346</v>
      </c>
      <c s="4" r="B140" t="n">
        <v>-1958558</v>
      </c>
      <c s="4" r="C140" t="n">
        <v>-1999014</v>
      </c>
    </row>
    <row r="141" spans="1:5">
      <c s="3" r="A141" t="s">
        <v>32</v>
      </c>
      <c s="4" r="C141" t="n">
        <v>0</v>
      </c>
    </row>
    <row r="142" spans="1:5">
      <c s="3" r="A142" t="s">
        <v>33</v>
      </c>
      <c s="4" r="C142" t="n">
        <v>0</v>
      </c>
    </row>
    <row r="143" spans="1:5">
      <c s="3" r="A143" t="s">
        <v>34</v>
      </c>
      <c s="4" r="B143" t="n">
        <v>-1958558</v>
      </c>
      <c s="4" r="C143" t="n">
        <v>-2018974</v>
      </c>
    </row>
    <row r="144" spans="1:5">
      <c s="3" r="A144" t="s">
        <v>36</v>
      </c>
      <c s="4" r="C144" t="n">
        <v>0</v>
      </c>
    </row>
    <row r="145" spans="1:5">
      <c s="3" r="A145" t="s">
        <v>37</v>
      </c>
      <c s="4" r="C145" t="n">
        <v>0</v>
      </c>
    </row>
    <row r="146" spans="1:5">
      <c s="3" r="A146" t="s">
        <v>39</v>
      </c>
      <c s="4" r="C146" t="n">
        <v>0</v>
      </c>
    </row>
    <row r="147" spans="1:5">
      <c s="3" r="A147" t="s">
        <v>40</v>
      </c>
      <c s="4" r="C147" t="n">
        <v>0</v>
      </c>
    </row>
    <row r="148" spans="1:5">
      <c s="3" r="A148" t="s">
        <v>41</v>
      </c>
      <c s="4" r="C148" t="n">
        <v>0</v>
      </c>
    </row>
    <row r="149" spans="1:5">
      <c s="3" r="A149" t="s">
        <v>43</v>
      </c>
      <c s="4" r="C149" t="n">
        <v>0</v>
      </c>
    </row>
    <row r="150" spans="1:5">
      <c s="3" r="A150" t="s">
        <v>347</v>
      </c>
      <c s="4" r="B150" t="n">
        <v>-5113959</v>
      </c>
      <c s="4" r="C150" t="n">
        <v>-5109543</v>
      </c>
    </row>
    <row r="151" spans="1:5">
      <c s="3" r="A151" t="s">
        <v>44</v>
      </c>
      <c s="4" r="B151" t="n">
        <v>-2010226</v>
      </c>
      <c s="4" r="C151" t="n">
        <v>-2263669</v>
      </c>
    </row>
    <row r="152" spans="1:5">
      <c s="3" r="A152" t="s">
        <v>45</v>
      </c>
      <c s="4" r="B152" t="n">
        <v>-9082743</v>
      </c>
      <c s="4" r="C152" t="n">
        <v>-9392186</v>
      </c>
    </row>
    <row r="153" spans="1:5">
      <c s="3" r="A153" t="s">
        <v>47</v>
      </c>
      <c s="4" r="B153" t="n">
        <v>0</v>
      </c>
      <c s="4" r="C153" t="n">
        <v>-19960</v>
      </c>
    </row>
    <row r="154" spans="1:5">
      <c s="3" r="A154" t="s">
        <v>348</v>
      </c>
      <c s="4" r="B154" t="n">
        <v>-1958558</v>
      </c>
      <c s="4" r="C154" t="n">
        <v>-1999014</v>
      </c>
    </row>
    <row r="155" spans="1:5">
      <c s="3" r="A155" t="s">
        <v>48</v>
      </c>
      <c s="4" r="C155" t="n">
        <v>0</v>
      </c>
    </row>
    <row r="156" spans="1:5">
      <c s="3" r="A156" t="s">
        <v>49</v>
      </c>
      <c s="4" r="C156" t="n">
        <v>0</v>
      </c>
    </row>
    <row r="157" spans="1:5">
      <c s="3" r="A157" t="s">
        <v>50</v>
      </c>
      <c s="4" r="C157" t="n">
        <v>0</v>
      </c>
    </row>
    <row r="158" spans="1:5">
      <c s="3" r="A158" t="s">
        <v>51</v>
      </c>
      <c s="4" r="B158" t="n">
        <v>-1958558</v>
      </c>
      <c s="4" r="C158" t="n">
        <v>-2018974</v>
      </c>
    </row>
    <row r="159" spans="1:5">
      <c s="3" r="A159" t="s">
        <v>52</v>
      </c>
      <c s="4" r="C159" t="n">
        <v>0</v>
      </c>
    </row>
    <row r="160" spans="1:5">
      <c s="3" r="A160" t="s">
        <v>349</v>
      </c>
      <c s="4" r="B160" t="n">
        <v>-5113959</v>
      </c>
      <c s="4" r="C160" t="n">
        <v>-5109543</v>
      </c>
    </row>
    <row r="161" spans="1:5">
      <c s="3" r="A161" t="s">
        <v>53</v>
      </c>
      <c s="4" r="C161" t="n">
        <v>0</v>
      </c>
    </row>
    <row r="162" spans="1:5">
      <c s="3" r="A162" t="s">
        <v>54</v>
      </c>
      <c s="4" r="C162" t="n">
        <v>0</v>
      </c>
    </row>
    <row r="163" spans="1:5">
      <c s="3" r="A163" t="s">
        <v>344</v>
      </c>
      <c s="4" r="B163" t="n">
        <v>-2010226</v>
      </c>
      <c s="4" r="C163" t="n">
        <v>-2263669</v>
      </c>
    </row>
    <row r="164" spans="1:5">
      <c s="3" r="A164" t="s">
        <v>63</v>
      </c>
      <c s="7" r="B164" t="n">
        <v>-9082743</v>
      </c>
      <c s="7" r="C164" t="n">
        <v>-93921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4</v>
      </c>
      <c s="2" r="B1" t="s">
        <v>80</v>
      </c>
      <c s="2" r="D1" t="s">
        <v>1</v>
      </c>
    </row>
    <row r="2" spans="1:5">
      <c s="2" r="B2" t="s">
        <v>2</v>
      </c>
      <c s="2" r="C2" t="s">
        <v>81</v>
      </c>
      <c s="2" r="D2" t="s">
        <v>2</v>
      </c>
      <c s="2" r="E2" t="s">
        <v>81</v>
      </c>
    </row>
    <row r="3" spans="1:5">
      <c s="3" r="A3" t="s">
        <v>83</v>
      </c>
      <c s="7" r="B3" t="n">
        <v>696277</v>
      </c>
      <c s="7" r="C3" t="n">
        <v>742794</v>
      </c>
      <c s="7" r="D3" t="n">
        <v>2034139</v>
      </c>
      <c s="7" r="E3" t="n">
        <v>2159250</v>
      </c>
    </row>
    <row r="4" spans="1:5">
      <c s="6" r="A4" t="s">
        <v>355</v>
      </c>
    </row>
    <row r="5" spans="1:5">
      <c s="3" r="A5" t="s">
        <v>334</v>
      </c>
      <c s="4" r="B5" t="n">
        <v>372716</v>
      </c>
      <c s="4" r="C5" t="n">
        <v>400834</v>
      </c>
      <c s="4" r="D5" t="n">
        <v>1108029</v>
      </c>
      <c s="4" r="E5" t="n">
        <v>1195491</v>
      </c>
    </row>
    <row r="6" spans="1:5">
      <c s="3" r="A6" t="s">
        <v>335</v>
      </c>
      <c s="4" r="B6" t="n">
        <v>132559</v>
      </c>
      <c s="4" r="C6" t="n">
        <v>139613</v>
      </c>
      <c s="4" r="D6" t="n">
        <v>392211</v>
      </c>
      <c s="4" r="E6" t="n">
        <v>412834</v>
      </c>
    </row>
    <row r="7" spans="1:5">
      <c s="3" r="A7" t="s">
        <v>336</v>
      </c>
      <c s="4" r="B7" t="n">
        <v>28347</v>
      </c>
      <c s="4" r="C7" t="n">
        <v>33548</v>
      </c>
      <c s="4" r="D7" t="n">
        <v>87254</v>
      </c>
      <c s="4" r="E7" t="n">
        <v>97578</v>
      </c>
    </row>
    <row r="8" spans="1:5">
      <c s="3" r="A8" t="s">
        <v>88</v>
      </c>
      <c s="4" r="B8" t="n">
        <v>93040</v>
      </c>
      <c s="4" r="C8" t="n">
        <v>100416</v>
      </c>
      <c s="4" r="D8" t="n">
        <v>280539</v>
      </c>
      <c s="4" r="E8" t="n">
        <v>297883</v>
      </c>
    </row>
    <row r="9" spans="1:5">
      <c s="3" r="A9" t="s">
        <v>89</v>
      </c>
      <c s="4" r="B9" t="n">
        <v>21631</v>
      </c>
      <c s="4" r="C9" t="n">
        <v>0</v>
      </c>
      <c s="4" r="D9" t="n">
        <v>21631</v>
      </c>
      <c s="4" r="E9" t="n">
        <v>0</v>
      </c>
    </row>
    <row r="10" spans="1:5">
      <c s="3" r="A10" t="s">
        <v>90</v>
      </c>
      <c s="4" r="B10" t="n">
        <v>5029</v>
      </c>
      <c s="4" r="C10" t="n">
        <v>4623</v>
      </c>
      <c s="4" r="D10" t="n">
        <v>244</v>
      </c>
      <c s="4" r="E10" t="n">
        <v>7524</v>
      </c>
    </row>
    <row r="11" spans="1:5">
      <c s="3" r="A11" t="s">
        <v>337</v>
      </c>
      <c s="4" r="B11" t="n">
        <v>53013</v>
      </c>
      <c s="4" r="C11" t="n">
        <v>73006</v>
      </c>
      <c s="4" r="D11" t="n">
        <v>144719</v>
      </c>
      <c s="4" r="E11" t="n">
        <v>162988</v>
      </c>
    </row>
    <row r="12" spans="1:5">
      <c s="3" r="A12" t="s">
        <v>356</v>
      </c>
      <c s="4" r="B12" t="n">
        <v>88088</v>
      </c>
      <c s="4" r="C12" t="n">
        <v>87695</v>
      </c>
      <c s="4" r="D12" t="n">
        <v>266060</v>
      </c>
      <c s="4" r="E12" t="n">
        <v>265168</v>
      </c>
    </row>
    <row r="13" spans="1:5">
      <c s="3" r="A13" t="s">
        <v>93</v>
      </c>
      <c s="4" r="B13" t="n">
        <v>15630</v>
      </c>
      <c s="4" r="C13" t="n">
        <v>15105</v>
      </c>
      <c s="4" r="D13" t="n">
        <v>45932</v>
      </c>
      <c s="4" r="E13" t="n">
        <v>45005</v>
      </c>
    </row>
    <row r="14" spans="1:5">
      <c s="3" r="A14" t="s">
        <v>94</v>
      </c>
      <c s="4" r="B14" t="n">
        <v>-812</v>
      </c>
      <c s="4" r="C14" t="n">
        <v>4185</v>
      </c>
      <c s="4" r="D14" t="n">
        <v>-641</v>
      </c>
      <c s="4" r="E14" t="n">
        <v>3776</v>
      </c>
    </row>
    <row r="15" spans="1:5">
      <c s="3" r="A15" t="s">
        <v>95</v>
      </c>
      <c s="4" r="B15" t="n">
        <v>-17742</v>
      </c>
      <c s="4" r="C15" t="n">
        <v>2191</v>
      </c>
      <c s="4" r="D15" t="n">
        <v>17472</v>
      </c>
      <c s="4" r="E15" t="n">
        <v>16071</v>
      </c>
    </row>
    <row r="16" spans="1:5">
      <c s="3" r="A16" t="s">
        <v>96</v>
      </c>
      <c s="4" r="B16" t="n">
        <v>-37999</v>
      </c>
      <c s="4" r="C16" t="n">
        <v>6792</v>
      </c>
      <c s="4" r="D16" t="n">
        <v>-58578</v>
      </c>
      <c s="4" r="E16" t="n">
        <v>-37328</v>
      </c>
    </row>
    <row r="17" spans="1:5">
      <c s="3" r="A17" t="s">
        <v>97</v>
      </c>
      <c s="4" r="B17" t="n">
        <v>22797</v>
      </c>
      <c s="4" r="C17" t="n">
        <v>-5372</v>
      </c>
      <c s="4" r="D17" t="n">
        <v>19709</v>
      </c>
      <c s="4" r="E17" t="n">
        <v>2503</v>
      </c>
    </row>
    <row r="18" spans="1:5">
      <c s="3" r="A18" t="s">
        <v>98</v>
      </c>
      <c s="4" r="B18" t="n">
        <v>-15202</v>
      </c>
      <c s="4" r="C18" t="n">
        <v>1420</v>
      </c>
      <c s="4" r="D18" t="n">
        <v>-38869</v>
      </c>
      <c s="4" r="E18" t="n">
        <v>-34825</v>
      </c>
    </row>
    <row r="19" spans="1:5">
      <c s="3" r="A19" t="s">
        <v>99</v>
      </c>
      <c s="4" r="B19" t="n">
        <v>7379</v>
      </c>
      <c s="4" r="C19" t="n">
        <v>8483</v>
      </c>
      <c s="4" r="D19" t="n">
        <v>15820</v>
      </c>
      <c s="4" r="E19" t="n">
        <v>18071</v>
      </c>
    </row>
    <row r="20" spans="1:5">
      <c s="3" r="A20" t="s">
        <v>100</v>
      </c>
      <c s="4" r="B20" t="n">
        <v>-22581</v>
      </c>
      <c s="4" r="C20" t="n">
        <v>-7063</v>
      </c>
      <c s="4" r="D20" t="n">
        <v>-54689</v>
      </c>
      <c s="4" r="E20" t="n">
        <v>-52896</v>
      </c>
    </row>
    <row r="21" spans="1:5">
      <c s="6" r="A21" t="s">
        <v>357</v>
      </c>
    </row>
    <row r="22" spans="1:5">
      <c s="3" r="A22" t="s">
        <v>102</v>
      </c>
      <c s="4" r="B22" t="n">
        <v>-21316</v>
      </c>
      <c s="4" r="C22" t="n">
        <v>-62433</v>
      </c>
      <c s="4" r="D22" t="n">
        <v>-99903</v>
      </c>
      <c s="4" r="E22" t="n">
        <v>-78995</v>
      </c>
    </row>
    <row r="23" spans="1:5">
      <c s="3" r="A23" t="s">
        <v>103</v>
      </c>
      <c s="4" r="B23" t="n">
        <v>-149</v>
      </c>
      <c s="4" r="C23" t="n">
        <v>-74</v>
      </c>
      <c s="4" r="D23" t="n">
        <v>540</v>
      </c>
      <c s="4" r="E23" t="n">
        <v>605</v>
      </c>
    </row>
    <row r="24" spans="1:5">
      <c s="3" r="A24" t="s">
        <v>104</v>
      </c>
      <c s="4" r="B24" t="n">
        <v>0</v>
      </c>
      <c s="4" r="C24" t="n">
        <v>0</v>
      </c>
      <c s="4" r="D24" t="n">
        <v>-1154</v>
      </c>
      <c s="4" r="E24" t="n">
        <v>0</v>
      </c>
    </row>
    <row r="25" spans="1:5">
      <c s="3" r="A25" t="s">
        <v>105</v>
      </c>
      <c s="4" r="D25" t="n">
        <v>0</v>
      </c>
      <c s="4" r="E25" t="n">
        <v>0</v>
      </c>
    </row>
    <row r="26" spans="1:5">
      <c s="3" r="A26" t="s">
        <v>107</v>
      </c>
      <c s="4" r="B26" t="n">
        <v>-44046</v>
      </c>
      <c s="4" r="C26" t="n">
        <v>-69570</v>
      </c>
      <c s="4" r="D26" t="n">
        <v>-155206</v>
      </c>
      <c s="4" r="E26" t="n">
        <v>-131286</v>
      </c>
    </row>
    <row r="27" spans="1:5">
      <c s="3" r="A27" t="s">
        <v>99</v>
      </c>
      <c s="4" r="B27" t="n">
        <v>-7123</v>
      </c>
      <c s="4" r="C27" t="n">
        <v>-2511</v>
      </c>
      <c s="4" r="D27" t="n">
        <v>-9884</v>
      </c>
      <c s="4" r="E27" t="n">
        <v>-5962</v>
      </c>
    </row>
    <row r="28" spans="1:5">
      <c s="3" r="A28" t="s">
        <v>108</v>
      </c>
      <c s="4" r="B28" t="n">
        <v>-36923</v>
      </c>
      <c s="4" r="C28" t="n">
        <v>-67059</v>
      </c>
      <c s="4" r="D28" t="n">
        <v>-145322</v>
      </c>
      <c s="4" r="E28" t="n">
        <v>-125324</v>
      </c>
    </row>
    <row r="29" spans="1:5">
      <c s="3" r="A29" t="s">
        <v>345</v>
      </c>
    </row>
    <row r="30" spans="1:5">
      <c s="3" r="A30" t="s">
        <v>83</v>
      </c>
      <c s="4" r="E30" t="n">
        <v>0</v>
      </c>
    </row>
    <row r="31" spans="1:5">
      <c s="6" r="A31" t="s">
        <v>355</v>
      </c>
    </row>
    <row r="32" spans="1:5">
      <c s="3" r="A32" t="s">
        <v>334</v>
      </c>
      <c s="4" r="E32" t="n">
        <v>0</v>
      </c>
    </row>
    <row r="33" spans="1:5">
      <c s="3" r="A33" t="s">
        <v>335</v>
      </c>
      <c s="4" r="E33" t="n">
        <v>0</v>
      </c>
    </row>
    <row r="34" spans="1:5">
      <c s="3" r="A34" t="s">
        <v>336</v>
      </c>
      <c s="4" r="B34" t="n">
        <v>3122</v>
      </c>
      <c s="4" r="C34" t="n">
        <v>3094</v>
      </c>
      <c s="4" r="D34" t="n">
        <v>9614</v>
      </c>
      <c s="4" r="E34" t="n">
        <v>9148</v>
      </c>
    </row>
    <row r="35" spans="1:5">
      <c s="3" r="A35" t="s">
        <v>88</v>
      </c>
      <c s="4" r="D35" t="n">
        <v>0</v>
      </c>
      <c s="4" r="E35" t="n">
        <v>0</v>
      </c>
    </row>
    <row r="36" spans="1:5">
      <c s="3" r="A36" t="s">
        <v>89</v>
      </c>
      <c s="4" r="B36" t="n">
        <v>0</v>
      </c>
      <c s="4" r="D36" t="n">
        <v>0</v>
      </c>
      <c s="4" r="E36" t="n">
        <v>0</v>
      </c>
    </row>
    <row r="37" spans="1:5">
      <c s="3" r="A37" t="s">
        <v>90</v>
      </c>
      <c s="4" r="B37" t="n">
        <v>-121</v>
      </c>
      <c s="4" r="C37" t="n">
        <v>-133</v>
      </c>
      <c s="4" r="D37" t="n">
        <v>-341</v>
      </c>
      <c s="4" r="E37" t="n">
        <v>-403</v>
      </c>
    </row>
    <row r="38" spans="1:5">
      <c s="3" r="A38" t="s">
        <v>337</v>
      </c>
      <c s="4" r="B38" t="n">
        <v>-3243</v>
      </c>
      <c s="4" r="C38" t="n">
        <v>-3227</v>
      </c>
      <c s="4" r="D38" t="n">
        <v>-9955</v>
      </c>
      <c s="4" r="E38" t="n">
        <v>-9551</v>
      </c>
    </row>
    <row r="39" spans="1:5">
      <c s="3" r="A39" t="s">
        <v>356</v>
      </c>
      <c s="4" r="B39" t="n">
        <v>2</v>
      </c>
      <c s="4" r="C39" t="n">
        <v>-3</v>
      </c>
      <c s="4" r="D39" t="n">
        <v>14</v>
      </c>
      <c s="4" r="E39" t="n">
        <v>-10</v>
      </c>
    </row>
    <row r="40" spans="1:5">
      <c s="3" r="A40" t="s">
        <v>93</v>
      </c>
      <c s="4" r="B40" t="n">
        <v>15630</v>
      </c>
      <c s="4" r="C40" t="n">
        <v>15105</v>
      </c>
      <c s="4" r="D40" t="n">
        <v>45932</v>
      </c>
      <c s="4" r="E40" t="n">
        <v>45005</v>
      </c>
    </row>
    <row r="41" spans="1:5">
      <c s="3" r="A41" t="s">
        <v>358</v>
      </c>
      <c s="4" r="B41" t="n">
        <v>4021</v>
      </c>
      <c s="4" r="C41" t="n">
        <v>3922</v>
      </c>
      <c s="4" r="D41" t="n">
        <v>12046</v>
      </c>
      <c s="4" r="E41" t="n">
        <v>11665</v>
      </c>
    </row>
    <row r="42" spans="1:5">
      <c s="3" r="A42" t="s">
        <v>359</v>
      </c>
      <c s="4" r="B42" t="n">
        <v>15630</v>
      </c>
      <c s="4" r="C42" t="n">
        <v>15105</v>
      </c>
      <c s="4" r="D42" t="n">
        <v>45932</v>
      </c>
      <c s="4" r="E42" t="n">
        <v>45005</v>
      </c>
    </row>
    <row r="43" spans="1:5">
      <c s="3" r="A43" t="s">
        <v>360</v>
      </c>
      <c s="4" r="E43" t="n">
        <v>0</v>
      </c>
    </row>
    <row r="44" spans="1:5">
      <c s="3" r="A44" t="s">
        <v>94</v>
      </c>
      <c s="4" r="B44" t="n">
        <v>-23425</v>
      </c>
      <c s="4" r="C44" t="n">
        <v>-9731</v>
      </c>
      <c s="4" r="D44" t="n">
        <v>-33457</v>
      </c>
      <c s="4" r="E44" t="n">
        <v>-58519</v>
      </c>
    </row>
    <row r="45" spans="1:5">
      <c s="3" r="A45" t="s">
        <v>95</v>
      </c>
      <c s="4" r="B45" t="n">
        <v>356</v>
      </c>
      <c s="4" r="C45" t="n">
        <v>1067</v>
      </c>
      <c s="4" r="D45" t="n">
        <v>2039</v>
      </c>
      <c s="4" r="E45" t="n">
        <v>3141</v>
      </c>
    </row>
    <row r="46" spans="1:5">
      <c s="3" r="A46" t="s">
        <v>96</v>
      </c>
      <c s="4" r="B46" t="n">
        <v>-22293</v>
      </c>
      <c s="4" r="C46" t="n">
        <v>-7966</v>
      </c>
      <c s="4" r="D46" t="n">
        <v>-29341</v>
      </c>
      <c s="4" r="E46" t="n">
        <v>-53254</v>
      </c>
    </row>
    <row r="47" spans="1:5">
      <c s="3" r="A47" t="s">
        <v>97</v>
      </c>
      <c s="4" r="B47" t="n">
        <v>-288</v>
      </c>
      <c s="4" r="C47" t="n">
        <v>903</v>
      </c>
      <c s="4" r="D47" t="n">
        <v>-773</v>
      </c>
      <c s="4" r="E47" t="n">
        <v>358</v>
      </c>
    </row>
    <row r="48" spans="1:5">
      <c s="3" r="A48" t="s">
        <v>98</v>
      </c>
      <c s="4" r="B48" t="n">
        <v>-22581</v>
      </c>
      <c s="4" r="C48" t="n">
        <v>-7063</v>
      </c>
      <c s="4" r="D48" t="n">
        <v>-30114</v>
      </c>
      <c s="4" r="E48" t="n">
        <v>-52896</v>
      </c>
    </row>
    <row r="49" spans="1:5">
      <c s="3" r="A49" t="s">
        <v>99</v>
      </c>
      <c s="4" r="E49" t="n">
        <v>0</v>
      </c>
    </row>
    <row r="50" spans="1:5">
      <c s="3" r="A50" t="s">
        <v>100</v>
      </c>
      <c s="4" r="B50" t="n">
        <v>-22581</v>
      </c>
      <c s="4" r="C50" t="n">
        <v>-7063</v>
      </c>
      <c s="4" r="D50" t="n">
        <v>-30114</v>
      </c>
      <c s="4" r="E50" t="n">
        <v>-52896</v>
      </c>
    </row>
    <row r="51" spans="1:5">
      <c s="6" r="A51" t="s">
        <v>357</v>
      </c>
    </row>
    <row r="52" spans="1:5">
      <c s="3" r="A52" t="s">
        <v>102</v>
      </c>
      <c s="4" r="D52" t="n">
        <v>0</v>
      </c>
      <c s="4" r="E52" t="n">
        <v>0</v>
      </c>
    </row>
    <row r="53" spans="1:5">
      <c s="3" r="A53" t="s">
        <v>103</v>
      </c>
      <c s="4" r="E53" t="n">
        <v>0</v>
      </c>
    </row>
    <row r="54" spans="1:5">
      <c s="3" r="A54" t="s">
        <v>104</v>
      </c>
      <c s="4" r="E54" t="n">
        <v>0</v>
      </c>
    </row>
    <row r="55" spans="1:5">
      <c s="3" r="A55" t="s">
        <v>105</v>
      </c>
      <c s="4" r="D55" t="n">
        <v>0</v>
      </c>
      <c s="4" r="E55" t="n">
        <v>0</v>
      </c>
    </row>
    <row r="56" spans="1:5">
      <c s="3" r="A56" t="s">
        <v>361</v>
      </c>
      <c s="4" r="B56" t="n">
        <v>-14342</v>
      </c>
      <c s="4" r="C56" t="n">
        <v>-59996</v>
      </c>
      <c s="4" r="D56" t="n">
        <v>-90633</v>
      </c>
      <c s="4" r="E56" t="n">
        <v>-72428</v>
      </c>
    </row>
    <row r="57" spans="1:5">
      <c s="3" r="A57" t="s">
        <v>107</v>
      </c>
      <c s="4" r="B57" t="n">
        <v>-36923</v>
      </c>
      <c s="4" r="C57" t="n">
        <v>-67059</v>
      </c>
      <c s="4" r="D57" t="n">
        <v>-120747</v>
      </c>
      <c s="4" r="E57" t="n">
        <v>-125324</v>
      </c>
    </row>
    <row r="58" spans="1:5">
      <c s="3" r="A58" t="s">
        <v>99</v>
      </c>
      <c s="4" r="E58" t="n">
        <v>0</v>
      </c>
    </row>
    <row r="59" spans="1:5">
      <c s="3" r="A59" t="s">
        <v>108</v>
      </c>
      <c s="4" r="B59" t="n">
        <v>-36923</v>
      </c>
      <c s="4" r="C59" t="n">
        <v>-67059</v>
      </c>
      <c s="4" r="D59" t="n">
        <v>-120747</v>
      </c>
      <c s="4" r="E59" t="n">
        <v>-125324</v>
      </c>
    </row>
    <row r="60" spans="1:5">
      <c s="3" r="A60" t="s">
        <v>350</v>
      </c>
    </row>
    <row r="61" spans="1:5">
      <c s="3" r="A61" t="s">
        <v>83</v>
      </c>
      <c s="4" r="E61" t="n">
        <v>0</v>
      </c>
    </row>
    <row r="62" spans="1:5">
      <c s="6" r="A62" t="s">
        <v>355</v>
      </c>
    </row>
    <row r="63" spans="1:5">
      <c s="3" r="A63" t="s">
        <v>334</v>
      </c>
      <c s="4" r="E63" t="n">
        <v>0</v>
      </c>
    </row>
    <row r="64" spans="1:5">
      <c s="3" r="A64" t="s">
        <v>335</v>
      </c>
      <c s="4" r="E64" t="n">
        <v>0</v>
      </c>
    </row>
    <row r="65" spans="1:5">
      <c s="3" r="A65" t="s">
        <v>336</v>
      </c>
      <c s="4" r="D65" t="n">
        <v>0</v>
      </c>
      <c s="4" r="E65" t="n">
        <v>0</v>
      </c>
    </row>
    <row r="66" spans="1:5">
      <c s="3" r="A66" t="s">
        <v>88</v>
      </c>
      <c s="4" r="D66" t="n">
        <v>0</v>
      </c>
      <c s="4" r="E66" t="n">
        <v>0</v>
      </c>
    </row>
    <row r="67" spans="1:5">
      <c s="3" r="A67" t="s">
        <v>89</v>
      </c>
      <c s="4" r="B67" t="n">
        <v>0</v>
      </c>
      <c s="4" r="D67" t="n">
        <v>0</v>
      </c>
      <c s="4" r="E67" t="n">
        <v>0</v>
      </c>
    </row>
    <row r="68" spans="1:5">
      <c s="3" r="A68" t="s">
        <v>90</v>
      </c>
      <c s="4" r="E68" t="n">
        <v>0</v>
      </c>
    </row>
    <row r="69" spans="1:5">
      <c s="3" r="A69" t="s">
        <v>337</v>
      </c>
      <c s="4" r="D69" t="n">
        <v>0</v>
      </c>
      <c s="4" r="E69" t="n">
        <v>0</v>
      </c>
    </row>
    <row r="70" spans="1:5">
      <c s="3" r="A70" t="s">
        <v>356</v>
      </c>
      <c s="4" r="B70" t="n">
        <v>88084</v>
      </c>
      <c s="4" r="C70" t="n">
        <v>88074</v>
      </c>
      <c s="4" r="D70" t="n">
        <v>264245</v>
      </c>
      <c s="4" r="E70" t="n">
        <v>264204</v>
      </c>
    </row>
    <row r="71" spans="1:5">
      <c s="3" r="A71" t="s">
        <v>93</v>
      </c>
      <c s="4" r="E71" t="n">
        <v>0</v>
      </c>
    </row>
    <row r="72" spans="1:5">
      <c s="3" r="A72" t="s">
        <v>358</v>
      </c>
      <c s="4" r="B72" t="n">
        <v>85147</v>
      </c>
      <c s="4" r="C72" t="n">
        <v>85215</v>
      </c>
      <c s="4" r="D72" t="n">
        <v>255356</v>
      </c>
      <c s="4" r="E72" t="n">
        <v>255640</v>
      </c>
    </row>
    <row r="73" spans="1:5">
      <c s="3" r="A73" t="s">
        <v>359</v>
      </c>
      <c s="4" r="E73" t="n">
        <v>0</v>
      </c>
    </row>
    <row r="74" spans="1:5">
      <c s="3" r="A74" t="s">
        <v>360</v>
      </c>
      <c s="4" r="E74" t="n">
        <v>0</v>
      </c>
    </row>
    <row r="75" spans="1:5">
      <c s="3" r="A75" t="s">
        <v>94</v>
      </c>
      <c s="4" r="B75" t="n">
        <v>-16699</v>
      </c>
      <c s="4" r="C75" t="n">
        <v>-6863</v>
      </c>
      <c s="4" r="D75" t="n">
        <v>-970</v>
      </c>
      <c s="4" r="E75" t="n">
        <v>-6884</v>
      </c>
    </row>
    <row r="76" spans="1:5">
      <c s="3" r="A76" t="s">
        <v>95</v>
      </c>
      <c s="4" r="B76" t="n">
        <v>0</v>
      </c>
      <c s="4" r="D76" t="n">
        <v>3440</v>
      </c>
      <c s="4" r="E76" t="n">
        <v>0</v>
      </c>
    </row>
    <row r="77" spans="1:5">
      <c s="3" r="A77" t="s">
        <v>96</v>
      </c>
      <c s="4" r="B77" t="n">
        <v>-19636</v>
      </c>
      <c s="4" r="C77" t="n">
        <v>-9722</v>
      </c>
      <c s="4" r="D77" t="n">
        <v>-6419</v>
      </c>
      <c s="4" r="E77" t="n">
        <v>-15448</v>
      </c>
    </row>
    <row r="78" spans="1:5">
      <c s="3" r="A78" t="s">
        <v>97</v>
      </c>
      <c s="4" r="B78" t="n">
        <v>489</v>
      </c>
      <c s="4" r="C78" t="n">
        <v>-2718</v>
      </c>
      <c s="4" r="D78" t="n">
        <v>-8094</v>
      </c>
      <c s="4" r="E78" t="n">
        <v>-912</v>
      </c>
    </row>
    <row r="79" spans="1:5">
      <c s="3" r="A79" t="s">
        <v>98</v>
      </c>
      <c s="4" r="B79" t="n">
        <v>-19147</v>
      </c>
      <c s="4" r="C79" t="n">
        <v>-12440</v>
      </c>
      <c s="4" r="D79" t="n">
        <v>-14513</v>
      </c>
      <c s="4" r="E79" t="n">
        <v>-16360</v>
      </c>
    </row>
    <row r="80" spans="1:5">
      <c s="3" r="A80" t="s">
        <v>99</v>
      </c>
      <c s="4" r="E80" t="n">
        <v>0</v>
      </c>
    </row>
    <row r="81" spans="1:5">
      <c s="3" r="A81" t="s">
        <v>100</v>
      </c>
      <c s="4" r="B81" t="n">
        <v>-19147</v>
      </c>
      <c s="4" r="C81" t="n">
        <v>-12440</v>
      </c>
      <c s="4" r="D81" t="n">
        <v>-14513</v>
      </c>
      <c s="4" r="E81" t="n">
        <v>-16360</v>
      </c>
    </row>
    <row r="82" spans="1:5">
      <c s="6" r="A82" t="s">
        <v>357</v>
      </c>
    </row>
    <row r="83" spans="1:5">
      <c s="3" r="A83" t="s">
        <v>102</v>
      </c>
      <c s="4" r="B83" t="n">
        <v>0</v>
      </c>
      <c s="4" r="D83" t="n">
        <v>-3440</v>
      </c>
      <c s="4" r="E83" t="n">
        <v>21</v>
      </c>
    </row>
    <row r="84" spans="1:5">
      <c s="3" r="A84" t="s">
        <v>103</v>
      </c>
      <c s="4" r="E84" t="n">
        <v>0</v>
      </c>
    </row>
    <row r="85" spans="1:5">
      <c s="3" r="A85" t="s">
        <v>104</v>
      </c>
      <c s="4" r="E85" t="n">
        <v>0</v>
      </c>
    </row>
    <row r="86" spans="1:5">
      <c s="3" r="A86" t="s">
        <v>105</v>
      </c>
      <c s="4" r="E86" t="n">
        <v>0</v>
      </c>
    </row>
    <row r="87" spans="1:5">
      <c s="3" r="A87" t="s">
        <v>361</v>
      </c>
      <c s="4" r="B87" t="n">
        <v>-3769</v>
      </c>
      <c s="4" r="C87" t="n">
        <v>-53541</v>
      </c>
      <c s="4" r="D87" t="n">
        <v>-43130</v>
      </c>
      <c s="4" r="E87" t="n">
        <v>-68062</v>
      </c>
    </row>
    <row r="88" spans="1:5">
      <c s="3" r="A88" t="s">
        <v>107</v>
      </c>
      <c s="4" r="B88" t="n">
        <v>-22916</v>
      </c>
      <c s="4" r="C88" t="n">
        <v>-65981</v>
      </c>
      <c s="4" r="D88" t="n">
        <v>-61083</v>
      </c>
      <c s="4" r="E88" t="n">
        <v>-84401</v>
      </c>
    </row>
    <row r="89" spans="1:5">
      <c s="3" r="A89" t="s">
        <v>99</v>
      </c>
      <c s="4" r="E89" t="n">
        <v>0</v>
      </c>
    </row>
    <row r="90" spans="1:5">
      <c s="3" r="A90" t="s">
        <v>108</v>
      </c>
      <c s="4" r="B90" t="n">
        <v>-22916</v>
      </c>
      <c s="4" r="C90" t="n">
        <v>-65981</v>
      </c>
      <c s="4" r="D90" t="n">
        <v>-61083</v>
      </c>
      <c s="4" r="E90" t="n">
        <v>-84401</v>
      </c>
    </row>
    <row r="91" spans="1:5">
      <c s="3" r="A91" t="s">
        <v>351</v>
      </c>
    </row>
    <row r="92" spans="1:5">
      <c s="3" r="A92" t="s">
        <v>83</v>
      </c>
      <c s="4" r="B92" t="n">
        <v>311096</v>
      </c>
      <c s="4" r="C92" t="n">
        <v>308200</v>
      </c>
      <c s="4" r="D92" t="n">
        <v>869722</v>
      </c>
      <c s="4" r="E92" t="n">
        <v>851887</v>
      </c>
    </row>
    <row r="93" spans="1:5">
      <c s="6" r="A93" t="s">
        <v>355</v>
      </c>
    </row>
    <row r="94" spans="1:5">
      <c s="3" r="A94" t="s">
        <v>334</v>
      </c>
      <c s="4" r="B94" t="n">
        <v>127922</v>
      </c>
      <c s="4" r="C94" t="n">
        <v>126757</v>
      </c>
      <c s="4" r="D94" t="n">
        <v>377936</v>
      </c>
      <c s="4" r="E94" t="n">
        <v>369894</v>
      </c>
    </row>
    <row r="95" spans="1:5">
      <c s="3" r="A95" t="s">
        <v>335</v>
      </c>
      <c s="4" r="B95" t="n">
        <v>51238</v>
      </c>
      <c s="4" r="C95" t="n">
        <v>51194</v>
      </c>
      <c s="4" r="D95" t="n">
        <v>147196</v>
      </c>
      <c s="4" r="E95" t="n">
        <v>147325</v>
      </c>
    </row>
    <row r="96" spans="1:5">
      <c s="3" r="A96" t="s">
        <v>336</v>
      </c>
      <c s="4" r="B96" t="n">
        <v>13848</v>
      </c>
      <c s="4" r="C96" t="n">
        <v>17009</v>
      </c>
      <c s="4" r="D96" t="n">
        <v>43355</v>
      </c>
      <c s="4" r="E96" t="n">
        <v>49738</v>
      </c>
    </row>
    <row r="97" spans="1:5">
      <c s="3" r="A97" t="s">
        <v>88</v>
      </c>
      <c s="4" r="B97" t="n">
        <v>48402</v>
      </c>
      <c s="4" r="C97" t="n">
        <v>49193</v>
      </c>
      <c s="4" r="D97" t="n">
        <v>146090</v>
      </c>
      <c s="4" r="E97" t="n">
        <v>143737</v>
      </c>
    </row>
    <row r="98" spans="1:5">
      <c s="3" r="A98" t="s">
        <v>89</v>
      </c>
      <c s="4" r="B98" t="n">
        <v>21631</v>
      </c>
      <c s="4" r="D98" t="n">
        <v>21631</v>
      </c>
      <c s="4" r="E98" t="n">
        <v>0</v>
      </c>
    </row>
    <row r="99" spans="1:5">
      <c s="3" r="A99" t="s">
        <v>90</v>
      </c>
      <c s="4" r="B99" t="n">
        <v>996</v>
      </c>
      <c s="4" r="C99" t="n">
        <v>4410</v>
      </c>
      <c s="4" r="D99" t="n">
        <v>-5959</v>
      </c>
      <c s="4" r="E99" t="n">
        <v>7713</v>
      </c>
    </row>
    <row r="100" spans="1:5">
      <c s="3" r="A100" t="s">
        <v>337</v>
      </c>
      <c s="4" r="B100" t="n">
        <v>49051</v>
      </c>
      <c s="4" r="C100" t="n">
        <v>68457</v>
      </c>
      <c s="4" r="D100" t="n">
        <v>127555</v>
      </c>
      <c s="4" r="E100" t="n">
        <v>148906</v>
      </c>
    </row>
    <row r="101" spans="1:5">
      <c s="3" r="A101" t="s">
        <v>356</v>
      </c>
      <c s="4" r="B101" t="n">
        <v>232</v>
      </c>
      <c s="4" r="C101" t="n">
        <v>147</v>
      </c>
      <c s="4" r="D101" t="n">
        <v>1207</v>
      </c>
      <c s="4" r="E101" t="n">
        <v>1104</v>
      </c>
    </row>
    <row r="102" spans="1:5">
      <c s="3" r="A102" t="s">
        <v>93</v>
      </c>
      <c s="4" r="E102" t="n">
        <v>0</v>
      </c>
    </row>
    <row r="103" spans="1:5">
      <c s="3" r="A103" t="s">
        <v>358</v>
      </c>
      <c s="4" r="B103" t="n">
        <v>15802</v>
      </c>
      <c s="4" r="C103" t="n">
        <v>15338</v>
      </c>
      <c s="4" r="D103" t="n">
        <v>46355</v>
      </c>
      <c s="4" r="E103" t="n">
        <v>45675</v>
      </c>
    </row>
    <row r="104" spans="1:5">
      <c s="3" r="A104" t="s">
        <v>359</v>
      </c>
      <c s="4" r="B104" t="n">
        <v>89168</v>
      </c>
      <c s="4" r="C104" t="n">
        <v>89137</v>
      </c>
      <c s="4" r="D104" t="n">
        <v>267402</v>
      </c>
      <c s="4" r="E104" t="n">
        <v>267305</v>
      </c>
    </row>
    <row r="105" spans="1:5">
      <c s="3" r="A105" t="s">
        <v>360</v>
      </c>
      <c s="4" r="E105" t="n">
        <v>0</v>
      </c>
    </row>
    <row r="106" spans="1:5">
      <c s="3" r="A106" t="s">
        <v>94</v>
      </c>
      <c s="4" r="B106" t="n">
        <v>-19030</v>
      </c>
      <c s="4" r="C106" t="n">
        <v>-10813</v>
      </c>
      <c s="4" r="D106" t="n">
        <v>-10136</v>
      </c>
      <c s="4" r="E106" t="n">
        <v>-11293</v>
      </c>
    </row>
    <row r="107" spans="1:5">
      <c s="3" r="A107" t="s">
        <v>95</v>
      </c>
      <c s="4" r="B107" t="n">
        <v>-734</v>
      </c>
      <c s="4" r="C107" t="n">
        <v>-1408</v>
      </c>
      <c s="4" r="D107" t="n">
        <v>20515</v>
      </c>
      <c s="4" r="E107" t="n">
        <v>2466</v>
      </c>
    </row>
    <row r="108" spans="1:5">
      <c s="3" r="A108" t="s">
        <v>96</v>
      </c>
      <c s="4" r="B108" t="n">
        <v>-44311</v>
      </c>
      <c s="4" r="C108" t="n">
        <v>-17710</v>
      </c>
      <c s="4" r="D108" t="n">
        <v>-84320</v>
      </c>
      <c s="4" r="E108" t="n">
        <v>-82655</v>
      </c>
    </row>
    <row r="109" spans="1:5">
      <c s="3" r="A109" t="s">
        <v>97</v>
      </c>
      <c s="4" r="B109" t="n">
        <v>20886</v>
      </c>
      <c s="4" r="C109" t="n">
        <v>7979</v>
      </c>
      <c s="4" r="D109" t="n">
        <v>50863</v>
      </c>
      <c s="4" r="E109" t="n">
        <v>24136</v>
      </c>
    </row>
    <row r="110" spans="1:5">
      <c s="3" r="A110" t="s">
        <v>98</v>
      </c>
      <c s="4" r="B110" t="n">
        <v>-23425</v>
      </c>
      <c s="4" r="C110" t="n">
        <v>-9731</v>
      </c>
      <c s="4" r="D110" t="n">
        <v>-33457</v>
      </c>
      <c s="4" r="E110" t="n">
        <v>-58519</v>
      </c>
    </row>
    <row r="111" spans="1:5">
      <c s="3" r="A111" t="s">
        <v>99</v>
      </c>
      <c s="4" r="E111" t="n">
        <v>0</v>
      </c>
    </row>
    <row r="112" spans="1:5">
      <c s="3" r="A112" t="s">
        <v>100</v>
      </c>
      <c s="4" r="B112" t="n">
        <v>-23425</v>
      </c>
      <c s="4" r="C112" t="n">
        <v>-9731</v>
      </c>
      <c s="4" r="D112" t="n">
        <v>-33457</v>
      </c>
      <c s="4" r="E112" t="n">
        <v>-58519</v>
      </c>
    </row>
    <row r="113" spans="1:5">
      <c s="6" r="A113" t="s">
        <v>357</v>
      </c>
    </row>
    <row r="114" spans="1:5">
      <c s="3" r="A114" t="s">
        <v>102</v>
      </c>
      <c s="4" r="B114" t="n">
        <v>-9038</v>
      </c>
      <c s="4" r="C114" t="n">
        <v>-5507</v>
      </c>
      <c s="4" r="D114" t="n">
        <v>-16064</v>
      </c>
      <c s="4" r="E114" t="n">
        <v>-3495</v>
      </c>
    </row>
    <row r="115" spans="1:5">
      <c s="3" r="A115" t="s">
        <v>103</v>
      </c>
      <c s="4" r="E115" t="n">
        <v>0</v>
      </c>
    </row>
    <row r="116" spans="1:5">
      <c s="3" r="A116" t="s">
        <v>104</v>
      </c>
      <c s="4" r="E116" t="n">
        <v>0</v>
      </c>
    </row>
    <row r="117" spans="1:5">
      <c s="3" r="A117" t="s">
        <v>105</v>
      </c>
      <c s="4" r="E117" t="n">
        <v>0</v>
      </c>
    </row>
    <row r="118" spans="1:5">
      <c s="3" r="A118" t="s">
        <v>361</v>
      </c>
      <c s="4" r="B118" t="n">
        <v>-5304</v>
      </c>
      <c s="4" r="C118" t="n">
        <v>-54489</v>
      </c>
      <c s="4" r="D118" t="n">
        <v>-74569</v>
      </c>
      <c s="4" r="E118" t="n">
        <v>-68933</v>
      </c>
    </row>
    <row r="119" spans="1:5">
      <c s="3" r="A119" t="s">
        <v>107</v>
      </c>
      <c s="4" r="B119" t="n">
        <v>-37767</v>
      </c>
      <c s="4" r="C119" t="n">
        <v>-69727</v>
      </c>
      <c s="4" r="D119" t="n">
        <v>-124090</v>
      </c>
      <c s="4" r="E119" t="n">
        <v>-130947</v>
      </c>
    </row>
    <row r="120" spans="1:5">
      <c s="3" r="A120" t="s">
        <v>99</v>
      </c>
      <c s="4" r="E120" t="n">
        <v>0</v>
      </c>
    </row>
    <row r="121" spans="1:5">
      <c s="3" r="A121" t="s">
        <v>108</v>
      </c>
      <c s="4" r="B121" t="n">
        <v>-37767</v>
      </c>
      <c s="4" r="C121" t="n">
        <v>-69727</v>
      </c>
      <c s="4" r="D121" t="n">
        <v>-124090</v>
      </c>
      <c s="4" r="E121" t="n">
        <v>-130947</v>
      </c>
    </row>
    <row r="122" spans="1:5">
      <c s="3" r="A122" t="s">
        <v>352</v>
      </c>
    </row>
    <row r="123" spans="1:5">
      <c s="3" r="A123" t="s">
        <v>83</v>
      </c>
      <c s="4" r="B123" t="n">
        <v>385181</v>
      </c>
      <c s="4" r="C123" t="n">
        <v>434594</v>
      </c>
      <c s="4" r="D123" t="n">
        <v>1164417</v>
      </c>
      <c s="4" r="E123" t="n">
        <v>1307363</v>
      </c>
    </row>
    <row r="124" spans="1:5">
      <c s="6" r="A124" t="s">
        <v>355</v>
      </c>
    </row>
    <row r="125" spans="1:5">
      <c s="3" r="A125" t="s">
        <v>334</v>
      </c>
      <c s="4" r="B125" t="n">
        <v>244794</v>
      </c>
      <c s="4" r="C125" t="n">
        <v>274077</v>
      </c>
      <c s="4" r="D125" t="n">
        <v>730093</v>
      </c>
      <c s="4" r="E125" t="n">
        <v>825597</v>
      </c>
    </row>
    <row r="126" spans="1:5">
      <c s="3" r="A126" t="s">
        <v>335</v>
      </c>
      <c s="4" r="B126" t="n">
        <v>81321</v>
      </c>
      <c s="4" r="C126" t="n">
        <v>88419</v>
      </c>
      <c s="4" r="D126" t="n">
        <v>245015</v>
      </c>
      <c s="4" r="E126" t="n">
        <v>265509</v>
      </c>
    </row>
    <row r="127" spans="1:5">
      <c s="3" r="A127" t="s">
        <v>336</v>
      </c>
      <c s="4" r="B127" t="n">
        <v>11377</v>
      </c>
      <c s="4" r="C127" t="n">
        <v>13445</v>
      </c>
      <c s="4" r="D127" t="n">
        <v>34285</v>
      </c>
      <c s="4" r="E127" t="n">
        <v>38692</v>
      </c>
    </row>
    <row r="128" spans="1:5">
      <c s="3" r="A128" t="s">
        <v>88</v>
      </c>
      <c s="4" r="B128" t="n">
        <v>44638</v>
      </c>
      <c s="4" r="C128" t="n">
        <v>51223</v>
      </c>
      <c s="4" r="D128" t="n">
        <v>134449</v>
      </c>
      <c s="4" r="E128" t="n">
        <v>154146</v>
      </c>
    </row>
    <row r="129" spans="1:5">
      <c s="3" r="A129" t="s">
        <v>89</v>
      </c>
      <c s="4" r="B129" t="n">
        <v>0</v>
      </c>
      <c s="4" r="D129" t="n">
        <v>0</v>
      </c>
      <c s="4" r="E129" t="n">
        <v>0</v>
      </c>
    </row>
    <row r="130" spans="1:5">
      <c s="3" r="A130" t="s">
        <v>90</v>
      </c>
      <c s="4" r="B130" t="n">
        <v>4154</v>
      </c>
      <c s="4" r="C130" t="n">
        <v>346</v>
      </c>
      <c s="4" r="D130" t="n">
        <v>6544</v>
      </c>
      <c s="4" r="E130" t="n">
        <v>214</v>
      </c>
    </row>
    <row r="131" spans="1:5">
      <c s="3" r="A131" t="s">
        <v>337</v>
      </c>
      <c s="4" r="B131" t="n">
        <v>7205</v>
      </c>
      <c s="4" r="C131" t="n">
        <v>7776</v>
      </c>
      <c s="4" r="D131" t="n">
        <v>27119</v>
      </c>
      <c s="4" r="E131" t="n">
        <v>23633</v>
      </c>
    </row>
    <row r="132" spans="1:5">
      <c s="3" r="A132" t="s">
        <v>356</v>
      </c>
      <c s="4" r="B132" t="n">
        <v>-230</v>
      </c>
      <c s="4" r="C132" t="n">
        <v>-523</v>
      </c>
      <c s="4" r="D132" t="n">
        <v>594</v>
      </c>
      <c s="4" r="E132" t="n">
        <v>-130</v>
      </c>
    </row>
    <row r="133" spans="1:5">
      <c s="3" r="A133" t="s">
        <v>93</v>
      </c>
      <c s="4" r="E133" t="n">
        <v>0</v>
      </c>
    </row>
    <row r="134" spans="1:5">
      <c s="3" r="A134" t="s">
        <v>358</v>
      </c>
      <c s="4" r="E134" t="n">
        <v>0</v>
      </c>
    </row>
    <row r="135" spans="1:5">
      <c s="3" r="A135" t="s">
        <v>359</v>
      </c>
      <c s="4" r="B135" t="n">
        <v>172</v>
      </c>
      <c s="4" r="C135" t="n">
        <v>233</v>
      </c>
      <c s="4" r="D135" t="n">
        <v>423</v>
      </c>
      <c s="4" r="E135" t="n">
        <v>670</v>
      </c>
    </row>
    <row r="136" spans="1:5">
      <c s="3" r="A136" t="s">
        <v>360</v>
      </c>
      <c s="4" r="D136" t="n">
        <v>0</v>
      </c>
      <c s="4" r="E136" t="n">
        <v>0</v>
      </c>
    </row>
    <row r="137" spans="1:5">
      <c s="3" r="A137" t="s">
        <v>94</v>
      </c>
      <c s="4" r="B137" t="n">
        <v>-1150</v>
      </c>
      <c s="4" r="C137" t="n">
        <v>3774</v>
      </c>
      <c s="4" r="D137" t="n">
        <v>-1938</v>
      </c>
      <c s="4" r="E137" t="n">
        <v>2482</v>
      </c>
    </row>
    <row r="138" spans="1:5">
      <c s="3" r="A138" t="s">
        <v>95</v>
      </c>
      <c s="4" r="B138" t="n">
        <v>-17364</v>
      </c>
      <c s="4" r="C138" t="n">
        <v>2532</v>
      </c>
      <c s="4" r="D138" t="n">
        <v>16053</v>
      </c>
      <c s="4" r="E138" t="n">
        <v>10464</v>
      </c>
    </row>
    <row r="139" spans="1:5">
      <c s="3" r="A139" t="s">
        <v>96</v>
      </c>
      <c s="4" r="B139" t="n">
        <v>-11251</v>
      </c>
      <c s="4" r="C139" t="n">
        <v>14372</v>
      </c>
      <c s="4" r="D139" t="n">
        <v>40217</v>
      </c>
      <c s="4" r="E139" t="n">
        <v>36039</v>
      </c>
    </row>
    <row r="140" spans="1:5">
      <c s="3" r="A140" t="s">
        <v>97</v>
      </c>
      <c s="4" r="B140" t="n">
        <v>1710</v>
      </c>
      <c s="4" r="C140" t="n">
        <v>-11536</v>
      </c>
      <c s="4" r="D140" t="n">
        <v>-22287</v>
      </c>
      <c s="4" r="E140" t="n">
        <v>-21079</v>
      </c>
    </row>
    <row r="141" spans="1:5">
      <c s="3" r="A141" t="s">
        <v>98</v>
      </c>
      <c s="4" r="B141" t="n">
        <v>-9541</v>
      </c>
      <c s="4" r="C141" t="n">
        <v>2836</v>
      </c>
      <c s="4" r="D141" t="n">
        <v>17930</v>
      </c>
      <c s="4" r="E141" t="n">
        <v>14960</v>
      </c>
    </row>
    <row r="142" spans="1:5">
      <c s="3" r="A142" t="s">
        <v>99</v>
      </c>
      <c s="4" r="B142" t="n">
        <v>7379</v>
      </c>
      <c s="4" r="C142" t="n">
        <v>8483</v>
      </c>
      <c s="4" r="D142" t="n">
        <v>15820</v>
      </c>
      <c s="4" r="E142" t="n">
        <v>18071</v>
      </c>
    </row>
    <row r="143" spans="1:5">
      <c s="3" r="A143" t="s">
        <v>100</v>
      </c>
      <c s="4" r="B143" t="n">
        <v>-16920</v>
      </c>
      <c s="4" r="C143" t="n">
        <v>-5647</v>
      </c>
      <c s="4" r="D143" t="n">
        <v>2110</v>
      </c>
      <c s="4" r="E143" t="n">
        <v>-3111</v>
      </c>
    </row>
    <row r="144" spans="1:5">
      <c s="6" r="A144" t="s">
        <v>357</v>
      </c>
    </row>
    <row r="145" spans="1:5">
      <c s="3" r="A145" t="s">
        <v>102</v>
      </c>
      <c s="4" r="B145" t="n">
        <v>-12278</v>
      </c>
      <c s="4" r="C145" t="n">
        <v>-56926</v>
      </c>
      <c s="4" r="D145" t="n">
        <v>-80399</v>
      </c>
      <c s="4" r="E145" t="n">
        <v>-75521</v>
      </c>
    </row>
    <row r="146" spans="1:5">
      <c s="3" r="A146" t="s">
        <v>103</v>
      </c>
      <c s="4" r="B146" t="n">
        <v>-149</v>
      </c>
      <c s="4" r="C146" t="n">
        <v>-74</v>
      </c>
      <c s="4" r="D146" t="n">
        <v>540</v>
      </c>
      <c s="4" r="E146" t="n">
        <v>605</v>
      </c>
    </row>
    <row r="147" spans="1:5">
      <c s="3" r="A147" t="s">
        <v>104</v>
      </c>
      <c s="4" r="B147" t="n">
        <v>0</v>
      </c>
      <c s="4" r="D147" t="n">
        <v>-1154</v>
      </c>
      <c s="4" r="E147" t="n">
        <v>0</v>
      </c>
    </row>
    <row r="148" spans="1:5">
      <c s="3" r="A148" t="s">
        <v>105</v>
      </c>
      <c s="4" r="D148" t="n">
        <v>0</v>
      </c>
      <c s="4" r="E148" t="n">
        <v>0</v>
      </c>
    </row>
    <row r="149" spans="1:5">
      <c s="3" r="A149" t="s">
        <v>361</v>
      </c>
      <c s="4" r="E149" t="n">
        <v>0</v>
      </c>
    </row>
    <row r="150" spans="1:5">
      <c s="3" r="A150" t="s">
        <v>107</v>
      </c>
      <c s="4" r="B150" t="n">
        <v>-29347</v>
      </c>
      <c s="4" r="C150" t="n">
        <v>-62647</v>
      </c>
      <c s="4" r="D150" t="n">
        <v>-78903</v>
      </c>
      <c s="4" r="E150" t="n">
        <v>-78027</v>
      </c>
    </row>
    <row r="151" spans="1:5">
      <c s="3" r="A151" t="s">
        <v>99</v>
      </c>
      <c s="4" r="B151" t="n">
        <v>-7123</v>
      </c>
      <c s="4" r="C151" t="n">
        <v>-2511</v>
      </c>
      <c s="4" r="D151" t="n">
        <v>-9884</v>
      </c>
      <c s="4" r="E151" t="n">
        <v>-5962</v>
      </c>
    </row>
    <row r="152" spans="1:5">
      <c s="3" r="A152" t="s">
        <v>108</v>
      </c>
      <c s="4" r="B152" t="n">
        <v>-22224</v>
      </c>
      <c s="4" r="C152" t="n">
        <v>-60136</v>
      </c>
      <c s="4" r="D152" t="n">
        <v>-69019</v>
      </c>
      <c s="4" r="E152" t="n">
        <v>-72065</v>
      </c>
    </row>
    <row r="153" spans="1:5">
      <c s="3" r="A153" t="s">
        <v>353</v>
      </c>
    </row>
    <row r="154" spans="1:5">
      <c s="3" r="A154" t="s">
        <v>83</v>
      </c>
      <c s="4" r="E154" t="n">
        <v>0</v>
      </c>
    </row>
    <row r="155" spans="1:5">
      <c s="6" r="A155" t="s">
        <v>355</v>
      </c>
    </row>
    <row r="156" spans="1:5">
      <c s="3" r="A156" t="s">
        <v>334</v>
      </c>
      <c s="4" r="E156" t="n">
        <v>0</v>
      </c>
    </row>
    <row r="157" spans="1:5">
      <c s="3" r="A157" t="s">
        <v>335</v>
      </c>
      <c s="4" r="E157" t="n">
        <v>0</v>
      </c>
    </row>
    <row r="158" spans="1:5">
      <c s="3" r="A158" t="s">
        <v>336</v>
      </c>
      <c s="4" r="E158" t="n">
        <v>0</v>
      </c>
    </row>
    <row r="159" spans="1:5">
      <c s="3" r="A159" t="s">
        <v>88</v>
      </c>
      <c s="4" r="D159" t="n">
        <v>0</v>
      </c>
      <c s="4" r="E159" t="n">
        <v>0</v>
      </c>
    </row>
    <row r="160" spans="1:5">
      <c s="3" r="A160" t="s">
        <v>89</v>
      </c>
      <c s="4" r="B160" t="n">
        <v>0</v>
      </c>
      <c s="4" r="D160" t="n">
        <v>0</v>
      </c>
      <c s="4" r="E160" t="n">
        <v>0</v>
      </c>
    </row>
    <row r="161" spans="1:5">
      <c s="3" r="A161" t="s">
        <v>90</v>
      </c>
      <c s="4" r="E161" t="n">
        <v>0</v>
      </c>
    </row>
    <row r="162" spans="1:5">
      <c s="3" r="A162" t="s">
        <v>337</v>
      </c>
      <c s="4" r="E162" t="n">
        <v>0</v>
      </c>
    </row>
    <row r="163" spans="1:5">
      <c s="3" r="A163" t="s">
        <v>356</v>
      </c>
      <c s="4" r="E163" t="n">
        <v>0</v>
      </c>
    </row>
    <row r="164" spans="1:5">
      <c s="3" r="A164" t="s">
        <v>93</v>
      </c>
      <c s="4" r="E164" t="n">
        <v>0</v>
      </c>
    </row>
    <row r="165" spans="1:5">
      <c s="3" r="A165" t="s">
        <v>358</v>
      </c>
      <c s="4" r="B165" t="n">
        <v>-104970</v>
      </c>
      <c s="4" r="C165" t="n">
        <v>-104475</v>
      </c>
      <c s="4" r="D165" t="n">
        <v>-313757</v>
      </c>
      <c s="4" r="E165" t="n">
        <v>-312980</v>
      </c>
    </row>
    <row r="166" spans="1:5">
      <c s="3" r="A166" t="s">
        <v>359</v>
      </c>
      <c s="4" r="B166" t="n">
        <v>-104970</v>
      </c>
      <c s="4" r="C166" t="n">
        <v>-104475</v>
      </c>
      <c s="4" r="D166" t="n">
        <v>-313757</v>
      </c>
      <c s="4" r="E166" t="n">
        <v>-312980</v>
      </c>
    </row>
    <row r="167" spans="1:5">
      <c s="3" r="A167" t="s">
        <v>360</v>
      </c>
      <c s="4" r="E167" t="n">
        <v>0</v>
      </c>
    </row>
    <row r="168" spans="1:5">
      <c s="3" r="A168" t="s">
        <v>94</v>
      </c>
      <c s="4" r="B168" t="n">
        <v>59492</v>
      </c>
      <c s="4" r="C168" t="n">
        <v>27818</v>
      </c>
      <c s="4" r="D168" t="n">
        <v>45860</v>
      </c>
      <c s="4" r="E168" t="n">
        <v>77990</v>
      </c>
    </row>
    <row r="169" spans="1:5">
      <c s="3" r="A169" t="s">
        <v>95</v>
      </c>
      <c s="4" r="B169" t="n">
        <v>0</v>
      </c>
      <c s="4" r="D169" t="n">
        <v>-24575</v>
      </c>
      <c s="4" r="E169" t="n">
        <v>0</v>
      </c>
    </row>
    <row r="170" spans="1:5">
      <c s="3" r="A170" t="s">
        <v>96</v>
      </c>
      <c s="4" r="B170" t="n">
        <v>59492</v>
      </c>
      <c s="4" r="C170" t="n">
        <v>27818</v>
      </c>
      <c s="4" r="D170" t="n">
        <v>21285</v>
      </c>
      <c s="4" r="E170" t="n">
        <v>77990</v>
      </c>
    </row>
    <row r="171" spans="1:5">
      <c s="3" r="A171" t="s">
        <v>97</v>
      </c>
      <c s="4" r="E171" t="n">
        <v>0</v>
      </c>
    </row>
    <row r="172" spans="1:5">
      <c s="3" r="A172" t="s">
        <v>98</v>
      </c>
      <c s="4" r="B172" t="n">
        <v>59492</v>
      </c>
      <c s="4" r="C172" t="n">
        <v>27818</v>
      </c>
      <c s="4" r="D172" t="n">
        <v>21285</v>
      </c>
      <c s="4" r="E172" t="n">
        <v>77990</v>
      </c>
    </row>
    <row r="173" spans="1:5">
      <c s="3" r="A173" t="s">
        <v>99</v>
      </c>
      <c s="4" r="E173" t="n">
        <v>0</v>
      </c>
    </row>
    <row r="174" spans="1:5">
      <c s="3" r="A174" t="s">
        <v>100</v>
      </c>
      <c s="4" r="B174" t="n">
        <v>59492</v>
      </c>
      <c s="4" r="C174" t="n">
        <v>27818</v>
      </c>
      <c s="4" r="D174" t="n">
        <v>21285</v>
      </c>
      <c s="4" r="E174" t="n">
        <v>77990</v>
      </c>
    </row>
    <row r="175" spans="1:5">
      <c s="6" r="A175" t="s">
        <v>357</v>
      </c>
    </row>
    <row r="176" spans="1:5">
      <c s="3" r="A176" t="s">
        <v>102</v>
      </c>
      <c s="4" r="E176" t="n">
        <v>0</v>
      </c>
    </row>
    <row r="177" spans="1:5">
      <c s="3" r="A177" t="s">
        <v>103</v>
      </c>
      <c s="4" r="E177" t="n">
        <v>0</v>
      </c>
    </row>
    <row r="178" spans="1:5">
      <c s="3" r="A178" t="s">
        <v>104</v>
      </c>
      <c s="4" r="E178" t="n">
        <v>0</v>
      </c>
    </row>
    <row r="179" spans="1:5">
      <c s="3" r="A179" t="s">
        <v>105</v>
      </c>
      <c s="4" r="E179" t="n">
        <v>0</v>
      </c>
    </row>
    <row r="180" spans="1:5">
      <c s="3" r="A180" t="s">
        <v>361</v>
      </c>
      <c s="4" r="B180" t="n">
        <v>23415</v>
      </c>
      <c s="4" r="C180" t="n">
        <v>168026</v>
      </c>
      <c s="4" r="D180" t="n">
        <v>208332</v>
      </c>
      <c s="4" r="E180" t="n">
        <v>209423</v>
      </c>
    </row>
    <row r="181" spans="1:5">
      <c s="3" r="A181" t="s">
        <v>107</v>
      </c>
      <c s="4" r="B181" t="n">
        <v>82907</v>
      </c>
      <c s="4" r="C181" t="n">
        <v>195844</v>
      </c>
      <c s="4" r="D181" t="n">
        <v>229617</v>
      </c>
      <c s="4" r="E181" t="n">
        <v>287413</v>
      </c>
    </row>
    <row r="182" spans="1:5">
      <c s="3" r="A182" t="s">
        <v>99</v>
      </c>
      <c s="4" r="E182" t="n">
        <v>0</v>
      </c>
    </row>
    <row r="183" spans="1:5">
      <c s="3" r="A183" t="s">
        <v>108</v>
      </c>
      <c s="7" r="B183" t="n">
        <v>82907</v>
      </c>
      <c s="7" r="C183" t="n">
        <v>195844</v>
      </c>
      <c s="7" r="D183" t="n">
        <v>229617</v>
      </c>
      <c s="7" r="E183" t="n">
        <v>2874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2</v>
      </c>
      <c s="2" r="B1" t="s">
        <v>80</v>
      </c>
      <c s="2" r="D1" t="s">
        <v>1</v>
      </c>
    </row>
    <row r="2" spans="1:5">
      <c s="2" r="B2" t="s">
        <v>2</v>
      </c>
      <c s="2" r="C2" t="s">
        <v>81</v>
      </c>
      <c s="2" r="D2" t="s">
        <v>2</v>
      </c>
      <c s="2" r="E2" t="s">
        <v>81</v>
      </c>
    </row>
    <row r="3" spans="1:5">
      <c s="6" r="A3" t="s">
        <v>119</v>
      </c>
    </row>
    <row r="4" spans="1:5">
      <c s="3" r="A4" t="s">
        <v>98</v>
      </c>
      <c s="7" r="B4" t="n">
        <v>-15202</v>
      </c>
      <c s="7" r="C4" t="n">
        <v>1420</v>
      </c>
      <c s="7" r="D4" t="n">
        <v>-38869</v>
      </c>
      <c s="7" r="E4" t="n">
        <v>-34825</v>
      </c>
    </row>
    <row r="5" spans="1:5">
      <c s="6" r="A5" t="s">
        <v>120</v>
      </c>
    </row>
    <row r="6" spans="1:5">
      <c s="3" r="A6" t="s">
        <v>89</v>
      </c>
      <c s="4" r="B6" t="n">
        <v>21631</v>
      </c>
      <c s="4" r="C6" t="n">
        <v>0</v>
      </c>
      <c s="4" r="D6" t="n">
        <v>21631</v>
      </c>
      <c s="4" r="E6" t="n">
        <v>0</v>
      </c>
    </row>
    <row r="7" spans="1:5">
      <c s="3" r="A7" t="s">
        <v>88</v>
      </c>
      <c s="4" r="B7" t="n">
        <v>93040</v>
      </c>
      <c s="4" r="C7" t="n">
        <v>100416</v>
      </c>
      <c s="4" r="D7" t="n">
        <v>280539</v>
      </c>
      <c s="4" r="E7" t="n">
        <v>297883</v>
      </c>
    </row>
    <row r="8" spans="1:5">
      <c s="3" r="A8" t="s">
        <v>121</v>
      </c>
      <c s="4" r="B8" t="n">
        <v>-13235</v>
      </c>
      <c s="4" r="C8" t="n">
        <v>3910</v>
      </c>
      <c s="4" r="D8" t="n">
        <v>-6924</v>
      </c>
      <c s="4" r="E8" t="n">
        <v>-23813</v>
      </c>
    </row>
    <row r="9" spans="1:5">
      <c s="3" r="A9" t="s">
        <v>122</v>
      </c>
      <c s="4" r="D9" t="n">
        <v>8686</v>
      </c>
      <c s="4" r="E9" t="n">
        <v>5394</v>
      </c>
    </row>
    <row r="10" spans="1:5">
      <c s="3" r="A10" t="s">
        <v>123</v>
      </c>
      <c s="4" r="B10" t="n">
        <v>2316</v>
      </c>
      <c s="4" r="C10" t="n">
        <v>1462</v>
      </c>
      <c s="4" r="D10" t="n">
        <v>6045</v>
      </c>
      <c s="4" r="E10" t="n">
        <v>5712</v>
      </c>
    </row>
    <row r="11" spans="1:5">
      <c s="3" r="A11" t="s">
        <v>124</v>
      </c>
      <c s="4" r="D11" t="n">
        <v>-7378</v>
      </c>
      <c s="4" r="E11" t="n">
        <v>-7524</v>
      </c>
    </row>
    <row r="12" spans="1:5">
      <c s="3" r="A12" t="s">
        <v>125</v>
      </c>
      <c s="4" r="D12" t="n">
        <v>6520</v>
      </c>
      <c s="4" r="E12" t="n">
        <v>6491</v>
      </c>
    </row>
    <row r="13" spans="1:5">
      <c s="3" r="A13" t="s">
        <v>126</v>
      </c>
      <c s="4" r="D13" t="n">
        <v>-17423</v>
      </c>
      <c s="4" r="E13" t="n">
        <v>-20334</v>
      </c>
    </row>
    <row r="14" spans="1:5">
      <c s="6" r="A14" t="s">
        <v>127</v>
      </c>
    </row>
    <row r="15" spans="1:5">
      <c s="3" r="A15" t="s">
        <v>128</v>
      </c>
      <c s="4" r="D15" t="n">
        <v>-37314</v>
      </c>
      <c s="4" r="E15" t="n">
        <v>-7208</v>
      </c>
    </row>
    <row r="16" spans="1:5">
      <c s="3" r="A16" t="s">
        <v>129</v>
      </c>
      <c s="4" r="D16" t="n">
        <v>-25917</v>
      </c>
      <c s="4" r="E16" t="n">
        <v>-6921</v>
      </c>
    </row>
    <row r="17" spans="1:5">
      <c s="3" r="A17" t="s">
        <v>130</v>
      </c>
      <c s="4" r="D17" t="n">
        <v>-70802</v>
      </c>
      <c s="4" r="E17" t="n">
        <v>-19617</v>
      </c>
    </row>
    <row r="18" spans="1:5">
      <c s="3" r="A18" t="s">
        <v>131</v>
      </c>
      <c s="4" r="D18" t="n">
        <v>2942</v>
      </c>
      <c s="4" r="E18" t="n">
        <v>-9201</v>
      </c>
    </row>
    <row r="19" spans="1:5">
      <c s="3" r="A19" t="s">
        <v>363</v>
      </c>
      <c s="4" r="D19" t="n">
        <v>20528</v>
      </c>
      <c s="4" r="E19" t="n">
        <v>20131</v>
      </c>
    </row>
    <row r="20" spans="1:5">
      <c s="3" r="A20" t="s">
        <v>133</v>
      </c>
      <c s="4" r="D20" t="n">
        <v>-16018</v>
      </c>
      <c s="4" r="E20" t="n">
        <v>-17313</v>
      </c>
    </row>
    <row r="21" spans="1:5">
      <c s="3" r="A21" t="s">
        <v>364</v>
      </c>
      <c s="4" r="D21" t="n">
        <v>126246</v>
      </c>
      <c s="4" r="E21" t="n">
        <v>188855</v>
      </c>
    </row>
    <row r="22" spans="1:5">
      <c s="6" r="A22" t="s">
        <v>135</v>
      </c>
    </row>
    <row r="23" spans="1:5">
      <c s="3" r="A23" t="s">
        <v>136</v>
      </c>
      <c s="4" r="B23" t="n">
        <v>-48585</v>
      </c>
      <c s="4" r="C23" t="n">
        <v>-42490</v>
      </c>
      <c s="4" r="D23" t="n">
        <v>-138618</v>
      </c>
      <c s="4" r="E23" t="n">
        <v>-135457</v>
      </c>
    </row>
    <row r="24" spans="1:5">
      <c s="3" r="A24" t="s">
        <v>137</v>
      </c>
      <c s="4" r="D24" t="n">
        <v>8479</v>
      </c>
      <c s="4" r="E24" t="n">
        <v>11825</v>
      </c>
    </row>
    <row r="25" spans="1:5">
      <c s="3" r="A25" t="s">
        <v>138</v>
      </c>
      <c s="4" r="D25" t="n">
        <v>-1614</v>
      </c>
      <c s="4" r="E25" t="n">
        <v>-228</v>
      </c>
    </row>
    <row r="26" spans="1:5">
      <c s="3" r="A26" t="s">
        <v>139</v>
      </c>
      <c s="4" r="E26" t="n">
        <v>15820</v>
      </c>
    </row>
    <row r="27" spans="1:5">
      <c s="3" r="A27" t="s">
        <v>140</v>
      </c>
      <c s="4" r="D27" t="n">
        <v>-2272</v>
      </c>
      <c s="4" r="E27" t="n">
        <v>-2954</v>
      </c>
    </row>
    <row r="28" spans="1:5">
      <c s="3" r="A28" t="s">
        <v>365</v>
      </c>
      <c s="4" r="D28" t="n">
        <v>-134025</v>
      </c>
      <c s="4" r="E28" t="n">
        <v>-110994</v>
      </c>
    </row>
    <row r="29" spans="1:5">
      <c s="6" r="A29" t="s">
        <v>142</v>
      </c>
    </row>
    <row r="30" spans="1:5">
      <c s="3" r="A30" t="s">
        <v>143</v>
      </c>
      <c s="4" r="D30" t="n">
        <v>0</v>
      </c>
      <c s="4" r="E30" t="n">
        <v>820</v>
      </c>
    </row>
    <row r="31" spans="1:5">
      <c s="3" r="A31" t="s">
        <v>144</v>
      </c>
      <c s="4" r="D31" t="n">
        <v>-3304</v>
      </c>
      <c s="4" r="E31" t="n">
        <v>-3032</v>
      </c>
    </row>
    <row r="32" spans="1:5">
      <c s="3" r="A32" t="s">
        <v>145</v>
      </c>
      <c s="4" r="D32" t="n">
        <v>-41</v>
      </c>
      <c s="4" r="E32" t="n">
        <v>-35</v>
      </c>
    </row>
    <row r="33" spans="1:5">
      <c s="3" r="A33" t="s">
        <v>147</v>
      </c>
      <c s="4" r="D33" t="n">
        <v>34148</v>
      </c>
      <c s="4" r="E33" t="n">
        <v>3151</v>
      </c>
    </row>
    <row r="34" spans="1:5">
      <c s="3" r="A34" t="s">
        <v>146</v>
      </c>
      <c s="4" r="D34" t="n">
        <v>-234</v>
      </c>
    </row>
    <row r="35" spans="1:5">
      <c s="3" r="A35" t="s">
        <v>150</v>
      </c>
      <c s="4" r="D35" t="n">
        <v>-28088</v>
      </c>
      <c s="4" r="E35" t="n">
        <v>-11549</v>
      </c>
    </row>
    <row r="36" spans="1:5">
      <c s="3" r="A36" t="s">
        <v>149</v>
      </c>
      <c s="4" r="D36" t="n">
        <v>0</v>
      </c>
      <c s="4" r="E36" t="n">
        <v>-175022</v>
      </c>
    </row>
    <row r="37" spans="1:5">
      <c s="3" r="A37" t="s">
        <v>148</v>
      </c>
      <c s="4" r="D37" t="n">
        <v>0</v>
      </c>
      <c s="4" r="E37" t="n">
        <v>0</v>
      </c>
    </row>
    <row r="38" spans="1:5">
      <c s="3" r="A38" t="s">
        <v>140</v>
      </c>
      <c s="4" r="D38" t="n">
        <v>2912</v>
      </c>
      <c s="4" r="E38" t="n">
        <v>1315</v>
      </c>
    </row>
    <row r="39" spans="1:5">
      <c s="3" r="A39" t="s">
        <v>366</v>
      </c>
      <c s="4" r="D39" t="n">
        <v>5393</v>
      </c>
      <c s="4" r="E39" t="n">
        <v>-184352</v>
      </c>
    </row>
    <row r="40" spans="1:5">
      <c s="3" r="A40" t="s">
        <v>152</v>
      </c>
      <c s="4" r="D40" t="n">
        <v>-10880</v>
      </c>
      <c s="4" r="E40" t="n">
        <v>-4301</v>
      </c>
    </row>
    <row r="41" spans="1:5">
      <c s="3" r="A41" t="s">
        <v>367</v>
      </c>
      <c s="4" r="D41" t="n">
        <v>-13266</v>
      </c>
      <c s="4" r="E41" t="n">
        <v>-110792</v>
      </c>
    </row>
    <row r="42" spans="1:5">
      <c s="3" r="A42" t="s">
        <v>154</v>
      </c>
      <c s="4" r="D42" t="n">
        <v>186204</v>
      </c>
      <c s="4" r="E42" t="n">
        <v>314545</v>
      </c>
    </row>
    <row r="43" spans="1:5">
      <c s="3" r="A43" t="s">
        <v>155</v>
      </c>
      <c s="4" r="B43" t="n">
        <v>172938</v>
      </c>
      <c s="4" r="C43" t="n">
        <v>203753</v>
      </c>
      <c s="4" r="D43" t="n">
        <v>172938</v>
      </c>
      <c s="4" r="E43" t="n">
        <v>203753</v>
      </c>
    </row>
    <row r="44" spans="1:5">
      <c s="3" r="A44" t="s">
        <v>345</v>
      </c>
    </row>
    <row r="45" spans="1:5">
      <c s="6" r="A45" t="s">
        <v>119</v>
      </c>
    </row>
    <row r="46" spans="1:5">
      <c s="3" r="A46" t="s">
        <v>98</v>
      </c>
      <c s="4" r="B46" t="n">
        <v>-22581</v>
      </c>
      <c s="4" r="C46" t="n">
        <v>-7063</v>
      </c>
      <c s="4" r="D46" t="n">
        <v>-30114</v>
      </c>
      <c s="4" r="E46" t="n">
        <v>-52896</v>
      </c>
    </row>
    <row r="47" spans="1:5">
      <c s="6" r="A47" t="s">
        <v>120</v>
      </c>
    </row>
    <row r="48" spans="1:5">
      <c s="3" r="A48" t="s">
        <v>89</v>
      </c>
      <c s="4" r="B48" t="n">
        <v>0</v>
      </c>
      <c s="4" r="D48" t="n">
        <v>0</v>
      </c>
      <c s="4" r="E48" t="n">
        <v>0</v>
      </c>
    </row>
    <row r="49" spans="1:5">
      <c s="3" r="A49" t="s">
        <v>88</v>
      </c>
      <c s="4" r="D49" t="n">
        <v>0</v>
      </c>
      <c s="4" r="E49" t="n">
        <v>0</v>
      </c>
    </row>
    <row r="50" spans="1:5">
      <c s="3" r="A50" t="s">
        <v>121</v>
      </c>
      <c s="4" r="D50" t="n">
        <v>0</v>
      </c>
      <c s="4" r="E50" t="n">
        <v>597</v>
      </c>
    </row>
    <row r="51" spans="1:5">
      <c s="3" r="A51" t="s">
        <v>122</v>
      </c>
      <c s="4" r="D51" t="n">
        <v>0</v>
      </c>
      <c s="4" r="E51" t="n">
        <v>0</v>
      </c>
    </row>
    <row r="52" spans="1:5">
      <c s="3" r="A52" t="s">
        <v>123</v>
      </c>
      <c s="4" r="D52" t="n">
        <v>0</v>
      </c>
      <c s="4" r="E52" t="n">
        <v>0</v>
      </c>
    </row>
    <row r="53" spans="1:5">
      <c s="3" r="A53" t="s">
        <v>124</v>
      </c>
      <c s="4" r="D53" t="n">
        <v>0</v>
      </c>
      <c s="4" r="E53" t="n">
        <v>403</v>
      </c>
    </row>
    <row r="54" spans="1:5">
      <c s="3" r="A54" t="s">
        <v>360</v>
      </c>
      <c s="4" r="E54" t="n">
        <v>0</v>
      </c>
    </row>
    <row r="55" spans="1:5">
      <c s="3" r="A55" t="s">
        <v>125</v>
      </c>
      <c s="4" r="D55" t="n">
        <v>0</v>
      </c>
      <c s="4" r="E55" t="n">
        <v>0</v>
      </c>
    </row>
    <row r="56" spans="1:5">
      <c s="3" r="A56" t="s">
        <v>126</v>
      </c>
      <c s="4" r="D56" t="n">
        <v>33457</v>
      </c>
      <c s="4" r="E56" t="n">
        <v>58519</v>
      </c>
    </row>
    <row r="57" spans="1:5">
      <c s="6" r="A57" t="s">
        <v>127</v>
      </c>
    </row>
    <row r="58" spans="1:5">
      <c s="3" r="A58" t="s">
        <v>128</v>
      </c>
      <c s="4" r="D58" t="n">
        <v>0</v>
      </c>
      <c s="4" r="E58" t="n">
        <v>0</v>
      </c>
    </row>
    <row r="59" spans="1:5">
      <c s="3" r="A59" t="s">
        <v>129</v>
      </c>
      <c s="4" r="D59" t="n">
        <v>-1742</v>
      </c>
      <c s="4" r="E59" t="n">
        <v>-1923</v>
      </c>
    </row>
    <row r="60" spans="1:5">
      <c s="3" r="A60" t="s">
        <v>130</v>
      </c>
      <c s="4" r="D60" t="n">
        <v>306</v>
      </c>
      <c s="4" r="E60" t="n">
        <v>-1680</v>
      </c>
    </row>
    <row r="61" spans="1:5">
      <c s="3" r="A61" t="s">
        <v>131</v>
      </c>
      <c s="4" r="D61" t="n">
        <v>0</v>
      </c>
      <c s="4" r="E61" t="n">
        <v>0</v>
      </c>
    </row>
    <row r="62" spans="1:5">
      <c s="3" r="A62" t="s">
        <v>363</v>
      </c>
      <c s="4" r="D62" t="n">
        <v>0</v>
      </c>
      <c s="4" r="E62" t="n">
        <v>0</v>
      </c>
    </row>
    <row r="63" spans="1:5">
      <c s="3" r="A63" t="s">
        <v>133</v>
      </c>
      <c s="4" r="D63" t="n">
        <v>0</v>
      </c>
      <c s="4" r="E63" t="n">
        <v>0</v>
      </c>
    </row>
    <row r="64" spans="1:5">
      <c s="3" r="A64" t="s">
        <v>364</v>
      </c>
      <c s="4" r="D64" t="n">
        <v>1907</v>
      </c>
      <c s="4" r="E64" t="n">
        <v>3020</v>
      </c>
    </row>
    <row r="65" spans="1:5">
      <c s="6" r="A65" t="s">
        <v>135</v>
      </c>
    </row>
    <row r="66" spans="1:5">
      <c s="3" r="A66" t="s">
        <v>136</v>
      </c>
      <c s="4" r="D66" t="n">
        <v>0</v>
      </c>
      <c s="4" r="E66" t="n">
        <v>0</v>
      </c>
    </row>
    <row r="67" spans="1:5">
      <c s="3" r="A67" t="s">
        <v>137</v>
      </c>
      <c s="4" r="D67" t="n">
        <v>0</v>
      </c>
      <c s="4" r="E67" t="n">
        <v>0</v>
      </c>
    </row>
    <row r="68" spans="1:5">
      <c s="3" r="A68" t="s">
        <v>138</v>
      </c>
      <c s="4" r="D68" t="n">
        <v>0</v>
      </c>
      <c s="4" r="E68" t="n">
        <v>0</v>
      </c>
    </row>
    <row r="69" spans="1:5">
      <c s="3" r="A69" t="s">
        <v>368</v>
      </c>
      <c s="4" r="D69" t="n">
        <v>0</v>
      </c>
      <c s="4" r="E69" t="n">
        <v>0</v>
      </c>
    </row>
    <row r="70" spans="1:5">
      <c s="3" r="A70" t="s">
        <v>369</v>
      </c>
      <c s="4" r="D70" t="n">
        <v>0</v>
      </c>
      <c s="4" r="E70" t="n">
        <v>0</v>
      </c>
    </row>
    <row r="71" spans="1:5">
      <c s="3" r="A71" t="s">
        <v>139</v>
      </c>
      <c s="4" r="D71" t="n">
        <v>0</v>
      </c>
      <c s="4" r="E71" t="n">
        <v>0</v>
      </c>
    </row>
    <row r="72" spans="1:5">
      <c s="3" r="A72" t="s">
        <v>140</v>
      </c>
      <c s="4" r="D72" t="n">
        <v>0</v>
      </c>
      <c s="4" r="E72" t="n">
        <v>0</v>
      </c>
    </row>
    <row r="73" spans="1:5">
      <c s="3" r="A73" t="s">
        <v>365</v>
      </c>
      <c s="4" r="D73" t="n">
        <v>0</v>
      </c>
      <c s="4" r="E73" t="n">
        <v>0</v>
      </c>
    </row>
    <row r="74" spans="1:5">
      <c s="6" r="A74" t="s">
        <v>142</v>
      </c>
    </row>
    <row r="75" spans="1:5">
      <c s="3" r="A75" t="s">
        <v>143</v>
      </c>
      <c s="4" r="D75" t="n">
        <v>0</v>
      </c>
      <c s="4" r="E75" t="n">
        <v>0</v>
      </c>
    </row>
    <row r="76" spans="1:5">
      <c s="3" r="A76" t="s">
        <v>144</v>
      </c>
      <c s="4" r="D76" t="n">
        <v>0</v>
      </c>
      <c s="4" r="E76" t="n">
        <v>0</v>
      </c>
    </row>
    <row r="77" spans="1:5">
      <c s="3" r="A77" t="s">
        <v>145</v>
      </c>
      <c s="4" r="D77" t="n">
        <v>0</v>
      </c>
      <c s="4" r="E77" t="n">
        <v>0</v>
      </c>
    </row>
    <row r="78" spans="1:5">
      <c s="3" r="A78" t="s">
        <v>370</v>
      </c>
      <c s="4" r="D78" t="n">
        <v>0</v>
      </c>
      <c s="4" r="E78" t="n">
        <v>0</v>
      </c>
    </row>
    <row r="79" spans="1:5">
      <c s="3" r="A79" t="s">
        <v>147</v>
      </c>
      <c s="4" r="D79" t="n">
        <v>34148</v>
      </c>
      <c s="4" r="E79" t="n">
        <v>3151</v>
      </c>
    </row>
    <row r="80" spans="1:5">
      <c s="3" r="A80" t="s">
        <v>146</v>
      </c>
      <c s="4" r="D80" t="n">
        <v>0</v>
      </c>
      <c s="4" r="E80" t="n">
        <v>0</v>
      </c>
    </row>
    <row r="81" spans="1:5">
      <c s="3" r="A81" t="s">
        <v>150</v>
      </c>
      <c s="4" r="D81" t="n">
        <v>0</v>
      </c>
      <c s="4" r="E81" t="n">
        <v>0</v>
      </c>
    </row>
    <row r="82" spans="1:5">
      <c s="3" r="A82" t="s">
        <v>149</v>
      </c>
      <c s="4" r="D82" t="n">
        <v>0</v>
      </c>
      <c s="4" r="E82" t="n">
        <v>-175022</v>
      </c>
    </row>
    <row r="83" spans="1:5">
      <c s="3" r="A83" t="s">
        <v>371</v>
      </c>
      <c s="4" r="D83" t="n">
        <v>0</v>
      </c>
      <c s="4" r="E83" t="n">
        <v>0</v>
      </c>
    </row>
    <row r="84" spans="1:5">
      <c s="3" r="A84" t="s">
        <v>372</v>
      </c>
      <c s="4" r="D84" t="n">
        <v>-38967</v>
      </c>
      <c s="4" r="E84" t="n">
        <v>110949</v>
      </c>
    </row>
    <row r="85" spans="1:5">
      <c s="3" r="A85" t="s">
        <v>148</v>
      </c>
      <c s="4" r="E85" t="n">
        <v>0</v>
      </c>
    </row>
    <row r="86" spans="1:5">
      <c s="3" r="A86" t="s">
        <v>140</v>
      </c>
      <c s="4" r="D86" t="n">
        <v>2912</v>
      </c>
      <c s="4" r="E86" t="n">
        <v>1319</v>
      </c>
    </row>
    <row r="87" spans="1:5">
      <c s="3" r="A87" t="s">
        <v>366</v>
      </c>
      <c s="4" r="D87" t="n">
        <v>-1907</v>
      </c>
      <c s="4" r="E87" t="n">
        <v>-59603</v>
      </c>
    </row>
    <row r="88" spans="1:5">
      <c s="3" r="A88" t="s">
        <v>152</v>
      </c>
      <c s="4" r="D88" t="n">
        <v>0</v>
      </c>
      <c s="4" r="E88" t="n">
        <v>0</v>
      </c>
    </row>
    <row r="89" spans="1:5">
      <c s="3" r="A89" t="s">
        <v>367</v>
      </c>
      <c s="4" r="D89" t="n">
        <v>0</v>
      </c>
      <c s="4" r="E89" t="n">
        <v>-56583</v>
      </c>
    </row>
    <row r="90" spans="1:5">
      <c s="3" r="A90" t="s">
        <v>154</v>
      </c>
      <c s="4" r="D90" t="n">
        <v>905</v>
      </c>
      <c s="4" r="E90" t="n">
        <v>83185</v>
      </c>
    </row>
    <row r="91" spans="1:5">
      <c s="3" r="A91" t="s">
        <v>155</v>
      </c>
      <c s="4" r="B91" t="n">
        <v>905</v>
      </c>
      <c s="4" r="C91" t="n">
        <v>26602</v>
      </c>
      <c s="4" r="D91" t="n">
        <v>905</v>
      </c>
      <c s="4" r="E91" t="n">
        <v>26602</v>
      </c>
    </row>
    <row r="92" spans="1:5">
      <c s="3" r="A92" t="s">
        <v>350</v>
      </c>
    </row>
    <row r="93" spans="1:5">
      <c s="6" r="A93" t="s">
        <v>119</v>
      </c>
    </row>
    <row r="94" spans="1:5">
      <c s="3" r="A94" t="s">
        <v>98</v>
      </c>
      <c s="4" r="B94" t="n">
        <v>-19147</v>
      </c>
      <c s="4" r="C94" t="n">
        <v>-12440</v>
      </c>
      <c s="4" r="D94" t="n">
        <v>-14513</v>
      </c>
      <c s="4" r="E94" t="n">
        <v>-16360</v>
      </c>
    </row>
    <row r="95" spans="1:5">
      <c s="6" r="A95" t="s">
        <v>120</v>
      </c>
    </row>
    <row r="96" spans="1:5">
      <c s="3" r="A96" t="s">
        <v>89</v>
      </c>
      <c s="4" r="B96" t="n">
        <v>0</v>
      </c>
      <c s="4" r="D96" t="n">
        <v>0</v>
      </c>
      <c s="4" r="E96" t="n">
        <v>0</v>
      </c>
    </row>
    <row r="97" spans="1:5">
      <c s="3" r="A97" t="s">
        <v>88</v>
      </c>
      <c s="4" r="D97" t="n">
        <v>0</v>
      </c>
      <c s="4" r="E97" t="n">
        <v>0</v>
      </c>
    </row>
    <row r="98" spans="1:5">
      <c s="3" r="A98" t="s">
        <v>121</v>
      </c>
      <c s="4" r="D98" t="n">
        <v>1282</v>
      </c>
      <c s="4" r="E98" t="n">
        <v>0</v>
      </c>
    </row>
    <row r="99" spans="1:5">
      <c s="3" r="A99" t="s">
        <v>122</v>
      </c>
      <c s="4" r="D99" t="n">
        <v>0</v>
      </c>
      <c s="4" r="E99" t="n">
        <v>0</v>
      </c>
    </row>
    <row r="100" spans="1:5">
      <c s="3" r="A100" t="s">
        <v>123</v>
      </c>
      <c s="4" r="D100" t="n">
        <v>0</v>
      </c>
      <c s="4" r="E100" t="n">
        <v>0</v>
      </c>
    </row>
    <row r="101" spans="1:5">
      <c s="3" r="A101" t="s">
        <v>124</v>
      </c>
      <c s="4" r="D101" t="n">
        <v>0</v>
      </c>
      <c s="4" r="E101" t="n">
        <v>0</v>
      </c>
    </row>
    <row r="102" spans="1:5">
      <c s="3" r="A102" t="s">
        <v>360</v>
      </c>
      <c s="4" r="E102" t="n">
        <v>0</v>
      </c>
    </row>
    <row r="103" spans="1:5">
      <c s="3" r="A103" t="s">
        <v>125</v>
      </c>
      <c s="4" r="D103" t="n">
        <v>5597</v>
      </c>
      <c s="4" r="E103" t="n">
        <v>5568</v>
      </c>
    </row>
    <row r="104" spans="1:5">
      <c s="3" r="A104" t="s">
        <v>126</v>
      </c>
      <c s="4" r="D104" t="n">
        <v>-2470</v>
      </c>
      <c s="4" r="E104" t="n">
        <v>6884</v>
      </c>
    </row>
    <row r="105" spans="1:5">
      <c s="6" r="A105" t="s">
        <v>127</v>
      </c>
    </row>
    <row r="106" spans="1:5">
      <c s="3" r="A106" t="s">
        <v>128</v>
      </c>
      <c s="4" r="D106" t="n">
        <v>0</v>
      </c>
      <c s="4" r="E106" t="n">
        <v>0</v>
      </c>
    </row>
    <row r="107" spans="1:5">
      <c s="3" r="A107" t="s">
        <v>129</v>
      </c>
      <c s="4" r="D107" t="n">
        <v>0</v>
      </c>
      <c s="4" r="E107" t="n">
        <v>0</v>
      </c>
    </row>
    <row r="108" spans="1:5">
      <c s="3" r="A108" t="s">
        <v>130</v>
      </c>
      <c s="4" r="D108" t="n">
        <v>6536</v>
      </c>
      <c s="4" r="E108" t="n">
        <v>1885</v>
      </c>
    </row>
    <row r="109" spans="1:5">
      <c s="3" r="A109" t="s">
        <v>131</v>
      </c>
      <c s="4" r="D109" t="n">
        <v>0</v>
      </c>
      <c s="4" r="E109" t="n">
        <v>21</v>
      </c>
    </row>
    <row r="110" spans="1:5">
      <c s="3" r="A110" t="s">
        <v>363</v>
      </c>
      <c s="4" r="D110" t="n">
        <v>0</v>
      </c>
      <c s="4" r="E110" t="n">
        <v>0</v>
      </c>
    </row>
    <row r="111" spans="1:5">
      <c s="3" r="A111" t="s">
        <v>133</v>
      </c>
      <c s="4" r="D111" t="n">
        <v>0</v>
      </c>
      <c s="4" r="E111" t="n">
        <v>0</v>
      </c>
    </row>
    <row r="112" spans="1:5">
      <c s="3" r="A112" t="s">
        <v>364</v>
      </c>
      <c s="4" r="D112" t="n">
        <v>-3568</v>
      </c>
      <c s="4" r="E112" t="n">
        <v>-2002</v>
      </c>
    </row>
    <row r="113" spans="1:5">
      <c s="6" r="A113" t="s">
        <v>135</v>
      </c>
    </row>
    <row r="114" spans="1:5">
      <c s="3" r="A114" t="s">
        <v>136</v>
      </c>
      <c s="4" r="D114" t="n">
        <v>0</v>
      </c>
      <c s="4" r="E114" t="n">
        <v>0</v>
      </c>
    </row>
    <row r="115" spans="1:5">
      <c s="3" r="A115" t="s">
        <v>137</v>
      </c>
      <c s="4" r="D115" t="n">
        <v>0</v>
      </c>
      <c s="4" r="E115" t="n">
        <v>0</v>
      </c>
    </row>
    <row r="116" spans="1:5">
      <c s="3" r="A116" t="s">
        <v>138</v>
      </c>
      <c s="4" r="D116" t="n">
        <v>0</v>
      </c>
      <c s="4" r="E116" t="n">
        <v>0</v>
      </c>
    </row>
    <row r="117" spans="1:5">
      <c s="3" r="A117" t="s">
        <v>368</v>
      </c>
      <c s="4" r="D117" t="n">
        <v>4273</v>
      </c>
      <c s="4" r="E117" t="n">
        <v>38154</v>
      </c>
    </row>
    <row r="118" spans="1:5">
      <c s="3" r="A118" t="s">
        <v>369</v>
      </c>
      <c s="4" r="D118" t="n">
        <v>0</v>
      </c>
      <c s="4" r="E118" t="n">
        <v>0</v>
      </c>
    </row>
    <row r="119" spans="1:5">
      <c s="3" r="A119" t="s">
        <v>139</v>
      </c>
      <c s="4" r="D119" t="n">
        <v>0</v>
      </c>
      <c s="4" r="E119" t="n">
        <v>0</v>
      </c>
    </row>
    <row r="120" spans="1:5">
      <c s="3" r="A120" t="s">
        <v>140</v>
      </c>
      <c s="4" r="D120" t="n">
        <v>0</v>
      </c>
      <c s="4" r="E120" t="n">
        <v>0</v>
      </c>
    </row>
    <row r="121" spans="1:5">
      <c s="3" r="A121" t="s">
        <v>365</v>
      </c>
      <c s="4" r="D121" t="n">
        <v>4273</v>
      </c>
      <c s="4" r="E121" t="n">
        <v>38154</v>
      </c>
    </row>
    <row r="122" spans="1:5">
      <c s="6" r="A122" t="s">
        <v>142</v>
      </c>
    </row>
    <row r="123" spans="1:5">
      <c s="3" r="A123" t="s">
        <v>143</v>
      </c>
      <c s="4" r="D123" t="n">
        <v>0</v>
      </c>
      <c s="4" r="E123" t="n">
        <v>0</v>
      </c>
    </row>
    <row r="124" spans="1:5">
      <c s="3" r="A124" t="s">
        <v>144</v>
      </c>
      <c s="4" r="D124" t="n">
        <v>0</v>
      </c>
      <c s="4" r="E124" t="n">
        <v>0</v>
      </c>
    </row>
    <row r="125" spans="1:5">
      <c s="3" r="A125" t="s">
        <v>145</v>
      </c>
      <c s="4" r="D125" t="n">
        <v>0</v>
      </c>
      <c s="4" r="E125" t="n">
        <v>0</v>
      </c>
    </row>
    <row r="126" spans="1:5">
      <c s="3" r="A126" t="s">
        <v>370</v>
      </c>
      <c s="4" r="D126" t="n">
        <v>0</v>
      </c>
      <c s="4" r="E126" t="n">
        <v>0</v>
      </c>
    </row>
    <row r="127" spans="1:5">
      <c s="3" r="A127" t="s">
        <v>147</v>
      </c>
      <c s="4" r="D127" t="n">
        <v>0</v>
      </c>
      <c s="4" r="E127" t="n">
        <v>0</v>
      </c>
    </row>
    <row r="128" spans="1:5">
      <c s="3" r="A128" t="s">
        <v>146</v>
      </c>
      <c s="4" r="D128" t="n">
        <v>0</v>
      </c>
      <c s="4" r="E128" t="n">
        <v>0</v>
      </c>
    </row>
    <row r="129" spans="1:5">
      <c s="3" r="A129" t="s">
        <v>150</v>
      </c>
      <c s="4" r="D129" t="n">
        <v>0</v>
      </c>
      <c s="4" r="E129" t="n">
        <v>0</v>
      </c>
    </row>
    <row r="130" spans="1:5">
      <c s="3" r="A130" t="s">
        <v>149</v>
      </c>
      <c s="4" r="D130" t="n">
        <v>0</v>
      </c>
      <c s="4" r="E130" t="n">
        <v>0</v>
      </c>
    </row>
    <row r="131" spans="1:5">
      <c s="3" r="A131" t="s">
        <v>371</v>
      </c>
      <c s="4" r="D131" t="n">
        <v>0</v>
      </c>
      <c s="4" r="E131" t="n">
        <v>0</v>
      </c>
    </row>
    <row r="132" spans="1:5">
      <c s="3" r="A132" t="s">
        <v>372</v>
      </c>
      <c s="4" r="D132" t="n">
        <v>-705</v>
      </c>
      <c s="4" r="E132" t="n">
        <v>-36152</v>
      </c>
    </row>
    <row r="133" spans="1:5">
      <c s="3" r="A133" t="s">
        <v>148</v>
      </c>
      <c s="4" r="E133" t="n">
        <v>0</v>
      </c>
    </row>
    <row r="134" spans="1:5">
      <c s="3" r="A134" t="s">
        <v>140</v>
      </c>
      <c s="4" r="D134" t="n">
        <v>0</v>
      </c>
      <c s="4" r="E134" t="n">
        <v>0</v>
      </c>
    </row>
    <row r="135" spans="1:5">
      <c s="3" r="A135" t="s">
        <v>366</v>
      </c>
      <c s="4" r="D135" t="n">
        <v>-705</v>
      </c>
      <c s="4" r="E135" t="n">
        <v>-36152</v>
      </c>
    </row>
    <row r="136" spans="1:5">
      <c s="3" r="A136" t="s">
        <v>152</v>
      </c>
      <c s="4" r="D136" t="n">
        <v>0</v>
      </c>
      <c s="4" r="E136" t="n">
        <v>0</v>
      </c>
    </row>
    <row r="137" spans="1:5">
      <c s="3" r="A137" t="s">
        <v>367</v>
      </c>
      <c s="4" r="D137" t="n">
        <v>0</v>
      </c>
      <c s="4" r="E137" t="n">
        <v>0</v>
      </c>
    </row>
    <row r="138" spans="1:5">
      <c s="3" r="A138" t="s">
        <v>154</v>
      </c>
      <c s="4" r="D138" t="n">
        <v>0</v>
      </c>
      <c s="4" r="E138" t="n">
        <v>0</v>
      </c>
    </row>
    <row r="139" spans="1:5">
      <c s="3" r="A139" t="s">
        <v>155</v>
      </c>
      <c s="4" r="B139" t="n">
        <v>0</v>
      </c>
      <c s="4" r="C139" t="n">
        <v>0</v>
      </c>
      <c s="4" r="D139" t="n">
        <v>0</v>
      </c>
      <c s="4" r="E139" t="n">
        <v>0</v>
      </c>
    </row>
    <row r="140" spans="1:5">
      <c s="3" r="A140" t="s">
        <v>351</v>
      </c>
    </row>
    <row r="141" spans="1:5">
      <c s="6" r="A141" t="s">
        <v>119</v>
      </c>
    </row>
    <row r="142" spans="1:5">
      <c s="3" r="A142" t="s">
        <v>98</v>
      </c>
      <c s="4" r="B142" t="n">
        <v>-23425</v>
      </c>
      <c s="4" r="C142" t="n">
        <v>-9731</v>
      </c>
      <c s="4" r="D142" t="n">
        <v>-33457</v>
      </c>
      <c s="4" r="E142" t="n">
        <v>-58519</v>
      </c>
    </row>
    <row r="143" spans="1:5">
      <c s="6" r="A143" t="s">
        <v>120</v>
      </c>
    </row>
    <row r="144" spans="1:5">
      <c s="3" r="A144" t="s">
        <v>89</v>
      </c>
      <c s="4" r="B144" t="n">
        <v>21631</v>
      </c>
      <c s="4" r="D144" t="n">
        <v>21631</v>
      </c>
      <c s="4" r="E144" t="n">
        <v>0</v>
      </c>
    </row>
    <row r="145" spans="1:5">
      <c s="3" r="A145" t="s">
        <v>88</v>
      </c>
      <c s="4" r="B145" t="n">
        <v>48402</v>
      </c>
      <c s="4" r="C145" t="n">
        <v>49193</v>
      </c>
      <c s="4" r="D145" t="n">
        <v>146090</v>
      </c>
      <c s="4" r="E145" t="n">
        <v>143737</v>
      </c>
    </row>
    <row r="146" spans="1:5">
      <c s="3" r="A146" t="s">
        <v>121</v>
      </c>
      <c s="4" r="D146" t="n">
        <v>-2311</v>
      </c>
      <c s="4" r="E146" t="n">
        <v>-22016</v>
      </c>
    </row>
    <row r="147" spans="1:5">
      <c s="3" r="A147" t="s">
        <v>122</v>
      </c>
      <c s="4" r="D147" t="n">
        <v>4823</v>
      </c>
      <c s="4" r="E147" t="n">
        <v>2378</v>
      </c>
    </row>
    <row r="148" spans="1:5">
      <c s="3" r="A148" t="s">
        <v>123</v>
      </c>
      <c s="4" r="D148" t="n">
        <v>4141</v>
      </c>
      <c s="4" r="E148" t="n">
        <v>3647</v>
      </c>
    </row>
    <row r="149" spans="1:5">
      <c s="3" r="A149" t="s">
        <v>124</v>
      </c>
      <c s="4" r="D149" t="n">
        <v>-834</v>
      </c>
      <c s="4" r="E149" t="n">
        <v>-7713</v>
      </c>
    </row>
    <row r="150" spans="1:5">
      <c s="3" r="A150" t="s">
        <v>360</v>
      </c>
      <c s="4" r="E150" t="n">
        <v>0</v>
      </c>
    </row>
    <row r="151" spans="1:5">
      <c s="3" r="A151" t="s">
        <v>125</v>
      </c>
      <c s="4" r="D151" t="n">
        <v>923</v>
      </c>
      <c s="4" r="E151" t="n">
        <v>923</v>
      </c>
    </row>
    <row r="152" spans="1:5">
      <c s="3" r="A152" t="s">
        <v>126</v>
      </c>
      <c s="4" r="D152" t="n">
        <v>10123</v>
      </c>
      <c s="4" r="E152" t="n">
        <v>11249</v>
      </c>
    </row>
    <row r="153" spans="1:5">
      <c s="6" r="A153" t="s">
        <v>127</v>
      </c>
    </row>
    <row r="154" spans="1:5">
      <c s="3" r="A154" t="s">
        <v>128</v>
      </c>
      <c s="4" r="D154" t="n">
        <v>-16021</v>
      </c>
      <c s="4" r="E154" t="n">
        <v>11941</v>
      </c>
    </row>
    <row r="155" spans="1:5">
      <c s="3" r="A155" t="s">
        <v>129</v>
      </c>
      <c s="4" r="D155" t="n">
        <v>-1093</v>
      </c>
      <c s="4" r="E155" t="n">
        <v>6058</v>
      </c>
    </row>
    <row r="156" spans="1:5">
      <c s="3" r="A156" t="s">
        <v>130</v>
      </c>
      <c s="4" r="D156" t="n">
        <v>-64857</v>
      </c>
      <c s="4" r="E156" t="n">
        <v>-15091</v>
      </c>
    </row>
    <row r="157" spans="1:5">
      <c s="3" r="A157" t="s">
        <v>131</v>
      </c>
      <c s="4" r="D157" t="n">
        <v>-21346</v>
      </c>
      <c s="4" r="E157" t="n">
        <v>8725</v>
      </c>
    </row>
    <row r="158" spans="1:5">
      <c s="3" r="A158" t="s">
        <v>363</v>
      </c>
      <c s="4" r="D158" t="n">
        <v>5624</v>
      </c>
      <c s="4" r="E158" t="n">
        <v>5245</v>
      </c>
    </row>
    <row r="159" spans="1:5">
      <c s="3" r="A159" t="s">
        <v>133</v>
      </c>
      <c s="4" r="D159" t="n">
        <v>-22091</v>
      </c>
      <c s="4" r="E159" t="n">
        <v>338</v>
      </c>
    </row>
    <row r="160" spans="1:5">
      <c s="3" r="A160" t="s">
        <v>364</v>
      </c>
      <c s="4" r="D160" t="n">
        <v>31345</v>
      </c>
      <c s="4" r="E160" t="n">
        <v>90902</v>
      </c>
    </row>
    <row r="161" spans="1:5">
      <c s="6" r="A161" t="s">
        <v>135</v>
      </c>
    </row>
    <row r="162" spans="1:5">
      <c s="3" r="A162" t="s">
        <v>136</v>
      </c>
      <c s="4" r="D162" t="n">
        <v>-43856</v>
      </c>
      <c s="4" r="E162" t="n">
        <v>-48996</v>
      </c>
    </row>
    <row r="163" spans="1:5">
      <c s="3" r="A163" t="s">
        <v>137</v>
      </c>
      <c s="4" r="D163" t="n">
        <v>2504</v>
      </c>
      <c s="4" r="E163" t="n">
        <v>10735</v>
      </c>
    </row>
    <row r="164" spans="1:5">
      <c s="3" r="A164" t="s">
        <v>138</v>
      </c>
      <c s="4" r="D164" t="n">
        <v>-526</v>
      </c>
      <c s="4" r="E164" t="n">
        <v>-411</v>
      </c>
    </row>
    <row r="165" spans="1:5">
      <c s="3" r="A165" t="s">
        <v>368</v>
      </c>
      <c s="4" r="D165" t="n">
        <v>-3510</v>
      </c>
      <c s="4" r="E165" t="n">
        <v>0</v>
      </c>
    </row>
    <row r="166" spans="1:5">
      <c s="3" r="A166" t="s">
        <v>369</v>
      </c>
      <c s="4" r="D166" t="n">
        <v>0</v>
      </c>
      <c s="4" r="E166" t="n">
        <v>0</v>
      </c>
    </row>
    <row r="167" spans="1:5">
      <c s="3" r="A167" t="s">
        <v>139</v>
      </c>
      <c s="4" r="D167" t="n">
        <v>0</v>
      </c>
      <c s="4" r="E167" t="n">
        <v>0</v>
      </c>
    </row>
    <row r="168" spans="1:5">
      <c s="3" r="A168" t="s">
        <v>140</v>
      </c>
      <c s="4" r="D168" t="n">
        <v>-910</v>
      </c>
      <c s="4" r="E168" t="n">
        <v>-10</v>
      </c>
    </row>
    <row r="169" spans="1:5">
      <c s="3" r="A169" t="s">
        <v>365</v>
      </c>
      <c s="4" r="D169" t="n">
        <v>-46298</v>
      </c>
      <c s="4" r="E169" t="n">
        <v>-38682</v>
      </c>
    </row>
    <row r="170" spans="1:5">
      <c s="6" r="A170" t="s">
        <v>142</v>
      </c>
    </row>
    <row r="171" spans="1:5">
      <c s="3" r="A171" t="s">
        <v>143</v>
      </c>
      <c s="4" r="D171" t="n">
        <v>0</v>
      </c>
      <c s="4" r="E171" t="n">
        <v>0</v>
      </c>
    </row>
    <row r="172" spans="1:5">
      <c s="3" r="A172" t="s">
        <v>144</v>
      </c>
      <c s="4" r="D172" t="n">
        <v>0</v>
      </c>
      <c s="4" r="E172" t="n">
        <v>0</v>
      </c>
    </row>
    <row r="173" spans="1:5">
      <c s="3" r="A173" t="s">
        <v>145</v>
      </c>
      <c s="4" r="D173" t="n">
        <v>-41</v>
      </c>
      <c s="4" r="E173" t="n">
        <v>-35</v>
      </c>
    </row>
    <row r="174" spans="1:5">
      <c s="3" r="A174" t="s">
        <v>370</v>
      </c>
      <c s="4" r="D174" t="n">
        <v>0</v>
      </c>
      <c s="4" r="E174" t="n">
        <v>0</v>
      </c>
    </row>
    <row r="175" spans="1:5">
      <c s="3" r="A175" t="s">
        <v>147</v>
      </c>
      <c s="4" r="D175" t="n">
        <v>0</v>
      </c>
      <c s="4" r="E175" t="n">
        <v>0</v>
      </c>
    </row>
    <row r="176" spans="1:5">
      <c s="3" r="A176" t="s">
        <v>146</v>
      </c>
      <c s="4" r="D176" t="n">
        <v>0</v>
      </c>
      <c s="4" r="E176" t="n">
        <v>0</v>
      </c>
    </row>
    <row r="177" spans="1:5">
      <c s="3" r="A177" t="s">
        <v>150</v>
      </c>
      <c s="4" r="D177" t="n">
        <v>0</v>
      </c>
      <c s="4" r="E177" t="n">
        <v>0</v>
      </c>
    </row>
    <row r="178" spans="1:5">
      <c s="3" r="A178" t="s">
        <v>149</v>
      </c>
      <c s="4" r="D178" t="n">
        <v>0</v>
      </c>
      <c s="4" r="E178" t="n">
        <v>0</v>
      </c>
    </row>
    <row r="179" spans="1:5">
      <c s="3" r="A179" t="s">
        <v>371</v>
      </c>
      <c s="4" r="D179" t="n">
        <v>0</v>
      </c>
      <c s="4" r="E179" t="n">
        <v>0</v>
      </c>
    </row>
    <row r="180" spans="1:5">
      <c s="3" r="A180" t="s">
        <v>372</v>
      </c>
      <c s="4" r="D180" t="n">
        <v>32539</v>
      </c>
      <c s="4" r="E180" t="n">
        <v>-58066</v>
      </c>
    </row>
    <row r="181" spans="1:5">
      <c s="3" r="A181" t="s">
        <v>148</v>
      </c>
      <c s="4" r="E181" t="n">
        <v>0</v>
      </c>
    </row>
    <row r="182" spans="1:5">
      <c s="3" r="A182" t="s">
        <v>140</v>
      </c>
      <c s="4" r="D182" t="n">
        <v>0</v>
      </c>
      <c s="4" r="E182" t="n">
        <v>-4</v>
      </c>
    </row>
    <row r="183" spans="1:5">
      <c s="3" r="A183" t="s">
        <v>366</v>
      </c>
      <c s="4" r="D183" t="n">
        <v>32498</v>
      </c>
      <c s="4" r="E183" t="n">
        <v>-58105</v>
      </c>
    </row>
    <row r="184" spans="1:5">
      <c s="3" r="A184" t="s">
        <v>152</v>
      </c>
      <c s="4" r="D184" t="n">
        <v>0</v>
      </c>
      <c s="4" r="E184" t="n">
        <v>0</v>
      </c>
    </row>
    <row r="185" spans="1:5">
      <c s="3" r="A185" t="s">
        <v>367</v>
      </c>
      <c s="4" r="D185" t="n">
        <v>17545</v>
      </c>
      <c s="4" r="E185" t="n">
        <v>-5885</v>
      </c>
    </row>
    <row r="186" spans="1:5">
      <c s="3" r="A186" t="s">
        <v>154</v>
      </c>
      <c s="4" r="D186" t="n">
        <v>0</v>
      </c>
      <c s="4" r="E186" t="n">
        <v>5885</v>
      </c>
    </row>
    <row r="187" spans="1:5">
      <c s="3" r="A187" t="s">
        <v>155</v>
      </c>
      <c s="4" r="B187" t="n">
        <v>17545</v>
      </c>
      <c s="4" r="C187" t="n">
        <v>0</v>
      </c>
      <c s="4" r="D187" t="n">
        <v>17545</v>
      </c>
      <c s="4" r="E187" t="n">
        <v>0</v>
      </c>
    </row>
    <row r="188" spans="1:5">
      <c s="3" r="A188" t="s">
        <v>352</v>
      </c>
    </row>
    <row r="189" spans="1:5">
      <c s="6" r="A189" t="s">
        <v>119</v>
      </c>
    </row>
    <row r="190" spans="1:5">
      <c s="3" r="A190" t="s">
        <v>98</v>
      </c>
      <c s="4" r="B190" t="n">
        <v>-9541</v>
      </c>
      <c s="4" r="C190" t="n">
        <v>2836</v>
      </c>
      <c s="4" r="D190" t="n">
        <v>17930</v>
      </c>
      <c s="4" r="E190" t="n">
        <v>14960</v>
      </c>
    </row>
    <row r="191" spans="1:5">
      <c s="6" r="A191" t="s">
        <v>120</v>
      </c>
    </row>
    <row r="192" spans="1:5">
      <c s="3" r="A192" t="s">
        <v>89</v>
      </c>
      <c s="4" r="B192" t="n">
        <v>0</v>
      </c>
      <c s="4" r="D192" t="n">
        <v>0</v>
      </c>
      <c s="4" r="E192" t="n">
        <v>0</v>
      </c>
    </row>
    <row r="193" spans="1:5">
      <c s="3" r="A193" t="s">
        <v>88</v>
      </c>
      <c s="4" r="B193" t="n">
        <v>44638</v>
      </c>
      <c s="4" r="C193" t="n">
        <v>51223</v>
      </c>
      <c s="4" r="D193" t="n">
        <v>134449</v>
      </c>
      <c s="4" r="E193" t="n">
        <v>154146</v>
      </c>
    </row>
    <row r="194" spans="1:5">
      <c s="3" r="A194" t="s">
        <v>121</v>
      </c>
      <c s="4" r="D194" t="n">
        <v>-5895</v>
      </c>
      <c s="4" r="E194" t="n">
        <v>-2394</v>
      </c>
    </row>
    <row r="195" spans="1:5">
      <c s="3" r="A195" t="s">
        <v>122</v>
      </c>
      <c s="4" r="D195" t="n">
        <v>3863</v>
      </c>
      <c s="4" r="E195" t="n">
        <v>3016</v>
      </c>
    </row>
    <row r="196" spans="1:5">
      <c s="3" r="A196" t="s">
        <v>123</v>
      </c>
      <c s="4" r="D196" t="n">
        <v>1904</v>
      </c>
      <c s="4" r="E196" t="n">
        <v>2065</v>
      </c>
    </row>
    <row r="197" spans="1:5">
      <c s="3" r="A197" t="s">
        <v>124</v>
      </c>
      <c s="4" r="D197" t="n">
        <v>-6544</v>
      </c>
      <c s="4" r="E197" t="n">
        <v>-214</v>
      </c>
    </row>
    <row r="198" spans="1:5">
      <c s="3" r="A198" t="s">
        <v>360</v>
      </c>
      <c s="4" r="D198" t="n">
        <v>0</v>
      </c>
      <c s="4" r="E198" t="n">
        <v>0</v>
      </c>
    </row>
    <row r="199" spans="1:5">
      <c s="3" r="A199" t="s">
        <v>125</v>
      </c>
      <c s="4" r="D199" t="n">
        <v>0</v>
      </c>
      <c s="4" r="E199" t="n">
        <v>0</v>
      </c>
    </row>
    <row r="200" spans="1:5">
      <c s="3" r="A200" t="s">
        <v>126</v>
      </c>
      <c s="4" r="D200" t="n">
        <v>-12673</v>
      </c>
      <c s="4" r="E200" t="n">
        <v>-18996</v>
      </c>
    </row>
    <row r="201" spans="1:5">
      <c s="6" r="A201" t="s">
        <v>127</v>
      </c>
    </row>
    <row r="202" spans="1:5">
      <c s="3" r="A202" t="s">
        <v>128</v>
      </c>
      <c s="4" r="D202" t="n">
        <v>-21293</v>
      </c>
      <c s="4" r="E202" t="n">
        <v>-19149</v>
      </c>
    </row>
    <row r="203" spans="1:5">
      <c s="3" r="A203" t="s">
        <v>129</v>
      </c>
      <c s="4" r="D203" t="n">
        <v>-23082</v>
      </c>
      <c s="4" r="E203" t="n">
        <v>-11056</v>
      </c>
    </row>
    <row r="204" spans="1:5">
      <c s="3" r="A204" t="s">
        <v>130</v>
      </c>
      <c s="4" r="D204" t="n">
        <v>-12787</v>
      </c>
      <c s="4" r="E204" t="n">
        <v>-4731</v>
      </c>
    </row>
    <row r="205" spans="1:5">
      <c s="3" r="A205" t="s">
        <v>131</v>
      </c>
      <c s="4" r="D205" t="n">
        <v>4328</v>
      </c>
      <c s="4" r="E205" t="n">
        <v>-8235</v>
      </c>
    </row>
    <row r="206" spans="1:5">
      <c s="3" r="A206" t="s">
        <v>363</v>
      </c>
      <c s="4" r="D206" t="n">
        <v>14904</v>
      </c>
      <c s="4" r="E206" t="n">
        <v>14886</v>
      </c>
    </row>
    <row r="207" spans="1:5">
      <c s="3" r="A207" t="s">
        <v>133</v>
      </c>
      <c s="4" r="D207" t="n">
        <v>6073</v>
      </c>
      <c s="4" r="E207" t="n">
        <v>-17651</v>
      </c>
    </row>
    <row r="208" spans="1:5">
      <c s="3" r="A208" t="s">
        <v>364</v>
      </c>
      <c s="4" r="D208" t="n">
        <v>101177</v>
      </c>
      <c s="4" r="E208" t="n">
        <v>106647</v>
      </c>
    </row>
    <row r="209" spans="1:5">
      <c s="6" r="A209" t="s">
        <v>135</v>
      </c>
    </row>
    <row r="210" spans="1:5">
      <c s="3" r="A210" t="s">
        <v>136</v>
      </c>
      <c s="4" r="D210" t="n">
        <v>-94762</v>
      </c>
      <c s="4" r="E210" t="n">
        <v>-86461</v>
      </c>
    </row>
    <row r="211" spans="1:5">
      <c s="3" r="A211" t="s">
        <v>137</v>
      </c>
      <c s="4" r="D211" t="n">
        <v>5975</v>
      </c>
      <c s="4" r="E211" t="n">
        <v>1090</v>
      </c>
    </row>
    <row r="212" spans="1:5">
      <c s="3" r="A212" t="s">
        <v>138</v>
      </c>
      <c s="4" r="D212" t="n">
        <v>-1088</v>
      </c>
      <c s="4" r="E212" t="n">
        <v>183</v>
      </c>
    </row>
    <row r="213" spans="1:5">
      <c s="3" r="A213" t="s">
        <v>368</v>
      </c>
      <c s="4" r="D213" t="n">
        <v>-10592</v>
      </c>
      <c s="4" r="E213" t="n">
        <v>0</v>
      </c>
    </row>
    <row r="214" spans="1:5">
      <c s="3" r="A214" t="s">
        <v>369</v>
      </c>
      <c s="4" r="D214" t="n">
        <v>0</v>
      </c>
      <c s="4" r="E214" t="n">
        <v>0</v>
      </c>
    </row>
    <row r="215" spans="1:5">
      <c s="3" r="A215" t="s">
        <v>139</v>
      </c>
      <c s="4" r="D215" t="n">
        <v>0</v>
      </c>
      <c s="4" r="E215" t="n">
        <v>15820</v>
      </c>
    </row>
    <row r="216" spans="1:5">
      <c s="3" r="A216" t="s">
        <v>140</v>
      </c>
      <c s="4" r="D216" t="n">
        <v>-2269</v>
      </c>
      <c s="4" r="E216" t="n">
        <v>-2944</v>
      </c>
    </row>
    <row r="217" spans="1:5">
      <c s="3" r="A217" t="s">
        <v>365</v>
      </c>
      <c s="4" r="D217" t="n">
        <v>-102736</v>
      </c>
      <c s="4" r="E217" t="n">
        <v>-72312</v>
      </c>
    </row>
    <row r="218" spans="1:5">
      <c s="6" r="A218" t="s">
        <v>142</v>
      </c>
    </row>
    <row r="219" spans="1:5">
      <c s="3" r="A219" t="s">
        <v>143</v>
      </c>
      <c s="4" r="D219" t="n">
        <v>0</v>
      </c>
      <c s="4" r="E219" t="n">
        <v>820</v>
      </c>
    </row>
    <row r="220" spans="1:5">
      <c s="3" r="A220" t="s">
        <v>144</v>
      </c>
      <c s="4" r="D220" t="n">
        <v>-3304</v>
      </c>
      <c s="4" r="E220" t="n">
        <v>-3032</v>
      </c>
    </row>
    <row r="221" spans="1:5">
      <c s="3" r="A221" t="s">
        <v>145</v>
      </c>
      <c s="4" r="D221" t="n">
        <v>0</v>
      </c>
      <c s="4" r="E221" t="n">
        <v>0</v>
      </c>
    </row>
    <row r="222" spans="1:5">
      <c s="3" r="A222" t="s">
        <v>370</v>
      </c>
      <c s="4" r="D222" t="n">
        <v>0</v>
      </c>
      <c s="4" r="E222" t="n">
        <v>0</v>
      </c>
    </row>
    <row r="223" spans="1:5">
      <c s="3" r="A223" t="s">
        <v>147</v>
      </c>
      <c s="4" r="D223" t="n">
        <v>0</v>
      </c>
      <c s="4" r="E223" t="n">
        <v>0</v>
      </c>
    </row>
    <row r="224" spans="1:5">
      <c s="3" r="A224" t="s">
        <v>146</v>
      </c>
      <c s="4" r="D224" t="n">
        <v>-234</v>
      </c>
      <c s="4" r="E224" t="n">
        <v>0</v>
      </c>
    </row>
    <row r="225" spans="1:5">
      <c s="3" r="A225" t="s">
        <v>150</v>
      </c>
      <c s="4" r="D225" t="n">
        <v>-28088</v>
      </c>
      <c s="4" r="E225" t="n">
        <v>-11549</v>
      </c>
    </row>
    <row r="226" spans="1:5">
      <c s="3" r="A226" t="s">
        <v>149</v>
      </c>
      <c s="4" r="D226" t="n">
        <v>-24575</v>
      </c>
      <c s="4" r="E226" t="n">
        <v>0</v>
      </c>
    </row>
    <row r="227" spans="1:5">
      <c s="3" r="A227" t="s">
        <v>371</v>
      </c>
      <c s="4" r="D227" t="n">
        <v>9829</v>
      </c>
      <c s="4" r="E227" t="n">
        <v>-38154</v>
      </c>
    </row>
    <row r="228" spans="1:5">
      <c s="3" r="A228" t="s">
        <v>372</v>
      </c>
      <c s="4" r="D228" t="n">
        <v>7133</v>
      </c>
      <c s="4" r="E228" t="n">
        <v>-16731</v>
      </c>
    </row>
    <row r="229" spans="1:5">
      <c s="3" r="A229" t="s">
        <v>148</v>
      </c>
      <c s="4" r="E229" t="n">
        <v>0</v>
      </c>
    </row>
    <row r="230" spans="1:5">
      <c s="3" r="A230" t="s">
        <v>140</v>
      </c>
      <c s="4" r="D230" t="n">
        <v>907</v>
      </c>
      <c s="4" r="E230" t="n">
        <v>0</v>
      </c>
    </row>
    <row r="231" spans="1:5">
      <c s="3" r="A231" t="s">
        <v>366</v>
      </c>
      <c s="4" r="D231" t="n">
        <v>-38332</v>
      </c>
      <c s="4" r="E231" t="n">
        <v>-68646</v>
      </c>
    </row>
    <row r="232" spans="1:5">
      <c s="3" r="A232" t="s">
        <v>152</v>
      </c>
      <c s="4" r="D232" t="n">
        <v>-10880</v>
      </c>
      <c s="4" r="E232" t="n">
        <v>-4301</v>
      </c>
    </row>
    <row r="233" spans="1:5">
      <c s="3" r="A233" t="s">
        <v>367</v>
      </c>
      <c s="4" r="D233" t="n">
        <v>-50771</v>
      </c>
      <c s="4" r="E233" t="n">
        <v>-38612</v>
      </c>
    </row>
    <row r="234" spans="1:5">
      <c s="3" r="A234" t="s">
        <v>154</v>
      </c>
      <c s="4" r="D234" t="n">
        <v>205259</v>
      </c>
      <c s="4" r="E234" t="n">
        <v>225475</v>
      </c>
    </row>
    <row r="235" spans="1:5">
      <c s="3" r="A235" t="s">
        <v>155</v>
      </c>
      <c s="4" r="B235" t="n">
        <v>154488</v>
      </c>
      <c s="4" r="C235" t="n">
        <v>186863</v>
      </c>
      <c s="4" r="D235" t="n">
        <v>154488</v>
      </c>
      <c s="4" r="E235" t="n">
        <v>186863</v>
      </c>
    </row>
    <row r="236" spans="1:5">
      <c s="3" r="A236" t="s">
        <v>353</v>
      </c>
    </row>
    <row r="237" spans="1:5">
      <c s="6" r="A237" t="s">
        <v>119</v>
      </c>
    </row>
    <row r="238" spans="1:5">
      <c s="3" r="A238" t="s">
        <v>98</v>
      </c>
      <c s="4" r="B238" t="n">
        <v>59492</v>
      </c>
      <c s="4" r="C238" t="n">
        <v>27818</v>
      </c>
      <c s="4" r="D238" t="n">
        <v>21285</v>
      </c>
      <c s="4" r="E238" t="n">
        <v>77990</v>
      </c>
    </row>
    <row r="239" spans="1:5">
      <c s="6" r="A239" t="s">
        <v>120</v>
      </c>
    </row>
    <row r="240" spans="1:5">
      <c s="3" r="A240" t="s">
        <v>89</v>
      </c>
      <c s="4" r="B240" t="n">
        <v>0</v>
      </c>
      <c s="4" r="D240" t="n">
        <v>0</v>
      </c>
      <c s="4" r="E240" t="n">
        <v>0</v>
      </c>
    </row>
    <row r="241" spans="1:5">
      <c s="3" r="A241" t="s">
        <v>88</v>
      </c>
      <c s="4" r="D241" t="n">
        <v>0</v>
      </c>
      <c s="4" r="E241" t="n">
        <v>0</v>
      </c>
    </row>
    <row r="242" spans="1:5">
      <c s="3" r="A242" t="s">
        <v>121</v>
      </c>
      <c s="4" r="D242" t="n">
        <v>0</v>
      </c>
      <c s="4" r="E242" t="n">
        <v>0</v>
      </c>
    </row>
    <row r="243" spans="1:5">
      <c s="3" r="A243" t="s">
        <v>122</v>
      </c>
      <c s="4" r="D243" t="n">
        <v>0</v>
      </c>
      <c s="4" r="E243" t="n">
        <v>0</v>
      </c>
    </row>
    <row r="244" spans="1:5">
      <c s="3" r="A244" t="s">
        <v>123</v>
      </c>
      <c s="4" r="D244" t="n">
        <v>0</v>
      </c>
      <c s="4" r="E244" t="n">
        <v>0</v>
      </c>
    </row>
    <row r="245" spans="1:5">
      <c s="3" r="A245" t="s">
        <v>124</v>
      </c>
      <c s="4" r="D245" t="n">
        <v>0</v>
      </c>
      <c s="4" r="E245" t="n">
        <v>0</v>
      </c>
    </row>
    <row r="246" spans="1:5">
      <c s="3" r="A246" t="s">
        <v>360</v>
      </c>
      <c s="4" r="E246" t="n">
        <v>0</v>
      </c>
    </row>
    <row r="247" spans="1:5">
      <c s="3" r="A247" t="s">
        <v>125</v>
      </c>
      <c s="4" r="D247" t="n">
        <v>0</v>
      </c>
      <c s="4" r="E247" t="n">
        <v>0</v>
      </c>
    </row>
    <row r="248" spans="1:5">
      <c s="3" r="A248" t="s">
        <v>126</v>
      </c>
      <c s="4" r="D248" t="n">
        <v>-45860</v>
      </c>
      <c s="4" r="E248" t="n">
        <v>-77990</v>
      </c>
    </row>
    <row r="249" spans="1:5">
      <c s="6" r="A249" t="s">
        <v>127</v>
      </c>
    </row>
    <row r="250" spans="1:5">
      <c s="3" r="A250" t="s">
        <v>128</v>
      </c>
      <c s="4" r="D250" t="n">
        <v>0</v>
      </c>
      <c s="4" r="E250" t="n">
        <v>0</v>
      </c>
    </row>
    <row r="251" spans="1:5">
      <c s="3" r="A251" t="s">
        <v>129</v>
      </c>
      <c s="4" r="D251" t="n">
        <v>0</v>
      </c>
      <c s="4" r="E251" t="n">
        <v>0</v>
      </c>
    </row>
    <row r="252" spans="1:5">
      <c s="3" r="A252" t="s">
        <v>130</v>
      </c>
      <c s="4" r="D252" t="n">
        <v>0</v>
      </c>
      <c s="4" r="E252" t="n">
        <v>0</v>
      </c>
    </row>
    <row r="253" spans="1:5">
      <c s="3" r="A253" t="s">
        <v>131</v>
      </c>
      <c s="4" r="D253" t="n">
        <v>19960</v>
      </c>
      <c s="4" r="E253" t="n">
        <v>-9712</v>
      </c>
    </row>
    <row r="254" spans="1:5">
      <c s="3" r="A254" t="s">
        <v>363</v>
      </c>
      <c s="4" r="D254" t="n">
        <v>0</v>
      </c>
      <c s="4" r="E254" t="n">
        <v>0</v>
      </c>
    </row>
    <row r="255" spans="1:5">
      <c s="3" r="A255" t="s">
        <v>133</v>
      </c>
      <c s="4" r="D255" t="n">
        <v>0</v>
      </c>
      <c s="4" r="E255" t="n">
        <v>0</v>
      </c>
    </row>
    <row r="256" spans="1:5">
      <c s="3" r="A256" t="s">
        <v>364</v>
      </c>
      <c s="4" r="D256" t="n">
        <v>-4615</v>
      </c>
      <c s="4" r="E256" t="n">
        <v>-9712</v>
      </c>
    </row>
    <row r="257" spans="1:5">
      <c s="6" r="A257" t="s">
        <v>135</v>
      </c>
    </row>
    <row r="258" spans="1:5">
      <c s="3" r="A258" t="s">
        <v>136</v>
      </c>
      <c s="4" r="D258" t="n">
        <v>0</v>
      </c>
      <c s="4" r="E258" t="n">
        <v>0</v>
      </c>
    </row>
    <row r="259" spans="1:5">
      <c s="3" r="A259" t="s">
        <v>137</v>
      </c>
      <c s="4" r="D259" t="n">
        <v>0</v>
      </c>
      <c s="4" r="E259" t="n">
        <v>0</v>
      </c>
    </row>
    <row r="260" spans="1:5">
      <c s="3" r="A260" t="s">
        <v>138</v>
      </c>
      <c s="4" r="D260" t="n">
        <v>0</v>
      </c>
      <c s="4" r="E260" t="n">
        <v>0</v>
      </c>
    </row>
    <row r="261" spans="1:5">
      <c s="3" r="A261" t="s">
        <v>368</v>
      </c>
      <c s="4" r="D261" t="n">
        <v>9829</v>
      </c>
      <c s="4" r="E261" t="n">
        <v>-38154</v>
      </c>
    </row>
    <row r="262" spans="1:5">
      <c s="3" r="A262" t="s">
        <v>369</v>
      </c>
      <c s="4" r="D262" t="n">
        <v>0</v>
      </c>
      <c s="4" r="E262" t="n">
        <v>0</v>
      </c>
    </row>
    <row r="263" spans="1:5">
      <c s="3" r="A263" t="s">
        <v>139</v>
      </c>
      <c s="4" r="D263" t="n">
        <v>0</v>
      </c>
      <c s="4" r="E263" t="n">
        <v>0</v>
      </c>
    </row>
    <row r="264" spans="1:5">
      <c s="3" r="A264" t="s">
        <v>140</v>
      </c>
      <c s="4" r="D264" t="n">
        <v>907</v>
      </c>
      <c s="4" r="E264" t="n">
        <v>0</v>
      </c>
    </row>
    <row r="265" spans="1:5">
      <c s="3" r="A265" t="s">
        <v>365</v>
      </c>
      <c s="4" r="D265" t="n">
        <v>10736</v>
      </c>
      <c s="4" r="E265" t="n">
        <v>-38154</v>
      </c>
    </row>
    <row r="266" spans="1:5">
      <c s="6" r="A266" t="s">
        <v>142</v>
      </c>
    </row>
    <row r="267" spans="1:5">
      <c s="3" r="A267" t="s">
        <v>143</v>
      </c>
      <c s="4" r="D267" t="n">
        <v>0</v>
      </c>
      <c s="4" r="E267" t="n">
        <v>0</v>
      </c>
    </row>
    <row r="268" spans="1:5">
      <c s="3" r="A268" t="s">
        <v>144</v>
      </c>
      <c s="4" r="D268" t="n">
        <v>0</v>
      </c>
      <c s="4" r="E268" t="n">
        <v>0</v>
      </c>
    </row>
    <row r="269" spans="1:5">
      <c s="3" r="A269" t="s">
        <v>145</v>
      </c>
      <c s="4" r="D269" t="n">
        <v>0</v>
      </c>
      <c s="4" r="E269" t="n">
        <v>0</v>
      </c>
    </row>
    <row r="270" spans="1:5">
      <c s="3" r="A270" t="s">
        <v>370</v>
      </c>
      <c s="4" r="D270" t="n">
        <v>0</v>
      </c>
      <c s="4" r="E270" t="n">
        <v>0</v>
      </c>
    </row>
    <row r="271" spans="1:5">
      <c s="3" r="A271" t="s">
        <v>147</v>
      </c>
      <c s="4" r="D271" t="n">
        <v>0</v>
      </c>
      <c s="4" r="E271" t="n">
        <v>0</v>
      </c>
    </row>
    <row r="272" spans="1:5">
      <c s="3" r="A272" t="s">
        <v>146</v>
      </c>
      <c s="4" r="D272" t="n">
        <v>0</v>
      </c>
      <c s="4" r="E272" t="n">
        <v>0</v>
      </c>
    </row>
    <row r="273" spans="1:5">
      <c s="3" r="A273" t="s">
        <v>150</v>
      </c>
      <c s="4" r="D273" t="n">
        <v>0</v>
      </c>
      <c s="4" r="E273" t="n">
        <v>0</v>
      </c>
    </row>
    <row r="274" spans="1:5">
      <c s="3" r="A274" t="s">
        <v>149</v>
      </c>
      <c s="4" r="D274" t="n">
        <v>24575</v>
      </c>
      <c s="4" r="E274" t="n">
        <v>0</v>
      </c>
    </row>
    <row r="275" spans="1:5">
      <c s="3" r="A275" t="s">
        <v>371</v>
      </c>
      <c s="4" r="D275" t="n">
        <v>-9829</v>
      </c>
      <c s="4" r="E275" t="n">
        <v>38154</v>
      </c>
    </row>
    <row r="276" spans="1:5">
      <c s="3" r="A276" t="s">
        <v>372</v>
      </c>
      <c s="4" r="D276" t="n">
        <v>0</v>
      </c>
      <c s="4" r="E276" t="n">
        <v>0</v>
      </c>
    </row>
    <row r="277" spans="1:5">
      <c s="3" r="A277" t="s">
        <v>148</v>
      </c>
      <c s="4" r="E277" t="n">
        <v>0</v>
      </c>
    </row>
    <row r="278" spans="1:5">
      <c s="3" r="A278" t="s">
        <v>140</v>
      </c>
      <c s="4" r="D278" t="n">
        <v>-907</v>
      </c>
      <c s="4" r="E278" t="n">
        <v>0</v>
      </c>
    </row>
    <row r="279" spans="1:5">
      <c s="3" r="A279" t="s">
        <v>366</v>
      </c>
      <c s="4" r="D279" t="n">
        <v>13839</v>
      </c>
      <c s="4" r="E279" t="n">
        <v>38154</v>
      </c>
    </row>
    <row r="280" spans="1:5">
      <c s="3" r="A280" t="s">
        <v>152</v>
      </c>
      <c s="4" r="D280" t="n">
        <v>0</v>
      </c>
      <c s="4" r="E280" t="n">
        <v>0</v>
      </c>
    </row>
    <row r="281" spans="1:5">
      <c s="3" r="A281" t="s">
        <v>367</v>
      </c>
      <c s="4" r="D281" t="n">
        <v>19960</v>
      </c>
      <c s="4" r="E281" t="n">
        <v>-9712</v>
      </c>
    </row>
    <row r="282" spans="1:5">
      <c s="3" r="A282" t="s">
        <v>154</v>
      </c>
      <c s="4" r="D282" t="n">
        <v>-19960</v>
      </c>
      <c s="4" r="E282" t="n">
        <v>0</v>
      </c>
    </row>
    <row r="283" spans="1:5">
      <c s="3" r="A283" t="s">
        <v>155</v>
      </c>
      <c s="7" r="B283" t="n">
        <v>0</v>
      </c>
      <c s="7" r="C283" t="n">
        <v>-9712</v>
      </c>
      <c s="7" r="D283" t="n">
        <v>0</v>
      </c>
      <c s="7" r="E283" t="n">
        <v>-9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4"/>
    <col customWidth="1" max="2" min="2" width="21"/>
  </cols>
  <sheetData>
    <row r="1" spans="1:2">
      <c s="1" r="A1" t="s">
        <v>115</v>
      </c>
      <c s="2" r="B1" t="s">
        <v>116</v>
      </c>
    </row>
    <row r="2" spans="1:2">
      <c s="3" r="A2" t="s">
        <v>117</v>
      </c>
      <c s="7" r="B2" t="n">
        <v>-1409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v>
      </c>
      <c s="2" r="C2" t="s">
        <v>81</v>
      </c>
    </row>
    <row r="3" spans="1:3">
      <c s="6" r="A3" t="s">
        <v>119</v>
      </c>
    </row>
    <row r="4" spans="1:3">
      <c s="3" r="A4" t="s">
        <v>98</v>
      </c>
      <c s="7" r="B4" t="n">
        <v>-38869</v>
      </c>
      <c s="7" r="C4" t="n">
        <v>-34825</v>
      </c>
    </row>
    <row r="5" spans="1:3">
      <c s="6" r="A5" t="s">
        <v>120</v>
      </c>
    </row>
    <row r="6" spans="1:3">
      <c s="3" r="A6" t="s">
        <v>89</v>
      </c>
      <c s="4" r="B6" t="n">
        <v>21631</v>
      </c>
      <c s="4" r="C6" t="n">
        <v>0</v>
      </c>
    </row>
    <row r="7" spans="1:3">
      <c s="3" r="A7" t="s">
        <v>88</v>
      </c>
      <c s="4" r="B7" t="n">
        <v>280539</v>
      </c>
      <c s="4" r="C7" t="n">
        <v>297883</v>
      </c>
    </row>
    <row r="8" spans="1:3">
      <c s="3" r="A8" t="s">
        <v>121</v>
      </c>
      <c s="4" r="B8" t="n">
        <v>-6924</v>
      </c>
      <c s="4" r="C8" t="n">
        <v>-23813</v>
      </c>
    </row>
    <row r="9" spans="1:3">
      <c s="3" r="A9" t="s">
        <v>122</v>
      </c>
      <c s="4" r="B9" t="n">
        <v>8686</v>
      </c>
      <c s="4" r="C9" t="n">
        <v>5394</v>
      </c>
    </row>
    <row r="10" spans="1:3">
      <c s="3" r="A10" t="s">
        <v>123</v>
      </c>
      <c s="4" r="B10" t="n">
        <v>6045</v>
      </c>
      <c s="4" r="C10" t="n">
        <v>5712</v>
      </c>
    </row>
    <row r="11" spans="1:3">
      <c s="3" r="A11" t="s">
        <v>124</v>
      </c>
      <c s="4" r="B11" t="n">
        <v>-7378</v>
      </c>
      <c s="4" r="C11" t="n">
        <v>-7524</v>
      </c>
    </row>
    <row r="12" spans="1:3">
      <c s="3" r="A12" t="s">
        <v>125</v>
      </c>
      <c s="4" r="B12" t="n">
        <v>6520</v>
      </c>
      <c s="4" r="C12" t="n">
        <v>6491</v>
      </c>
    </row>
    <row r="13" spans="1:3">
      <c s="3" r="A13" t="s">
        <v>126</v>
      </c>
      <c s="4" r="B13" t="n">
        <v>-17423</v>
      </c>
      <c s="4" r="C13" t="n">
        <v>-20334</v>
      </c>
    </row>
    <row r="14" spans="1:3">
      <c s="6" r="A14" t="s">
        <v>127</v>
      </c>
    </row>
    <row r="15" spans="1:3">
      <c s="3" r="A15" t="s">
        <v>128</v>
      </c>
      <c s="4" r="B15" t="n">
        <v>-37314</v>
      </c>
      <c s="4" r="C15" t="n">
        <v>-7208</v>
      </c>
    </row>
    <row r="16" spans="1:3">
      <c s="3" r="A16" t="s">
        <v>129</v>
      </c>
      <c s="4" r="B16" t="n">
        <v>-25917</v>
      </c>
      <c s="4" r="C16" t="n">
        <v>-6921</v>
      </c>
    </row>
    <row r="17" spans="1:3">
      <c s="3" r="A17" t="s">
        <v>130</v>
      </c>
      <c s="4" r="B17" t="n">
        <v>-70802</v>
      </c>
      <c s="4" r="C17" t="n">
        <v>-19617</v>
      </c>
    </row>
    <row r="18" spans="1:3">
      <c s="3" r="A18" t="s">
        <v>131</v>
      </c>
      <c s="4" r="B18" t="n">
        <v>2942</v>
      </c>
      <c s="4" r="C18" t="n">
        <v>-9201</v>
      </c>
    </row>
    <row r="19" spans="1:3">
      <c s="3" r="A19" t="s">
        <v>132</v>
      </c>
      <c s="4" r="B19" t="n">
        <v>20528</v>
      </c>
      <c s="4" r="C19" t="n">
        <v>20131</v>
      </c>
    </row>
    <row r="20" spans="1:3">
      <c s="3" r="A20" t="s">
        <v>133</v>
      </c>
      <c s="4" r="B20" t="n">
        <v>-16018</v>
      </c>
      <c s="4" r="C20" t="n">
        <v>-17313</v>
      </c>
    </row>
    <row r="21" spans="1:3">
      <c s="3" r="A21" t="s">
        <v>134</v>
      </c>
      <c s="4" r="B21" t="n">
        <v>126246</v>
      </c>
      <c s="4" r="C21" t="n">
        <v>188855</v>
      </c>
    </row>
    <row r="22" spans="1:3">
      <c s="6" r="A22" t="s">
        <v>135</v>
      </c>
    </row>
    <row r="23" spans="1:3">
      <c s="3" r="A23" t="s">
        <v>136</v>
      </c>
      <c s="4" r="B23" t="n">
        <v>-138618</v>
      </c>
      <c s="4" r="C23" t="n">
        <v>-135457</v>
      </c>
    </row>
    <row r="24" spans="1:3">
      <c s="3" r="A24" t="s">
        <v>137</v>
      </c>
      <c s="4" r="B24" t="n">
        <v>8479</v>
      </c>
      <c s="4" r="C24" t="n">
        <v>11825</v>
      </c>
    </row>
    <row r="25" spans="1:3">
      <c s="3" r="A25" t="s">
        <v>138</v>
      </c>
      <c s="4" r="B25" t="n">
        <v>-1614</v>
      </c>
      <c s="4" r="C25" t="n">
        <v>-228</v>
      </c>
    </row>
    <row r="26" spans="1:3">
      <c s="3" r="A26" t="s">
        <v>139</v>
      </c>
      <c s="4" r="C26" t="n">
        <v>15820</v>
      </c>
    </row>
    <row r="27" spans="1:3">
      <c s="3" r="A27" t="s">
        <v>140</v>
      </c>
      <c s="4" r="B27" t="n">
        <v>-2272</v>
      </c>
      <c s="4" r="C27" t="n">
        <v>-2954</v>
      </c>
    </row>
    <row r="28" spans="1:3">
      <c s="3" r="A28" t="s">
        <v>141</v>
      </c>
      <c s="4" r="B28" t="n">
        <v>-134025</v>
      </c>
      <c s="4" r="C28" t="n">
        <v>-110994</v>
      </c>
    </row>
    <row r="29" spans="1:3">
      <c s="6" r="A29" t="s">
        <v>142</v>
      </c>
    </row>
    <row r="30" spans="1:3">
      <c s="3" r="A30" t="s">
        <v>143</v>
      </c>
      <c s="4" r="B30" t="n">
        <v>0</v>
      </c>
      <c s="4" r="C30" t="n">
        <v>820</v>
      </c>
    </row>
    <row r="31" spans="1:3">
      <c s="3" r="A31" t="s">
        <v>144</v>
      </c>
      <c s="4" r="B31" t="n">
        <v>-3304</v>
      </c>
      <c s="4" r="C31" t="n">
        <v>-3032</v>
      </c>
    </row>
    <row r="32" spans="1:3">
      <c s="3" r="A32" t="s">
        <v>145</v>
      </c>
      <c s="4" r="B32" t="n">
        <v>-41</v>
      </c>
      <c s="4" r="C32" t="n">
        <v>-35</v>
      </c>
    </row>
    <row r="33" spans="1:3">
      <c s="3" r="A33" t="s">
        <v>146</v>
      </c>
      <c s="4" r="B33" t="n">
        <v>-234</v>
      </c>
    </row>
    <row r="34" spans="1:3">
      <c s="3" r="A34" t="s">
        <v>147</v>
      </c>
      <c s="4" r="B34" t="n">
        <v>34148</v>
      </c>
      <c s="4" r="C34" t="n">
        <v>3151</v>
      </c>
    </row>
    <row r="35" spans="1:3">
      <c s="3" r="A35" t="s">
        <v>148</v>
      </c>
      <c s="4" r="B35" t="n">
        <v>0</v>
      </c>
      <c s="4" r="C35" t="n">
        <v>0</v>
      </c>
    </row>
    <row r="36" spans="1:3">
      <c s="3" r="A36" t="s">
        <v>149</v>
      </c>
      <c s="4" r="B36" t="n">
        <v>0</v>
      </c>
      <c s="4" r="C36" t="n">
        <v>-175022</v>
      </c>
    </row>
    <row r="37" spans="1:3">
      <c s="3" r="A37" t="s">
        <v>150</v>
      </c>
      <c s="4" r="B37" t="n">
        <v>-28088</v>
      </c>
      <c s="4" r="C37" t="n">
        <v>-11549</v>
      </c>
    </row>
    <row r="38" spans="1:3">
      <c s="3" r="A38" t="s">
        <v>140</v>
      </c>
      <c s="4" r="B38" t="n">
        <v>2912</v>
      </c>
      <c s="4" r="C38" t="n">
        <v>1315</v>
      </c>
    </row>
    <row r="39" spans="1:3">
      <c s="3" r="A39" t="s">
        <v>151</v>
      </c>
      <c s="4" r="B39" t="n">
        <v>5393</v>
      </c>
      <c s="4" r="C39" t="n">
        <v>-184352</v>
      </c>
    </row>
    <row r="40" spans="1:3">
      <c s="3" r="A40" t="s">
        <v>152</v>
      </c>
      <c s="4" r="B40" t="n">
        <v>-10880</v>
      </c>
      <c s="4" r="C40" t="n">
        <v>-4301</v>
      </c>
    </row>
    <row r="41" spans="1:3">
      <c s="3" r="A41" t="s">
        <v>153</v>
      </c>
      <c s="4" r="B41" t="n">
        <v>-13266</v>
      </c>
      <c s="4" r="C41" t="n">
        <v>-110792</v>
      </c>
    </row>
    <row r="42" spans="1:3">
      <c s="3" r="A42" t="s">
        <v>154</v>
      </c>
      <c s="4" r="B42" t="n">
        <v>186204</v>
      </c>
      <c s="4" r="C42" t="n">
        <v>314545</v>
      </c>
    </row>
    <row r="43" spans="1:3">
      <c s="3" r="A43" t="s">
        <v>155</v>
      </c>
      <c s="4" r="B43" t="n">
        <v>172938</v>
      </c>
      <c s="4" r="C43" t="n">
        <v>203753</v>
      </c>
    </row>
    <row r="44" spans="1:3">
      <c s="6" r="A44" t="s">
        <v>156</v>
      </c>
    </row>
    <row r="45" spans="1:3">
      <c s="3" r="A45" t="s">
        <v>157</v>
      </c>
      <c s="4" r="B45" t="n">
        <v>261516</v>
      </c>
      <c s="4" r="C45" t="n">
        <v>261546</v>
      </c>
    </row>
    <row r="46" spans="1:3">
      <c s="3" r="A46" t="s">
        <v>158</v>
      </c>
      <c s="7" r="B46" t="n">
        <v>29408</v>
      </c>
      <c s="7" r="C46" t="n">
        <v>27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6" r="A3" t="s">
        <v>160</v>
      </c>
    </row>
    <row r="4" spans="1:2">
      <c s="3" r="A4" t="s">
        <v>161</v>
      </c>
      <c s="3"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3</v>
      </c>
      <c s="2" r="B1" t="s">
        <v>1</v>
      </c>
    </row>
    <row r="2" spans="1:2">
      <c s="2" r="B2" t="s">
        <v>2</v>
      </c>
    </row>
    <row r="3" spans="1:2">
      <c s="6" r="A3" t="s">
        <v>164</v>
      </c>
    </row>
    <row r="4" spans="1:2">
      <c s="3" r="A4" t="s">
        <v>165</v>
      </c>
      <c s="3"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7</v>
      </c>
      <c s="2" r="B1" t="s">
        <v>1</v>
      </c>
    </row>
    <row r="2" spans="1:2">
      <c s="2" r="B2" t="s">
        <v>2</v>
      </c>
    </row>
    <row r="3" spans="1:2">
      <c s="6" r="A3" t="s">
        <v>168</v>
      </c>
    </row>
    <row r="4" spans="1:2">
      <c s="3" r="A4" t="s">
        <v>169</v>
      </c>
      <c s="3"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 (Par</vt:lpstr>
      <vt:lpstr>Consolidated Statements of Comp</vt:lpstr>
      <vt:lpstr>Consolidated Statements of Chan</vt:lpstr>
      <vt:lpstr>Consolidated Statements of Cash</vt:lpstr>
      <vt:lpstr>Basis of Presentation</vt:lpstr>
      <vt:lpstr>Property, Plant And Equipment, </vt:lpstr>
      <vt:lpstr>Long-Term Debt</vt:lpstr>
      <vt:lpstr>Commitments and Contingencies</vt:lpstr>
      <vt:lpstr>Related Party Transactions</vt:lpstr>
      <vt:lpstr>Income Taxes</vt:lpstr>
      <vt:lpstr>Shareholders' Equity</vt:lpstr>
      <vt:lpstr>Other Information</vt:lpstr>
      <vt:lpstr>Segment Data</vt:lpstr>
      <vt:lpstr>Guarantor Subsidiaries</vt:lpstr>
      <vt:lpstr>Summary of Significant Accounti</vt:lpstr>
      <vt:lpstr>Property, Plant And Equipment18</vt:lpstr>
      <vt:lpstr>Long-Term Debt (Tables)</vt:lpstr>
      <vt:lpstr>Income Taxes (Tables)</vt:lpstr>
      <vt:lpstr>Equity And Comprehensive Income</vt:lpstr>
      <vt:lpstr>Segment Data (Tables)</vt:lpstr>
      <vt:lpstr>Guarantor Subsidiaries (Tables)</vt:lpstr>
      <vt:lpstr>Property, Plant And Equipment24</vt:lpstr>
      <vt:lpstr>Property, Plant And Equipment25</vt:lpstr>
      <vt:lpstr>Property, Plant And Equipment26</vt:lpstr>
      <vt:lpstr>Property, Plant And Equipment27</vt:lpstr>
      <vt:lpstr>Property, Plant And Equipment28</vt:lpstr>
      <vt:lpstr>Long-term Debt (Narrative) (Det</vt:lpstr>
      <vt:lpstr>Long-Term Debt (Schedule of Lon</vt:lpstr>
      <vt:lpstr>Long-Term Debt (Schedule of CCW</vt:lpstr>
      <vt:lpstr>Long-Term Debt (Guarantees (Nar</vt:lpstr>
      <vt:lpstr>Commitments and Contingencies (</vt:lpstr>
      <vt:lpstr>Related Party Transations (Narr</vt:lpstr>
      <vt:lpstr>Income Taxes (Narrative) (Detai</vt:lpstr>
      <vt:lpstr>Income Taxes (Schedule Of Provi</vt:lpstr>
      <vt:lpstr>Shareholders' Deficit And Compr</vt:lpstr>
      <vt:lpstr>Other Information (Narrative) (</vt:lpstr>
      <vt:lpstr>Segment Data (Schedule Of Opera</vt:lpstr>
      <vt:lpstr>Guarantor Subsidiaries (Schedul</vt:lpstr>
      <vt:lpstr>Guarantor Subsidiaries (Sched41</vt:lpstr>
      <vt:lpstr>Guarantor Subsidiaries (Sched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7:56Z</dcterms:created>
  <dcterms:modified xmlns:dcterms="http://purl.org/dc/terms/" xmlns:xsi="http://www.w3.org/2001/XMLSchema-instance" xsi:type="dcterms:W3CDTF">2015-11-05T07:37:56Z</dcterms:modified>
  <dc:title xmlns:dc="http://purl.org/dc/elements/1.1/">Untitled</dc:title>
  <dc:description xmlns:dc="http://purl.org/dc/elements/1.1/"/>
  <dc:subject xmlns:dc="http://purl.org/dc/elements/1.1/"/>
  <cp:keywords/>
  <cp:category/>
</cp:coreProperties>
</file>